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Investments and D" sheetId="9" state="visible" r:id="rId9"/>
    <sheet xmlns:r="http://schemas.openxmlformats.org/officeDocument/2006/relationships" name="Notes Receivable and Advances, " sheetId="10" state="visible" r:id="rId10"/>
    <sheet xmlns:r="http://schemas.openxmlformats.org/officeDocument/2006/relationships" name="Assets Held for Sale" sheetId="11" state="visible" r:id="rId11"/>
    <sheet xmlns:r="http://schemas.openxmlformats.org/officeDocument/2006/relationships" name="Prepaid Expenses and Other Curr" sheetId="12" state="visible" r:id="rId12"/>
    <sheet xmlns:r="http://schemas.openxmlformats.org/officeDocument/2006/relationships" name="Mineral Rights and Properties a" sheetId="13" state="visible" r:id="rId13"/>
    <sheet xmlns:r="http://schemas.openxmlformats.org/officeDocument/2006/relationships" name="Reclamation Bond Deposit"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Long-Term Reclamation Liability"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Fair Value Measurements" sheetId="22" state="visible" r:id="rId22"/>
    <sheet xmlns:r="http://schemas.openxmlformats.org/officeDocument/2006/relationships" name="Stock-Based Compensation" sheetId="23" state="visible" r:id="rId23"/>
    <sheet xmlns:r="http://schemas.openxmlformats.org/officeDocument/2006/relationships" name="Other Income and Expense" sheetId="24" state="visible" r:id="rId24"/>
    <sheet xmlns:r="http://schemas.openxmlformats.org/officeDocument/2006/relationships" name="Income Taxes" sheetId="25" state="visible" r:id="rId25"/>
    <sheet xmlns:r="http://schemas.openxmlformats.org/officeDocument/2006/relationships" name="Net Income (Loss) Per Common Sh" sheetId="26" state="visible" r:id="rId26"/>
    <sheet xmlns:r="http://schemas.openxmlformats.org/officeDocument/2006/relationships" name="Segment Reporting" sheetId="27" state="visible" r:id="rId27"/>
    <sheet xmlns:r="http://schemas.openxmlformats.org/officeDocument/2006/relationships" name="Related Party Disclosur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s, Investments and_2" sheetId="31" state="visible" r:id="rId31"/>
    <sheet xmlns:r="http://schemas.openxmlformats.org/officeDocument/2006/relationships" name="Receivables, Loans, Notes Recei" sheetId="32" state="visible" r:id="rId32"/>
    <sheet xmlns:r="http://schemas.openxmlformats.org/officeDocument/2006/relationships" name="Assets Held for Sale (Tables)" sheetId="33" state="visible" r:id="rId33"/>
    <sheet xmlns:r="http://schemas.openxmlformats.org/officeDocument/2006/relationships" name="Prepaid Expenses and Other Cu_2" sheetId="34" state="visible" r:id="rId34"/>
    <sheet xmlns:r="http://schemas.openxmlformats.org/officeDocument/2006/relationships" name="Mineral Rights and Properties_2" sheetId="35" state="visible" r:id="rId35"/>
    <sheet xmlns:r="http://schemas.openxmlformats.org/officeDocument/2006/relationships" name="Reclamation Bond Deposit (Table" sheetId="36" state="visible" r:id="rId36"/>
    <sheet xmlns:r="http://schemas.openxmlformats.org/officeDocument/2006/relationships" name="Other Assets (Tables)" sheetId="37" state="visible" r:id="rId37"/>
    <sheet xmlns:r="http://schemas.openxmlformats.org/officeDocument/2006/relationships" name="Accrued Expenses and Other Li_2"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Long-Term Reclamation Liabili_2" sheetId="41" state="visible" r:id="rId41"/>
    <sheet xmlns:r="http://schemas.openxmlformats.org/officeDocument/2006/relationships" name="Commitment and Contingencies (T" sheetId="42" state="visible" r:id="rId42"/>
    <sheet xmlns:r="http://schemas.openxmlformats.org/officeDocument/2006/relationships" name="Equity (Tables)" sheetId="43" state="visible" r:id="rId43"/>
    <sheet xmlns:r="http://schemas.openxmlformats.org/officeDocument/2006/relationships" name="Fair Value Measurements (Tables" sheetId="44" state="visible" r:id="rId44"/>
    <sheet xmlns:r="http://schemas.openxmlformats.org/officeDocument/2006/relationships" name="Other Income and Expense (Table" sheetId="45" state="visible" r:id="rId45"/>
    <sheet xmlns:r="http://schemas.openxmlformats.org/officeDocument/2006/relationships" name="Net Income (Loss) Per Common _2" sheetId="46" state="visible" r:id="rId46"/>
    <sheet xmlns:r="http://schemas.openxmlformats.org/officeDocument/2006/relationships" name="Segment Reporting (Tables)" sheetId="47" state="visible" r:id="rId47"/>
    <sheet xmlns:r="http://schemas.openxmlformats.org/officeDocument/2006/relationships" name="Summary of Significant Accoun_3" sheetId="48" state="visible" r:id="rId48"/>
    <sheet xmlns:r="http://schemas.openxmlformats.org/officeDocument/2006/relationships" name="Acquisitions, Investments and_3" sheetId="49" state="visible" r:id="rId49"/>
    <sheet xmlns:r="http://schemas.openxmlformats.org/officeDocument/2006/relationships" name="Acquisitions, Investments and_4" sheetId="50" state="visible" r:id="rId50"/>
    <sheet xmlns:r="http://schemas.openxmlformats.org/officeDocument/2006/relationships" name="Acquisitions, Investments and_5" sheetId="51" state="visible" r:id="rId51"/>
    <sheet xmlns:r="http://schemas.openxmlformats.org/officeDocument/2006/relationships" name="Acquisitions, Investments and_6" sheetId="52" state="visible" r:id="rId52"/>
    <sheet xmlns:r="http://schemas.openxmlformats.org/officeDocument/2006/relationships" name="Acquisitions, Investments and_7" sheetId="53" state="visible" r:id="rId53"/>
    <sheet xmlns:r="http://schemas.openxmlformats.org/officeDocument/2006/relationships" name="Acquisitions, Investments and_8" sheetId="54" state="visible" r:id="rId54"/>
    <sheet xmlns:r="http://schemas.openxmlformats.org/officeDocument/2006/relationships" name="Acquisitions, Investments and_9" sheetId="55" state="visible" r:id="rId55"/>
    <sheet xmlns:r="http://schemas.openxmlformats.org/officeDocument/2006/relationships" name="Acquisitions, Investments an_10" sheetId="56" state="visible" r:id="rId56"/>
    <sheet xmlns:r="http://schemas.openxmlformats.org/officeDocument/2006/relationships" name="Acquisitions, Investments an_11" sheetId="57" state="visible" r:id="rId57"/>
    <sheet xmlns:r="http://schemas.openxmlformats.org/officeDocument/2006/relationships" name="Acquisitions, Investments an_12" sheetId="58" state="visible" r:id="rId58"/>
    <sheet xmlns:r="http://schemas.openxmlformats.org/officeDocument/2006/relationships" name="Receivables, Loans, Notes Rec_2" sheetId="59" state="visible" r:id="rId59"/>
    <sheet xmlns:r="http://schemas.openxmlformats.org/officeDocument/2006/relationships" name="Assets Held for Sale - Narrativ" sheetId="60" state="visible" r:id="rId60"/>
    <sheet xmlns:r="http://schemas.openxmlformats.org/officeDocument/2006/relationships" name="Assets Held for Sale - Schedule" sheetId="61" state="visible" r:id="rId61"/>
    <sheet xmlns:r="http://schemas.openxmlformats.org/officeDocument/2006/relationships" name="Prepaid Expenses and Other Cu_3" sheetId="62" state="visible" r:id="rId62"/>
    <sheet xmlns:r="http://schemas.openxmlformats.org/officeDocument/2006/relationships" name="Prepaid Expenses and Other Cu_4" sheetId="63" state="visible" r:id="rId63"/>
    <sheet xmlns:r="http://schemas.openxmlformats.org/officeDocument/2006/relationships" name="Mineral Rights and Properties_3" sheetId="64" state="visible" r:id="rId64"/>
    <sheet xmlns:r="http://schemas.openxmlformats.org/officeDocument/2006/relationships" name="Mineral Rights and Properties_4" sheetId="65" state="visible" r:id="rId65"/>
    <sheet xmlns:r="http://schemas.openxmlformats.org/officeDocument/2006/relationships" name="Mineral Rights and Properties_5" sheetId="66" state="visible" r:id="rId66"/>
    <sheet xmlns:r="http://schemas.openxmlformats.org/officeDocument/2006/relationships" name="Reclamation Bond Deposit (Detai" sheetId="67" state="visible" r:id="rId67"/>
    <sheet xmlns:r="http://schemas.openxmlformats.org/officeDocument/2006/relationships" name="Reclamation Bond Deposit - Sche" sheetId="68" state="visible" r:id="rId68"/>
    <sheet xmlns:r="http://schemas.openxmlformats.org/officeDocument/2006/relationships" name="Other Assets - Schedule of Othe"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Leases - Narrative (Details)" sheetId="72" state="visible" r:id="rId72"/>
    <sheet xmlns:r="http://schemas.openxmlformats.org/officeDocument/2006/relationships" name="Leases - Lease Balances Recorde" sheetId="73" state="visible" r:id="rId73"/>
    <sheet xmlns:r="http://schemas.openxmlformats.org/officeDocument/2006/relationships" name="Leases - Maturities of Lease Li" sheetId="74" state="visible" r:id="rId74"/>
    <sheet xmlns:r="http://schemas.openxmlformats.org/officeDocument/2006/relationships" name="Leases - Lease Income (Details)" sheetId="75" state="visible" r:id="rId75"/>
    <sheet xmlns:r="http://schemas.openxmlformats.org/officeDocument/2006/relationships" name="Leases - Schedule of Maturity o" sheetId="76" state="visible" r:id="rId76"/>
    <sheet xmlns:r="http://schemas.openxmlformats.org/officeDocument/2006/relationships" name="Leases - New Lease (Details)" sheetId="77" state="visible" r:id="rId77"/>
    <sheet xmlns:r="http://schemas.openxmlformats.org/officeDocument/2006/relationships" name="Long-Term Debt - Schedule of Lo" sheetId="78" state="visible" r:id="rId78"/>
    <sheet xmlns:r="http://schemas.openxmlformats.org/officeDocument/2006/relationships" name="Long-Term Debt - Narrative (Det" sheetId="79" state="visible" r:id="rId79"/>
    <sheet xmlns:r="http://schemas.openxmlformats.org/officeDocument/2006/relationships" name="Long-Term Reclamation Liabili_3" sheetId="80" state="visible" r:id="rId80"/>
    <sheet xmlns:r="http://schemas.openxmlformats.org/officeDocument/2006/relationships" name="Long-Term Reclamation Liabili_4" sheetId="81" state="visible" r:id="rId81"/>
    <sheet xmlns:r="http://schemas.openxmlformats.org/officeDocument/2006/relationships" name="Long-Term Reclamation Liabili_5" sheetId="82" state="visible" r:id="rId82"/>
    <sheet xmlns:r="http://schemas.openxmlformats.org/officeDocument/2006/relationships" name="Commitment and Contingencies - " sheetId="83" state="visible" r:id="rId83"/>
    <sheet xmlns:r="http://schemas.openxmlformats.org/officeDocument/2006/relationships" name="Commitments and Contingencies -" sheetId="84" state="visible" r:id="rId84"/>
    <sheet xmlns:r="http://schemas.openxmlformats.org/officeDocument/2006/relationships" name="Equity - Equity Issuance Agreem" sheetId="85" state="visible" r:id="rId85"/>
    <sheet xmlns:r="http://schemas.openxmlformats.org/officeDocument/2006/relationships" name="Equity - Reconciliation of Tran" sheetId="86" state="visible" r:id="rId86"/>
    <sheet xmlns:r="http://schemas.openxmlformats.org/officeDocument/2006/relationships" name="Equity - Other Common Stock Iss" sheetId="87" state="visible" r:id="rId87"/>
    <sheet xmlns:r="http://schemas.openxmlformats.org/officeDocument/2006/relationships" name="Fair Value Measurements - Sched" sheetId="88" state="visible" r:id="rId88"/>
    <sheet xmlns:r="http://schemas.openxmlformats.org/officeDocument/2006/relationships" name="Fair Value Measurements - Sch_2" sheetId="89" state="visible" r:id="rId89"/>
    <sheet xmlns:r="http://schemas.openxmlformats.org/officeDocument/2006/relationships" name="Fair Value Measurements - Narra" sheetId="90" state="visible" r:id="rId90"/>
    <sheet xmlns:r="http://schemas.openxmlformats.org/officeDocument/2006/relationships" name="Compensation Related Costs, Sha" sheetId="91" state="visible" r:id="rId91"/>
    <sheet xmlns:r="http://schemas.openxmlformats.org/officeDocument/2006/relationships" name="Other Income and Expense (Detai" sheetId="92" state="visible" r:id="rId92"/>
    <sheet xmlns:r="http://schemas.openxmlformats.org/officeDocument/2006/relationships" name="Income Taxes (Details)" sheetId="93" state="visible" r:id="rId93"/>
    <sheet xmlns:r="http://schemas.openxmlformats.org/officeDocument/2006/relationships" name="Net Income (Loss) Per Common _3" sheetId="94" state="visible" r:id="rId94"/>
    <sheet xmlns:r="http://schemas.openxmlformats.org/officeDocument/2006/relationships" name="Segment Reporting - Schedule of" sheetId="95" state="visible" r:id="rId95"/>
    <sheet xmlns:r="http://schemas.openxmlformats.org/officeDocument/2006/relationships" name="Related Party Disclosures (Deta"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200</t>
        </is>
      </c>
    </row>
    <row r="9">
      <c r="A9" s="4" t="inlineStr">
        <is>
          <t>Entity Registrant Name</t>
        </is>
      </c>
      <c r="B9" s="4" t="inlineStr">
        <is>
          <t>COMSTOCK MINING INC.</t>
        </is>
      </c>
    </row>
    <row r="10">
      <c r="A10" s="4" t="inlineStr">
        <is>
          <t>Entity Incorporation, State or Country Code</t>
        </is>
      </c>
      <c r="B10" s="4" t="inlineStr">
        <is>
          <t>NV</t>
        </is>
      </c>
    </row>
    <row r="11">
      <c r="A11" s="4" t="inlineStr">
        <is>
          <t>Entity Tax Identification Number</t>
        </is>
      </c>
      <c r="B11" s="4" t="inlineStr">
        <is>
          <t>65-0955118</t>
        </is>
      </c>
    </row>
    <row r="12">
      <c r="A12" s="4" t="inlineStr">
        <is>
          <t>Entity Address, Address Line One</t>
        </is>
      </c>
      <c r="B12" s="4" t="inlineStr">
        <is>
          <t>117 American Flat Road</t>
        </is>
      </c>
    </row>
    <row r="13">
      <c r="A13" s="4" t="inlineStr">
        <is>
          <t>Entity Address, City or Town</t>
        </is>
      </c>
      <c r="B13" s="4" t="inlineStr">
        <is>
          <t>Virginia City</t>
        </is>
      </c>
    </row>
    <row r="14">
      <c r="A14" s="4" t="inlineStr">
        <is>
          <t>Entity Address, State or Province</t>
        </is>
      </c>
      <c r="B14" s="4" t="inlineStr">
        <is>
          <t>NV</t>
        </is>
      </c>
    </row>
    <row r="15">
      <c r="A15" s="4" t="inlineStr">
        <is>
          <t>Entity Address, Postal Zip Code</t>
        </is>
      </c>
      <c r="B15" s="4" t="inlineStr">
        <is>
          <t>89440</t>
        </is>
      </c>
    </row>
    <row r="16">
      <c r="A16" s="4" t="inlineStr">
        <is>
          <t>City Area Code</t>
        </is>
      </c>
      <c r="B16" s="4" t="inlineStr">
        <is>
          <t>775</t>
        </is>
      </c>
    </row>
    <row r="17">
      <c r="A17" s="4" t="inlineStr">
        <is>
          <t>Local Phone Number</t>
        </is>
      </c>
      <c r="B17" s="4" t="inlineStr">
        <is>
          <t>847-5272</t>
        </is>
      </c>
    </row>
    <row r="18">
      <c r="A18" s="4" t="inlineStr">
        <is>
          <t>Title of 12(b) Security</t>
        </is>
      </c>
      <c r="B18" s="4" t="inlineStr">
        <is>
          <t>Common Stock</t>
        </is>
      </c>
    </row>
    <row r="19">
      <c r="A19" s="4" t="inlineStr">
        <is>
          <t>Trading Symbol</t>
        </is>
      </c>
      <c r="B19" s="4" t="inlineStr">
        <is>
          <t>LODE</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Smaller Reporting Company</t>
        </is>
      </c>
      <c r="B24" s="4" t="inlineStr">
        <is>
          <t>tru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54155515</v>
      </c>
    </row>
    <row r="28">
      <c r="A28" s="4" t="inlineStr">
        <is>
          <t>Amendment Flag</t>
        </is>
      </c>
      <c r="B28" s="4" t="inlineStr">
        <is>
          <t>false</t>
        </is>
      </c>
    </row>
    <row r="29">
      <c r="A29" s="4" t="inlineStr">
        <is>
          <t>Entity Central Index Key</t>
        </is>
      </c>
      <c r="B29" s="4" t="inlineStr">
        <is>
          <t>000112097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6 Months Ended</t>
        </is>
      </c>
    </row>
    <row r="2">
      <c r="B2" s="2" t="inlineStr">
        <is>
          <t>Jun. 30, 2021</t>
        </is>
      </c>
    </row>
    <row r="3">
      <c r="A3" s="3" t="inlineStr">
        <is>
          <t>Receivables [Abstract]</t>
        </is>
      </c>
    </row>
    <row r="4">
      <c r="A4" s="4" t="inlineStr">
        <is>
          <t>Notes Receivable and Advances, Net</t>
        </is>
      </c>
      <c r="B4" s="4" t="inlineStr">
        <is>
          <t xml:space="preserve">Notes Receivable and Advances, Net Notes receivable and advances, net at June 30, 2021 and December 31, 2020 include: June 30, 2021 December 31, 2020 Tonogold note receivable, face value $ 6,650,000 $ 4,475,000 Unrealized gain 596,000 1,023,500 Tonogold note receivable, fair value (Notes 2 and 15) 7,246,000 5,498,500 Plain Sight Innovations LLC note receivable face value (Note 2) 835,000 — SSOF advances receivable (Note 2) 4,385,000 1,650,000 Other note receivable 38,459 — Total notes receivable and advances, net - current portion 12,504,459 7,148,500 MCU-P note receivable, face value 2,000,000 1,180,000 Unamortized discount for implied interest (459,681) (319,060) MCU-P note receivable - non-current (Note 2) 1,540,319 860,940 Total notes receivable and advances, net $ 14,044,778 $ 8,009,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6 Months Ended</t>
        </is>
      </c>
    </row>
    <row r="2">
      <c r="B2" s="2" t="inlineStr">
        <is>
          <t>Jun. 30, 2021</t>
        </is>
      </c>
    </row>
    <row r="3">
      <c r="A3" s="3" t="inlineStr">
        <is>
          <t>Property, Plant and Equipment [Abstract]</t>
        </is>
      </c>
    </row>
    <row r="4">
      <c r="A4" s="4" t="inlineStr">
        <is>
          <t>Assets Held for Sale</t>
        </is>
      </c>
      <c r="B4" s="4" t="inlineStr">
        <is>
          <t xml:space="preserve">Assets Held for Sale We previously committed to a plan to sell certain land, buildings, and water rights. As of June 30, 2021 and December 31, 2020, we had assets, with a value of $6.3 million, that met the criteria to be classified as assets held for sale. Assets held for sale at June 30, 2021 and December 31, 2020 include: June 30, 2021 December 31, 2020 Silver Springs Properties: DTSS (Land) $ 3,589,876 $ 3,589,876 Industrial Park (Land and water rights) 2,738,462 2,738,462 Total assets held for sale $ 6,328,338 $ 6,328,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at June 30, 2021 and December 31, 2020 consisted of the following: June 30, 2021 December 31, 2020 Land and property deposits $ — $ 12,600 Surety bond and insurance 182,548 139,527 Stock sales proceeds receivable — 200,000 Pelen option 100,000 100,000 LPB non-refundable advance 326,258 — Other 336,877 228,951 Total prepaid expenses and other current assets $ 945,683 $ 681,078 On December 16, 2020, we entered into a securities purchase agreement with Wingfield Tono, LP (“Wingfield”), and agreed to sell 15,666,667 Tonogold common shares at $0.33 per share in three closings. On December 23, 2020, we transferred 3,333,333 Tonogold common shares to Wingfield for total proceeds of $1.1 million. As of June 30, 2021 and December 31, 2020, we had received $0.9 million in connection with the securities purchase agreement. On April 13, 2021, Wingfield returned 606,601 of the Tonogold common shares previously transferred under the Wingfield securities purchase agreement. The return of the shares eliminated a $200,000 receivable from Wingfield and terminated the securities purchase agreement. On September 1, 2020, we paid $100,000 for a one-year option to purchase the remaining 75% of the membership interests of Pelen not owned by the Company for a purchase price of $3,7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ineral Rights and Properties and Properties, Plant and Equipment, Net</t>
        </is>
      </c>
      <c r="B1" s="2" t="inlineStr">
        <is>
          <t>6 Months Ended</t>
        </is>
      </c>
    </row>
    <row r="2">
      <c r="B2" s="2" t="inlineStr">
        <is>
          <t>Jun. 30, 2021</t>
        </is>
      </c>
    </row>
    <row r="3">
      <c r="A3" s="3" t="inlineStr">
        <is>
          <t>Mineral Industries Disclosures [Abstract]</t>
        </is>
      </c>
    </row>
    <row r="4">
      <c r="A4" s="4" t="inlineStr">
        <is>
          <t>Mineral Rights and Properties and Properties, Plant and Equipment, Net</t>
        </is>
      </c>
      <c r="B4" s="4" t="inlineStr">
        <is>
          <t>Mineral Rights and Properties and Properties, Plant and Equipment, Net Mineral Rights and Properties Mineral rights and properties at June 30, 2021 and December 31, 2020 consisted of the following: June 30, 2021 December 31, 2020 Dayton resource area $ 2,971,838 $ 2,971,838 Spring Valley area 1,630,332 1,630,332 Oest area 307,522 307,522 Occidental area 1,002,172 1,002,172 Northern extension 157,205 157,205 Northern targets 161,920 121,170 Other mineral properties 317,405 317,405 Water rights 90,000 90,000 $ 6,638,394 $ 6,597,644 These mineral rights and properties are segmented based on our identified resource areas and exploration targets. During the three and six months ended June 30, 2021 and 2020, we did not recognize related depletion expense as none of the properties are in production. On January 17, 2021, we acquired two patented lode mining claims. The two patents, totaling approximately 34 acres, are located at the north end of the Occidental trend in Storey County, Nevada. The claims were purchased for a total of $40,750, with no royalty. On February 25, 2020 and September 17, 2020, we sold two patented mining claims and five unpatented mining claims (the "Wild Horse" properties) and eight unpatented mining claims (the "Como Comet" properties), respectively, to Hercules Gold USA LLC ("Hercules") for a total purchase price of $100,000 and 100,000 shares of common stock of Eclipse Gold Mining Corporation (the parent company of Hercules, "Eclipse"), with a fair value of $52,000. In February 2021, Eclipse merged with Northern Vertex and the 100,000 Eclipse common shares were converted to 109,000 Northern Vertex common shares, classified as investments in equity securities on the condensed consolidated balance sheets. All of our mineral exploration and mining lease payments are classified as mining costs and expenses in the condensed consolidated statements of operations. Properties, Plant and Equipment, Net Properties, plant and equipment at June 30, 2021 and December 31, 2020 consisted of the following: June 30, 2021 December 31, 2020 Land and buildings leased to others Daney Ranch $ 2,261,263 $ 2,261,263 Gold Hill Hotel 753,272 753,272 Other real estate 314,526 314,526 Less accumulated depreciation (1,277,724) (1,196,426) Total, net 2,051,337 2,132,635 Property, plant, and equipment for mineral processing American Flat land and buildings 6,500,817 6,500,817 Crushing, processing, and refining plant and equipment 21,113,178 21,113,178 Less accumulated depreciation (22,050,015) (21,943,657) Total, net 5,563,980 5,670,338 Other property and equipment Comstock corporate campus 1,549,453 1,549,453 Vehicle and equipment 2,267,916 2,267,916 Furniture and fixtures 556,860 549,860 Less accumulated depreciation (3,587,383) (3,545,502) Total, net 786,846 821,727 Total properties, plant and equipment, net $ 8,402,163 $ 8,624,700 During the three and six months ended June 30, 2021, we recognized depreciation expense of $0.1 million and $0.2 million, respectively. During the three and six months ended June 30, 2020, we recognized depreciation expense of $0.1 million and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t>
        </is>
      </c>
      <c r="B1" s="2" t="inlineStr">
        <is>
          <t>6 Months Ended</t>
        </is>
      </c>
    </row>
    <row r="2">
      <c r="B2" s="2" t="inlineStr">
        <is>
          <t>Jun. 30, 2021</t>
        </is>
      </c>
    </row>
    <row r="3">
      <c r="A3" s="3" t="inlineStr">
        <is>
          <t>Environmental Remediation Obligations [Abstract]</t>
        </is>
      </c>
    </row>
    <row r="4">
      <c r="A4" s="4" t="inlineStr">
        <is>
          <t>Reclamation Bond Deposit</t>
        </is>
      </c>
      <c r="B4" s="4" t="inlineStr">
        <is>
          <t>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we have a $6.8 million reclamation surety bond through the Lexon Surety Group (“Lexon”) with the State of Nevada’s Bureau of Mining Regulation and Reclamation as of June 30, 2021. In addition, we have a $0.5 million surety bond with Storey County, Nevada related to mine reclamation as of June 30, 2021. As part of the surety agreement, we agreed to pay a 2% annual bonding fee. The total cash collateral, per the surety agreement, was $2.6 million at June 30, 2021 and December 31, 2020. The reclamation bond deposit at June 30, 2021 and December 31, 2020 consisted of the following: June 30, 2021 December 31, 2020 Lexon surety bond cash collateral $ 2,588,875 $ 2,588,768 Other cash reclamation bond deposits 106,936 106,936 Total reclamation bond deposit $ 2,695,811 $ 2,695,704 The total cash collateral is a component of the reclamation bond deposit on the condensed consolidated balance sheets and, at June 30, 2021 and December 31, 2020 includes earned income of $88,876 and $88,768, respectively, which has been left on deposit at BNY Mell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6 Months Ended</t>
        </is>
      </c>
    </row>
    <row r="2">
      <c r="B2" s="2" t="inlineStr">
        <is>
          <t>Jun. 30, 2021</t>
        </is>
      </c>
    </row>
    <row r="3">
      <c r="A3" s="3" t="inlineStr">
        <is>
          <t>Other Assets, Noncurrent [Abstract]</t>
        </is>
      </c>
    </row>
    <row r="4">
      <c r="A4" s="4" t="inlineStr">
        <is>
          <t>Other Assets</t>
        </is>
      </c>
      <c r="B4" s="4" t="inlineStr">
        <is>
          <t xml:space="preserve">Other Assets Other assets at June 30, 2021 and December 31, 2020 consisted of the following: June 30, 2021 December 31, 2020 Other long-term receivables and prepaid expenses $ 102,259 $ 154,950 Long-term deposits 24,354 24,354 $ 126,613 $ 179,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at June 30, 2021 and December 31, 2020 consisted of the following: June 30, 2021 December 31, 2020 Accrued Northern Comstock LLC contributions, net — 180,833 Accrued payroll costs 187,343 153,615 Accrued board of directors' fees — 60,000 Accrued vendor liabilities 96,613 136,499 Other accrued expenses 69,716 4,000 Total accrued expenses and other liabilities $ 353,672 $ 534,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ase Expense We have an operating lease, as lessee, with the Sutro Tunnel Company, as lessor, for a property located adjacent to the Gold Hill Hotel, which is primarily used as a room rental. The lease runs from 2018 until 2028. The monthly rent is $750 with automatic annual increases each November of $25 per month, which began in 2020. The operating lease is sub-leased to Gold Hill Management LLC, the operators of the Gold Hill Hotel, and not separately valued within the Gold Hill Hotel lease. For the three and six months ended June 30, 2021, the fixed operating lease expense was $2,525 and $5,049, respectively, with 7.26 years remaining on the lease at June 30, 2021. We have the following lease balances recorded on the condensed consolidated balance sheets as follows: Lease Assets and Liabilities Classification June 30, 2021 December 31, 2020 Operating lease right-of-use asset Other assets $ 49,145 $ 51,294 Operating lease liability - current Accrued expenses and other liabilities $ 4,008 $ 3,650 Operating lease liability - long-term Other liabilities 47,682 49,791 Total operating lease liabilities $ 51,690 $ 53,441 Maturities of lease liabilities by fiscal year for our operating leases are as follows: Remainder of 2021 $ 4,700 2022 9,650 2023 9,950 2024 10,250 2025 10,550 Thereafter 31,500 Total operating lease payments 76,600 Less: Imputed interest (24,910) Present value of lease liabilities $ 51,690 Lease Income Real estate revenue from operating leases on our land and buildings leased to others (Note 6) recorded on the condensed consolidated statements of operations for the three and six months ended June 30, 2021 and 2020 is as follows: Three Months Ended June 30, Six Months Ended June 30, 2021 2020 2021 2020 Daney Ranch $ 27,000 $ — $ 54,000 $ — Gold Hill Hotel 13,575 24,000 20,150 48,000 Lab and office space — 7,500 — 15,000 Land 4,500 4,500 9,000 9,000 All other residential 9,550 12,375 19,975 24,800 Total real estate revenue from operating leases $ 54,625 $ 48,375 $ 103,125 $ 96,800 Maturities of lease payments for operating leases on our land and buildings leased to others are as follows: Remainder of 2021 $ 100,650 2022 180,025 2023 166,325 2024 22,725 Thereafter — Total Minimum Lease Income $ 469,725 On February 1, 2021, we signed a lease, as lessor, with Gold Hill Management LLC to lease the Gold Hill Hotel. The lease term began on April 1, 2021 and ends on March 31, 2024. The agreement includes the payment of $19,500 in previously deferred rent from the previous month to month tenant, Crown Point Management LLC. The rent is $4,525 per month for the first year, inclusive of real estate taxes, increasing to $6,050 per month for the second year, and $7,575 per month for the third year. At the end of the three-year term, the tenant may renew the lease for up to two additional five-year periods, at a rate of $8,000 per month. The options to extend are not included in the lease payments to be received on an annual basis in the above t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at June 30, 2021 and December 31, 2020 consisted of the following: Note Description June 30, 2021 December 31, 2020 Georges Trust Unsecured Promissory Notes - 12% interest, due September 2021 $ — $ 1,389,014 Concorde Trust Unsecured Promissory Note - 12% interest, due 2021 — 683,263 Bean Trust Unsecured Promissory Note - 12% interest, due 2021 — 290,386 GHF Inc Unsecured Promissory Note - 12% interest, due September 2021 — 916,712 Note Payable (Caterpillar Financial Services) - 5.7% interest — 404,373 Total debt — 3,683,748 Less: debt discounts and issuance costs — (126,043) Total debt, net of discounts and issuance costs — 3,557,705 Less: current maturities — (3,557,705) Long-term debt, net of discounts and issuance costs $ — $ — Unsecured Promissory Notes On March 4, 2021, we retired our unsecured promissory notes ("Promissory Notes") by paying the remaining principal balance of $3.1 million plus earned OID of $0.1 million. For the six months ended June 30, 2021, interest expense on the Promissory Notes was $139,213, which includes OID amortization of $71,289. GF Comstock 2 LP Debenture On August 11, 2020, we retired the GF Comstock 2 LP debenture ("Debenture") by paying the remaining principal balance of $4.0 million, plus the remaining make whole obligation of $0.2 million and recognized a loss on early retirement of debt of $51,000. Interest expense on the Debenture was $0.2 million and $0.3 million for the three and six months ended June 30, 2020, respectively, of which Tonogold reimbursed $0.1 million and $0.2 million, respectively. Caterpillar Equipment Facility On March 4, 2021, we retired the Caterpillar Financial Services loan by paying the remaining principal balance of $296,1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Reclamation Liability and Retirement Obligation Asset</t>
        </is>
      </c>
      <c r="B1" s="2" t="inlineStr">
        <is>
          <t>6 Months Ended</t>
        </is>
      </c>
    </row>
    <row r="2">
      <c r="B2" s="2" t="inlineStr">
        <is>
          <t>Jun. 30, 2021</t>
        </is>
      </c>
    </row>
    <row r="3">
      <c r="A3" s="3" t="inlineStr">
        <is>
          <t>Asset Retirement Obligation Disclosure [Abstract]</t>
        </is>
      </c>
    </row>
    <row r="4">
      <c r="A4" s="4" t="inlineStr">
        <is>
          <t>Long-Term Reclamation Liability and Retirement Obligation Asset</t>
        </is>
      </c>
      <c r="B4" s="4" t="inlineStr">
        <is>
          <t xml:space="preserve">Long-Term Reclamation Liability and Retirement Obligation Asset We are required to mitigate long-term environmental impacts by stabilizing, contouring, re-sloping, and re-vegetating various portions of our sites after mining and mineral processing operations are completed. These reclamation actions are conducted in accordance with plans reviewed and approved by appropriate regulatory agencies. As of June 30, 2021 and December 31, 2020, we have accrued a long-term liability of $5.3 million and $6.1 million. respectively, for our obligation to reclaim our mine facilities based on our most recent reclamation plan, as revised, submitted and approved by the Nevada State Environmental Commission and Division of Environmental Protection. Our total reclamation liability includes cost estimates for our American Flat processing facility, Dayton project and enhanced reclamation obligations in Storey County, Nevada. Under the Lease Option Agreement with Tonogold, we must preserve the property and equipment in its current state for possible resumption of processing by Tonogold through November 2022 and, if the option is exercised, Tonogold will begin processing at the American Flat facility. Tonogold has not yet announced specific plans or a definitive schedule for future processing, but has announced actions that could lead to mining operations in the vicinity of the American Flat facility. If the option is not exercised, Comstock may repurpose the plant to be used for processing another resource. Based on these facts and circumstances, management extended the timing of reclamation to five years from January 1, 2021, with an updated expected reclamation commencement date of December 31, 2025. This resulted in a reduction in the liability of $926,434. The updated liability was calculated based on a weighted average credit-adjusted risk-free rate of 6.02%, which was calculated from the discount rates used in the eight layers of asset retirement obligations recorded since 2010, and an inflation rate of 1.78% based on the average Consumer Price Index over the previous five years. The adjustment in excess of the net retirement obligation asset of $57,964 was $868,471 as of January 1, 2021 and was recorded as a credit to environmental and reclamation costs and expenses in the condensed consolidated statements of operations. In conjunction with recording the original reclamation liability, we recorded a retirement obligation asset on the consolidated balance sheets that was amortized over the period of the anticipated land disturbance and operations. Such costs were based on management’s original estimate of then expected amounts for remediation work, assuming the work is performed in accordance with current laws and regulations. It is reasonably possible that, due to uncertainties associated with the application of laws and regulations by regulatory authorities and changes in reclamation or remediation technology, the ultimate cost and timing of reclamation and remediation could change in the future. The accretion of the reclamation liability for the three and six months ended June 30, 2021 totaled $78,693 and $156,214, respectively, and was a component of environmental and reclamation costs and expenses in the condensed consolidated statements of operations. The accretion of the reclamation liability for the three and six months ended June 30, 2020 totaled $5,178 and $10,355, respectively, and was a component of environmental and reclamation costs and expenses in the condensed consolidated statements of operations. The amortization of the retirement obligation asset for the three and six months ended June 30, 2021 was $0. The amortization of the retirement obligation asset for the three and six months ended June 30, 2020 was $14,491 and $28,982, respectively, and was a component of environmental and reclamation costs and expenses in the condensed consolidated statements of operations. Following is a reconciliation of the mining retirement liability associated with our reclamation plan for the mining projects as of June 30, 2021 and December 31, 2020: June 30, 2021 December 31, 2020 Long-term reclamation liability — beginning of period $ 6,054,919 $ 6,034,208 Reduction of obligation due to extension of time (926,434) — Accretion of reclamation liability 156,214 20,711 Long-term reclamation liability — end of period $ 5,284,699 $ 6,054,919 Following is a reconciliation of the mining retirement obligation asset as of June 30, 2021 and December 31, 2020: June 30, 2021 December 31, 2020 Retirement obligation asset — beginning of period $ 57,963 $ 115,926 Reduction of obligation liability (57,963) Amortization of retirement obligation asset — (57,963) Retirement obligation asset — end of period $ — $ 57,9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4752548</v>
      </c>
      <c r="C3" s="6" t="n">
        <v>2431944</v>
      </c>
    </row>
    <row r="4">
      <c r="A4" s="4" t="inlineStr">
        <is>
          <t>Restricted cash (Note 2)</t>
        </is>
      </c>
      <c r="B4" s="5" t="n">
        <v>500000</v>
      </c>
    </row>
    <row r="5">
      <c r="A5" s="4" t="inlineStr">
        <is>
          <t>Assets held for sale (Note 4)</t>
        </is>
      </c>
      <c r="B5" s="5" t="n">
        <v>6328338</v>
      </c>
      <c r="C5" s="5" t="n">
        <v>6328338</v>
      </c>
    </row>
    <row r="6">
      <c r="A6" s="4" t="inlineStr">
        <is>
          <t>Investments in equity securities (Notes 2 and 15)</t>
        </is>
      </c>
      <c r="B6" s="5" t="n">
        <v>1449147</v>
      </c>
      <c r="C6" s="5" t="n">
        <v>3979723</v>
      </c>
    </row>
    <row r="7">
      <c r="A7" s="4" t="inlineStr">
        <is>
          <t>Notes receivable and advances, net - current portion (Notes 3 and 15)</t>
        </is>
      </c>
      <c r="B7" s="5" t="n">
        <v>12504459</v>
      </c>
      <c r="C7" s="5" t="n">
        <v>7148500</v>
      </c>
    </row>
    <row r="8">
      <c r="A8" s="4" t="inlineStr">
        <is>
          <t>Derivative assets related to investments (Note 15)</t>
        </is>
      </c>
      <c r="B8" s="5" t="n">
        <v>7530000</v>
      </c>
      <c r="C8" s="5" t="n">
        <v>265127</v>
      </c>
    </row>
    <row r="9">
      <c r="A9" s="4" t="inlineStr">
        <is>
          <t>Prepaid expenses and other current assets (Note 5)</t>
        </is>
      </c>
      <c r="B9" s="5" t="n">
        <v>945683</v>
      </c>
      <c r="C9" s="5" t="n">
        <v>681078</v>
      </c>
    </row>
    <row r="10">
      <c r="A10" s="4" t="inlineStr">
        <is>
          <t>Total current assets</t>
        </is>
      </c>
      <c r="B10" s="5" t="n">
        <v>34010175</v>
      </c>
      <c r="C10" s="5" t="n">
        <v>20834710</v>
      </c>
    </row>
    <row r="11">
      <c r="A11" s="4" t="inlineStr">
        <is>
          <t>Mineral rights and properties (Note 6)</t>
        </is>
      </c>
      <c r="B11" s="5" t="n">
        <v>6638394</v>
      </c>
      <c r="C11" s="5" t="n">
        <v>6597644</v>
      </c>
    </row>
    <row r="12">
      <c r="A12" s="4" t="inlineStr">
        <is>
          <t>Properties, plant and equipment, net (Note 6)</t>
        </is>
      </c>
      <c r="B12" s="5" t="n">
        <v>8402163</v>
      </c>
      <c r="C12" s="5" t="n">
        <v>8624700</v>
      </c>
    </row>
    <row r="13">
      <c r="A13" s="4" t="inlineStr">
        <is>
          <t>Reclamation bond deposit (Note 7)</t>
        </is>
      </c>
      <c r="B13" s="5" t="n">
        <v>2695811</v>
      </c>
      <c r="C13" s="5" t="n">
        <v>2695704</v>
      </c>
    </row>
    <row r="14">
      <c r="A14" s="4" t="inlineStr">
        <is>
          <t>Retirement obligation asset (Note 12)</t>
        </is>
      </c>
      <c r="C14" s="5" t="n">
        <v>57963</v>
      </c>
    </row>
    <row r="15">
      <c r="A15" s="4" t="inlineStr">
        <is>
          <t>Prepaid Investment, Noncurrent</t>
        </is>
      </c>
      <c r="B15" s="5" t="n">
        <v>21522167</v>
      </c>
      <c r="C15" s="5" t="n">
        <v>3272597</v>
      </c>
    </row>
    <row r="16">
      <c r="A16" s="4" t="inlineStr">
        <is>
          <t>Notes receivable and advances, net (Note 3)</t>
        </is>
      </c>
      <c r="B16" s="5" t="n">
        <v>1540319</v>
      </c>
      <c r="C16" s="5" t="n">
        <v>860940</v>
      </c>
    </row>
    <row r="17">
      <c r="A17" s="4" t="inlineStr">
        <is>
          <t>Intangible Assets, Net (Including Goodwill)</t>
        </is>
      </c>
      <c r="B17" s="5" t="n">
        <v>2418254</v>
      </c>
    </row>
    <row r="18">
      <c r="A18" s="4" t="inlineStr">
        <is>
          <t>Other assets (Note 8)</t>
        </is>
      </c>
      <c r="B18" s="5" t="n">
        <v>126613</v>
      </c>
      <c r="C18" s="5" t="n">
        <v>179304</v>
      </c>
    </row>
    <row r="19">
      <c r="A19" s="4" t="inlineStr">
        <is>
          <t>TOTAL ASSETS</t>
        </is>
      </c>
      <c r="B19" s="5" t="n">
        <v>77353896</v>
      </c>
      <c r="C19" s="5" t="n">
        <v>43123562</v>
      </c>
    </row>
    <row r="20">
      <c r="A20" s="3" t="inlineStr">
        <is>
          <t>CURRENT LIABILITIES:</t>
        </is>
      </c>
    </row>
    <row r="21">
      <c r="A21" s="4" t="inlineStr">
        <is>
          <t>Accounts payable</t>
        </is>
      </c>
      <c r="B21" s="5" t="n">
        <v>386580</v>
      </c>
      <c r="C21" s="5" t="n">
        <v>313772</v>
      </c>
    </row>
    <row r="22">
      <c r="A22" s="4" t="inlineStr">
        <is>
          <t>Accrued expenses and other liabilities (Note 9)</t>
        </is>
      </c>
      <c r="B22" s="5" t="n">
        <v>353672</v>
      </c>
      <c r="C22" s="5" t="n">
        <v>534947</v>
      </c>
    </row>
    <row r="23">
      <c r="A23" s="4" t="inlineStr">
        <is>
          <t>Deposits (Notes 2 and 4)</t>
        </is>
      </c>
      <c r="B23" s="5" t="n">
        <v>1011291</v>
      </c>
      <c r="C23" s="5" t="n">
        <v>419266</v>
      </c>
    </row>
    <row r="24">
      <c r="A24" s="4" t="inlineStr">
        <is>
          <t>Long-term debt, net - current portion (Note 11)</t>
        </is>
      </c>
      <c r="C24" s="5" t="n">
        <v>3557705</v>
      </c>
    </row>
    <row r="25">
      <c r="A25" s="4" t="inlineStr">
        <is>
          <t>Total current liabilities</t>
        </is>
      </c>
      <c r="B25" s="5" t="n">
        <v>1751543</v>
      </c>
      <c r="C25" s="5" t="n">
        <v>4825690</v>
      </c>
    </row>
    <row r="26">
      <c r="A26" s="3" t="inlineStr">
        <is>
          <t>LONG-TERM LIABILITIES:</t>
        </is>
      </c>
    </row>
    <row r="27">
      <c r="A27" s="4" t="inlineStr">
        <is>
          <t>Long-term reclamation liability (Note 12)</t>
        </is>
      </c>
      <c r="B27" s="5" t="n">
        <v>5284699</v>
      </c>
      <c r="C27" s="5" t="n">
        <v>6054919</v>
      </c>
    </row>
    <row r="28">
      <c r="A28" s="4" t="inlineStr">
        <is>
          <t>Other liabilities (Note 10)</t>
        </is>
      </c>
      <c r="B28" s="5" t="n">
        <v>59809</v>
      </c>
      <c r="C28" s="5" t="n">
        <v>463747</v>
      </c>
    </row>
    <row r="29">
      <c r="A29" s="4" t="inlineStr">
        <is>
          <t>Total long-term liabilities</t>
        </is>
      </c>
      <c r="B29" s="5" t="n">
        <v>5344508</v>
      </c>
      <c r="C29" s="5" t="n">
        <v>6518666</v>
      </c>
    </row>
    <row r="30">
      <c r="A30" s="4" t="inlineStr">
        <is>
          <t>Total liabilities</t>
        </is>
      </c>
      <c r="B30" s="5" t="n">
        <v>7096051</v>
      </c>
      <c r="C30" s="5" t="n">
        <v>11344356</v>
      </c>
    </row>
    <row r="31">
      <c r="A31" s="4" t="inlineStr">
        <is>
          <t>COMMITMENTS AND CONTINGENCIES (Notes 2 and 13)</t>
        </is>
      </c>
      <c r="B31" s="4" t="inlineStr">
        <is>
          <t xml:space="preserve"> </t>
        </is>
      </c>
      <c r="C31" s="4" t="inlineStr">
        <is>
          <t xml:space="preserve"> </t>
        </is>
      </c>
    </row>
    <row r="32">
      <c r="A32" s="3" t="inlineStr">
        <is>
          <t>EQUITY:</t>
        </is>
      </c>
    </row>
    <row r="33">
      <c r="A33" s="4" t="inlineStr">
        <is>
          <t>Preferred Stock, $.000666 par value, 50,000,000 shares authorized, no shares issued</t>
        </is>
      </c>
      <c r="B33" s="5" t="n">
        <v>0</v>
      </c>
      <c r="C33" s="5" t="n">
        <v>0</v>
      </c>
    </row>
    <row r="34">
      <c r="A34" s="4" t="inlineStr">
        <is>
          <t>Common stock ,$.000666 par value, 158,000,000 shares authorized, 46,455,515 and 34,980,766 shares issued and outstanding at June 30, 2021 and December 31, 2020, respectively</t>
        </is>
      </c>
      <c r="B34" s="5" t="n">
        <v>30579</v>
      </c>
      <c r="C34" s="5" t="n">
        <v>22937</v>
      </c>
    </row>
    <row r="35">
      <c r="A35" s="4" t="inlineStr">
        <is>
          <t>Additional paid-in capital</t>
        </is>
      </c>
      <c r="B35" s="5" t="n">
        <v>289319095</v>
      </c>
      <c r="C35" s="5" t="n">
        <v>252715337</v>
      </c>
    </row>
    <row r="36">
      <c r="A36" s="4" t="inlineStr">
        <is>
          <t>Accumulated deficit</t>
        </is>
      </c>
      <c r="B36" s="5" t="n">
        <v>-219091829</v>
      </c>
      <c r="C36" s="5" t="n">
        <v>-220959068</v>
      </c>
    </row>
    <row r="37">
      <c r="A37" s="4" t="inlineStr">
        <is>
          <t>Total equity</t>
        </is>
      </c>
      <c r="B37" s="5" t="n">
        <v>70257845</v>
      </c>
      <c r="C37" s="5" t="n">
        <v>31779206</v>
      </c>
    </row>
    <row r="38">
      <c r="A38" s="4" t="inlineStr">
        <is>
          <t>TOTAL LIABILITIES AND EQUITY</t>
        </is>
      </c>
      <c r="B38" s="6" t="n">
        <v>77353896</v>
      </c>
      <c r="C38" s="6" t="n">
        <v>43123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We lease certain mineral rights and properties under operating leases expiring at various dates through 2040. Future minimum annual lease payments, including royalty and rental payments, under these existing lease agreements are as follows as of June 30, 2021: Remainder of 2021 $ 51,000 2022 114,000 2023 114,000 2024 108,000 2025 110,000 Thereafter 1,686,250 $ 2,183,250 Expense under leases for the three and six months ended June 30, 2021 was $37,435 and $62,585, respectively. Tonogold reimbursements of lease costs for the three and six months ended June 30, 2021 were $25,150 and $50,300, respectively. Expense under leases for the three and six months ended June 30, 2020 was $26,150 and $51,073, respectively. Tonogold reimbursements of lease costs for the three months ended June 30, 2020 were $12,850 and $25,700, respectively. Royalty Agreements We have minimum royalty obligations for certain of our mineral properties and leases. For most of the mineral properties and leases, we are subject to a range of royalty obligations once production commences. These royalties range from 0.5% to 5% of Net Smelter Returns ("NSR") from minerals produced on the properties, with the majority being under 3%. Some of the factors that influence the amount of the royalties include ounces extracted and the price of gold. Our mining and exploration activities are subject to various laws and regulations governing environmental protection. These laws and regulations are frequently changing and generally becoming more restrictive. We believe our operations are in compliance with applicable laws and regulations, in all material respects. We continuously make expenditures to comply with such laws and regulations, but cannot predict the full amount of such future expenditures. Comstock Residents Association On January 31, 2014, the Comstock Residents Association (“CRA”) and two of its members filed a civil action in the Third Judicial District Court in Lyon County, Nevada (“District Court”) against the Lyon County Board of Commissioners (the “Commissioners”) and the Company, asking the District Court to reverse the Commissioners’ decision to grant a master plan amendment and zone changes that were approved by the Commissioners in 2014 (“Application”). Prior to the approval of the Application, the master plan designation and zoning precluded mining on certain property of the Company in the area of Silver City, Nevada. On January 11, 2021, the Nevada Supreme Court issued a final order affirming the District Court's judgment in favor of Lyon County and Comstock Mining. On January 29, 2021, the CRA filed a Petition for Rehearing to the Nevada Supreme Court. On February 25, 2021, the Nevada Supreme Court issued an order denying a rehearing. On March 8, 2021, the CRA filed a Petition for En Banc Reconsideration to the Nevada Supreme Court. On April 9, 2021, the Nevada Supreme Court responded to the petition by issuing an order denying en banc reconsideration, once again, in favor of Lyon County and Comstock Mining. OSHA Complaint On or about February 27, 2020, the Company received notice that three former employees had filed a complaint with OSHA regarding alleged wrongful termination of employment in 2019, seeking backpay, front pay and other compensatory damages (for mental anguish and reputational harm) as well as interest and legal fees and costs. We believe that those terminations were lawful and intend to vigorously defend the complaint. As of June 30, 2021 and December 31, 2020, we have accrued severance of $84,166 in connection with this complaint, which is recorded in accrued expenses and other liabilities o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Equity Issuance Agreements On March 2, 2021, we entered into equity purchase agreements (“Equity Purchase Agreements”) with certain investors to issue and sell in a registered direct offering (“Offering”) 4.0 million shares of common stock at a price of $4.00 per share. The Equity Purchase Agreements contain customary representations, warranties and agreements of the Company, and customary conditions to closing, indemnification rights and obligations of the parties. The Offering of the shares closed on March 4, 2021. We paid Noble Capital Markets, Inc., the placement agent for the Offering, an aggregate cash fee of $960,000 (equal to 6% of the aggregate gross proceeds raised in the Offering), and $30,000 for other expenses, resulting in net proceeds of $15,010,000. On February 8, 2021, we entered into an equity purchase agreement (“2021 Leviston Sales Agreement”) with Leviston Resources LLC (“Leviston”) to offer and sell registered shares of common stock at an aggregate offering price of up to $5.0 million from time to time, at our option, on terms we deem favorable. The term of the agreement is 24 months. We agreed to deliver to Leviston additional shares of common stock with a fair value of $250,003, for no additional consideration, on the first settlement date with respect to a put notice delivered by us. For the three months ended March 31, 2021, we issued to Leviston 423,842 common shares with an aggregate sales price of $2,020,000, at an average price per share of $4.77, and an additional 50,907 common shares in commitment and due diligence fees. As of June 30, 2021, the 2021 Leviston Sales Agreement has $2,980,000 of remaining capacity. Gross proceeds from and fees related to the issuance of shares of our common stock pursuant to registered equity issuance agreements for the six months ended June 30, 2021 and 2020 are as follows: 2021 2020 Number of shares sold 4,423,842 638,511 Gross proceeds $ 18,020,000 $ 242,621 Common stock issuance costs (1,313,002) (50,070) Net proceeds $ 16,706,998 $ 192,551 Average price per share $ 4.07 $ 0.38 Other Common Stock Issuances We issued 3.0 million restricted shares of our common stock as consideration for the February 15, 2021 investment in LINICO, 1.0 million restricted common shares as part of the consideration for the June 18, 2021 acquisition of RPS, and an additional 3.0 million restricted common shares as part of the consideration for the June 24, 2021 investment in GenMa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esents our assets at June 30, 2021 measured at fair value on a recurring basis: Fair Value Measurements at June 30, 2021 Total Quoted Significant Significant Assets: Common shares of Tonogold (Note 2) $ 1,420,262 $ 1,420,262 $ — $ — Tonogold note receivable (Note 2) 7,246,000 — — 7,246,000 LINICO derivative asset (Note 2) 6,640,000 — 6,640,000 — GenMat derivative asset (Note 2) 890,000 — 890,000 — Common shares of Northern Vertex (Note 6) 28,885 28,885 — — Total Assets $ 16,225,147 $ 1,449,147 $ 7,530,000 $ 7,246,000 The following table presents our assets and liabilities at December 31, 2020 measured at fair value on a recurring basis: Fair Value Measurements at December 31, 2020 Total Quoted Significant Significant Assets: Common shares of Tonogold (Note 2) $ 3,939,558 $ 3,939,558 $ — $ — Tonogold note receivable (Note 2) 5,498,500 — — 5,498,500 MCU derivative asset (Note 2) 265,127 265,127 — Common shares of Northern Vertex (Note 6) 40,165 — 40,165 — Total Assets $ 9,743,350 $ 3,939,558 $ 305,292 $ 5,498,500 During the six months ended June 30, 2021, the common shares of Northern Vertex (previously Eclipse) were transferred from Level 2 to Level 1 as a result of the restriction period expiring on March 1, 2021. For the six months ended June 30, 2021 and 2020, there were no other transfers of assets and liabilities between Level 1, Level 2 and Level 3. The following tables provides reconciliation between the beginning and ending balance of investments measured at fair value on a recurring basis using significant unobservable inputs (Level 3): Three Months Ended June 30, Six Months Ended June 30, 2021 2020 2021 2020 Beginning balance $ 7,319,000 $ 11,090,243 $ 5,498,500 $ 9,080,000 Total change in fair value recognized in earnings Tonogold convertible preferred shares — 240,000 — (45,000) Tonogold contingent forward asset — 351,091 — 1,413,382 Tonogold note receivable (Note 2) (1,173,000) — (427,500) — (1,173,000) 591,091 (427,500) 1,368,382 Additions Tonogold contingent forward asset — — — 1,232,952 Conversion of Tonogold convertible preferred shares to Tonogold common — (1,100,000) — (1,100,000) Tonogold note receivable (Note 2) 1,100,000 — 2,175,000 — 1,100,000 (1,100,000) 2,175,000 132,952 Ending balance $ 7,246,000 $ 10,581,334 $ 7,246,000 $ 10,581,334 Valuation Methodologies Following is a description of the valuation methodologies used for our financial instruments measured at fair value on a recurring basis as well as the general classification of such instruments pursuant to the valuation hierarchy. Common Shares of Tonogold The fair value of our investment in common shares of Tonogold is based on the closing price per share of the stock. At June 30, 2021 and December 31, 2020, the fair values of the common shares are based on the $0.15 and $0.30 closing share prices (OTC: TNGL), respectively. We recorded unrealized losses of $1,029,482 and $1,920,521 for the change in fair value in other income (expense) in the condensed consolidated statements of operations for the three and six months ended June 30, 2021, respectively. We recorded an unrealized gain of $1,380,929 for the change in fair value in other income (expense) in the condensed consolidated statements of operations for the three and six months ended June 30, 2020. The Tonogold common shares are classified within Level 1 of the valuation hierarchy. Tonogold Note Receivable In connection with Tonogold's acquisition of Comstock Mining LLC on September 8, 2020, we recorded the Note due from Tonogold on the consolidated balance sheets, with a principal amount of $4,475,000 and a 12% annual interest rate. Interest is due and payable monthly with the principal originally due and payable on September 20, 2021 and extended to March 31, 2022. Because of embedded features, the Company made the irrevocable election to report the Note Receivable on a fair value basis. At December 31, 2020, the fair value of the Note was $5.5 million based on a Monte Carlo model with the following inputs: Tonogold common share price – $0.30; volatility – 89%; risk free rate – 0.09%; cost of debt – 7.62%; conversion premium – 30%; probability of prepayment – 5% at both March and June 2021; probability of change in control – 5% at June 2021; probability of default – 27% at September 2021. At June 30, 2021, the fair value of the Note was $7.2 million based on a Monte Carlo model with the following inputs: Tonogold common share price – $0.15; volatility – 49%; risk free rate – 0.07%; cost of debt – 6.24%; conversion premium – 30%; probability of prepayment – 10% at August 2021; probability of default – 28% at March 2022. We recorded other expense of $1.2 million and $0.4 million in the condensed consolidated statements of operations for the three and six months ended June 30, 2021, respectively, which represented changes in fair value of the Note. The Note is classified within Level 3 of the valuation hierarchy. LINICO Derivative Asset On February 16, 2021, we recorded a derivative asset on the consolidated balance sheets in connection with the LINICO Stock Purchase Agreement. On that date, the $500,000 fair value of the derivative asset was determined based on the excess of the value of 3.0 million shares of our common stock issued to and held by LINICO over the $6,250,000 contractual consideration required under the agreement. The value of the shares was based on the $2.25 closing price per share of our common stock on that date. At June 30, 2021, the $6.6 million fair value of the derivative asset is based on the same number of shares and the $3.63 closing price per share of our common stock plus $2.0 million of Cash Commitment payments made to LINICO. We recorded an unrealized loss of $2,849,999 and an unrealized gain $4,140,000 for the change in fair value of the LINICO derivative asset in other income (expense) in the condensed consolidated statements of operations for the three and six months ended June 30, 2021, respectively. The derivative asset is classified within Level 2 of the valuation hierarchy. GenMat Derivative Asset On June 24, 2021, we recorded a derivative asset on the consolidated balance sheets in connection with the GenMat Membership Interest Purchase Agreement. On that date, the $530,000 fair value of the derivative asset was determined based on the excess of the value of 3.0 million shares of our common stock issued to and held by GenMat over the $10.0 million contractual consideration required under the agreement. The value of the shares was based on the $3.51 closing price per share of our common stock on that date. At June 30, 2021, the $890,000 fair value of the derivative asset is based on the same number of shares and the $3.63 closing price per share of our common stock on that date. We recorded $360,000 for the increase in fair value of the derivative asset in other income in the condensed consolidated statements of operations for the three months ended June 30, 2021. The derivative asset is classified within Level 2 of the valuation hierarchy. Common Shares of Northern Vertex During 2020, we sold certain mining claims in exchange for 100,000 shares of common stock of Eclipse, which were restricted from sale through March 1, 2021. At December 31, 2020, the fair value of the Company’s investment is based on the $0.43 closing price per share of the stock with a discount of $3,010 calculated based on a required holding period of 0.17 years, risk-free rate of 0.08% and volatility of 74.0%. In February 2021, Eclipse merged with Northern Vertex and our 100,000 shares of Eclipse were converted to 109,000 Northern Vertex shares. On March 1, 2021, the restriction period expired and the fair value of the shares as of June 30, 2021 is based on the closing price per share of $0.27. We recorded an unrealized loss of $1,744 and $11,280 for the reduction in fair value of the Northern Vertex shares in other expense in the condensed consolidated statements of operations for the three and six months ended June 30, 2021, respectively. Upon expiration of the restriction period, the Northern Vertex common shares were transferred from Level 2 to Level 1 of the valuation hierarchy. MCU Derivative Asset On December 4, 2020, we recorded a derivative asset on the consolidated balance sheets in connection with our $2.0 million purchase of 15% of MCU membership interests. At December 31, 2020, the $265,127 fair value of the derivative asset was based on 625,000 of our common shares issued as a portion of the purchase price, and the $1.04 closing price per share of our common stock. During the six months ended June 30, 2021, MCU sold all 625,000 shares, resulting in a final derivative asset fair value of $762,377 based on the excess of actual net proceeds and cash payments to MCU over the $2 million purchase price. We received a cash payment of $762,377 from MCU in February 2021 in full satisfaction of any excess proceeds from the sale of the stock, which was applied to the derivative asset, resulting in no remaining fair value as of June 30, 2021. We recorded $497,250 for the change in fair value of the derivative asset in other income in the condensed consolidated statements of operations for the six months ended June 30, 2021. The derivative asset was classified within Level 2 of the valuation hierarchy. Tonogold Contingent Forward On March 20, 2020, Tonogold issued a senior secured convertible note with a principal amount of $5,475,000 to the Company, reflecting Tonogold’s intent to purchase additional membership interests in Comstock Mining LLC in the future at a specified price. The Contingent Forward included the following features: 1) conversion feature allowing Comstock, at our sole option, to elect payment in Tonogold common shares upon certain events; 2) change of control redemption right allowing Comstock to redeem the note in cash at a 125% premium; 3) event of default redemption right allowing Comstock the right to redeem the note in cash at a 118% premium; and 4) a payment modification included in the Contingent Forward. The fair value of the Contingent Forward was based on a Monte Carlo model with various inputs. These inputs included the Tonogold common share price of $0.41, volatility of 94.0%, risk-free rate of 0.16%, cost of debt of 14.44%, required conversion premium of 30.0%, probability of prepayment of 5%, probability of change in control of 5% and probability of default of 29%. For the three and six months ended June 30, 2020, we recorded $0.4 million and $1.4 million, respectively, in other income in the condensed consolidated statements of operations. The contingent forward asset was netted against the gain on sale of Comstock Mining LLC recorded for the year ended December 31, 2020. Tonogold Convertible Preferred Shares The consideration received for Tonogold's acquisition of Comstock Mining LLC included shares of the Tonogold CPS. Since the CPS were not listed securities, and had no readily available market, we elected the fair value option for this instrument. The value of the CPS as of June 30, 2020 was based on a Monte Carlo model with various inputs including the Tonogold common share price of $0.41, volatility of 98%, risk-free rate of 0.18%, cost of debt of 14.44%, private placement conversion price ceiling of $0.18, redemption probability of 50%, and illiquidity discount of 5% - 15%. We recorded $0.3 million and $0.1 million in other income and other expense, respectively, for the changes in fair value of the CPS in the condensed consolidated statements of operations for the three and six months ended June 30, 2020. The Company held no shares of Tonogold CPS at June 30, 2021 and December 31, 2020. Other Financial Instruments At June 30, 2021, the carrying amount of cash and cash equivalents, notes receivable carried at amortized costs, and notes payable approximates fair value because of the short-term maturity of these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20 Equity Incentive Plan In 2020, the Company adopted the Comstock Mining Inc. 2020 Equity Incentive Plan (“2020 Plan”). The maximum number of shares of our common stock that may be delivered pursuant to awards granted under the 2020 Plan is 1,800,000. The plan provides for the grant of various types of awards, including but not limited to restricted stock (including performance awards), restricted stock units, stock options, and other types of stock-based awards. In December 2020, 540,000 shares were granted to non-executive directors under the 2020 Plan, which vest in three equal increments of 180,000 shares each on January 1, 2022, January 1, 2023 and January 1, 2024. The fair value of the common shares issued was $1.06 per share, based on the closing price of our common stock on December 30, 2020. Compensation cost totaling $572,400 will be recognized on a straight line basis over the three years vesting period. Compensation cost for these grants totaling $47,700 and $95,400 was recorded as a general and administrative expense in the condensed consolidated statements of operations for the three and six months ended June 30, 2021, respectively. Unamortized stock-based compensation of $477,000 as of June 30, 2021 will be amortized over the remaining 30-month vesting term. In January 2021, 1,055,000 performance shares were granted to employees under the 2020 Plan. The vesting of 50% of the employee performance share awards is contingent on the achievement of performance goals over the next three years and vesting of the remaining 50% is contingent on the achievement of our common stock market price goals over the next five years, defined on a per share basis. Vesting is dependent on the employee remaining with the Company from the grant date through the vesting date. The performance shares which vest based on the achievement of performance goals were valued using the Company's common stock price on the grant date of $1.10 per share, and stock-based compensation was determined based on the probability of achieving each goal. The performance shares which vest based on the market price of the Company's shares were valued using a path-dependent model with the following inputs: beginning stock price – $1.10; annual equity volatility – 77%; risk-free rate – 0.36%; number of iterations – 100,000, which resulted in an indicated fair value of $0.41 per share, which is recognized evenly over the term derived from the model of 3.2 years. In June 2021, 60,000 performance shares were granted to employees under the 2020 Plan. The performance shares which vest based on the market price of the Company's shares were valued using a path-dependent model with the following inputs: beginning stock price – $3.51; annual equity volatility – 93%; risk-free rate – 0.79%; number of iterations – 100,000, which resulted in an indicated fair value of $2.71 per share, which is recognized evenly over the term derived from the model of 1.7 years. Stock-based compensation for all employee performance share grants totaling $57,259 and $104,975 was recorded as costs and expenses in the condensed consolidated statements of operations for the three and six months ended June 30, 2021, respectively. As of June 30, 2021, unamortized stock-based compensation for performance goals-based grants of $638,000 will be amortized over the remaining 30-month vesting term, and $261,832 for market price-based grants will be amortized over the remaining 32-month and 20-month derived vesting terms as applicable. 2011 Equity Incentive Plan In 2011, the Company adopted the Comstock Mining Inc. 2011 Equity Incentive Plan (“2011 Plan”). The maximum number of shares of our common stock that could be delivered pursuant to awards granted under the 2011 Plan was 1,200,000. The plan provided for the grant of various types of awards, including, but not limited to, restricted stock (including performance awards), restricted stock units, stock options, and other types of stock-based awards. The 2011 Plan expired June 23, 2021. As there are no further shares available for issuance, as of June 30, 2021, we will no longer disclose shares available to be issued under the plan. In May 2020, non-executive board members were granted 135,000 common shares for past services and 180,000 common shares for current services for a total of 315,000 common shares. The fair value of the common shares issued was $0.56 per share, based on the closing price per share of our common stock on May 28, 2020. Also in May 2020, employees were granted 138,800 fully vested stock options to acquire common shares with an exercise price equal to the $0.56 closing price per share of our common stock on the date of the grant, and expiring on the second anniversary of the grants. Compensation cost for the options issued totaled $27,849 and was recorded as additional paid in capital on the consolidated balance sheets for the year ended December 31, 2020. As of June 30, 2021, 56,150 options have been repurchased and cancelled. Cash paid for the options totaling $22,975 and $222,556 for the three and six months ended June 30, 2021 was deemed to be the incremental fair value of the options at the repurchase date, and was recorded as a reduction in additional paid-in capital on the condensed consolidated balance sheets. At June 30, 2021, the intrinsic value of the remaining 82,650 options outstanding was $253,7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6 Months Ended</t>
        </is>
      </c>
    </row>
    <row r="2">
      <c r="B2" s="2" t="inlineStr">
        <is>
          <t>Jun. 30, 2021</t>
        </is>
      </c>
    </row>
    <row r="3">
      <c r="A3" s="3" t="inlineStr">
        <is>
          <t>Other Income and Expenses [Abstract]</t>
        </is>
      </c>
    </row>
    <row r="4">
      <c r="A4" s="4" t="inlineStr">
        <is>
          <t>Other Income and Expense</t>
        </is>
      </c>
      <c r="B4" s="4" t="inlineStr">
        <is>
          <t xml:space="preserve">Other Income and Expense Other income (expense) net consisted of the following for the three and six months ended June 30, 2021 and 2020: Three Months Ended June 30, Six Months Ended June 30, 2021 2020 2021 2020 Change in fair value of contingent forward asset $ — $ 351,091 $ — $ 1,413,382 Change in fair value of derivative asset related to Mercury Clean Up, LLC — — 497,250 — Change in fair value of derivative asset related to LINICO Corporation (2,849,999) — 4,140,000 — Change in fair value of derivative asset related to GenMat 360,000 — 360,000 — Gain on sale of mining claims — — — 100,000 Tonogold reimbursement of Pelen acquisition costs — — — 150,000 Change in fair value of Tonogold preferred shares — 240,000 — (45,000) Change in fair value MCU make whole — 170,722 — 138,052 Realized gain (loss) on sale of Tonogold common shares (89,345) 23,740 104,320 23,740 Change in fair value of Tonogold note receivable (1,173,000) — (427,500) — Tonogold note receivable amendment fee 100,000 — 362,500 — Unrealized gain (loss) on investments in securities (1,031,226) 1,380,929 (1,931,801) 1,380,929 Recognition of grant from CARES Act PPP loan — 193,546 — 193,546 Other (159,454) 38,321 (167,964) 45,815 Total other income (expense) $ (4,843,024) $ 2,398,349 $ 2,936,805 $ 3,400,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tax provision or benefit from income taxes for interim periods is determined using the estimated annual effective tax rate, adjusted for discrete items, if any, that are taken into account in the relevant period. Each quarter, we update the estimate of the annual effective tax rate and, if the estimated tax rate changes, we make a cumulative adjustment. In 2021, our effective tax rate is not expected to be affected by increases or decreases in pre-tax income principally due to a full valuation allowance applied against net deferred tax assets, as noted below. For the six months ended June 30, 2021, we recognized no income tax benefit or expense, and paid no cash for income taxes. Income taxes are provided for using the asset and liability method under which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are expected to be in effect when such differences are expected to reverse. We are required to establish a valuation allowance against the deferred tax assets if, based on the weight of all available evidence, it is more likely than not that some or all of the deferred tax assets will not be realized. As of June 30, 2021, management has determined that a full valuation allowance is necessary against our net deferred tax assets based on the weight of all available evidence. Management will continue to assess the need for a valuation allowance on a quarterly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Earnings Per Share [Abstract]</t>
        </is>
      </c>
    </row>
    <row r="4">
      <c r="A4" s="4" t="inlineStr">
        <is>
          <t>Net Income (Loss) Per Common Share</t>
        </is>
      </c>
      <c r="B4" s="4" t="inlineStr">
        <is>
          <t>Net Income (Loss) Per Common Share Basic income (loss) per share is computed by dividing net income (loss) available to common stockholders by the weighted average number of shares of common stock outstanding during the period. Diluted income (loss) per share reflects the potential dilution that could occur if stock options were exercised. The following is a reconciliation of the numerator and denominator used in the basic and diluted computation of net income (loss) per share: Three months ended June 30, Six Months Ended June 30, 2021 2020 2021 2020 Numerator: Net income (loss) $ (6,320,992) $ 1,275,986 $ 1,867,239 $ 1,012,774 Denominator: Basic weighted average shares outstanding 43,114,856 28,253,242 40,442,281 27,758,899 Incremental shares — 11,231 69,646 5,615 Diluted weighted average shares outstanding 43,114,856 28,264,472 40,511,927 27,764,514 Net income (loss) per common share: Basic EPS $ (0.15) $ 0.05 $ 0.05 $ 0.04 Diluted EPS $ (0.15) $ 0.05 $ 0.05 $ 0.04 For the six months ended June 30, 2021, common stock equivalent shares consisted of stock options and were included in the calculation of diluted earnings per share. For the three months ended June 30, 2021, we had no common stock equivalent shares that were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We are organized into three operating segments, Mining, Real Estate, and Natural Resource Renewal. Our mining segment consists of mining claim, development and processing, and environmental and reclamation operations and related assets, including investments in and loans to Tonogold, investment in Pelen, and general and administrative expenses. Our real estate segment consists of real estate rental operations, including the Daney Ranch and Gold Hill Hotel, and related assets, as well as assets held for sale to SSOF, and investments in and advances to SSOF. Our natural resource renewal segment consists of investments in mineral remediation and recycling, including investments in MCU, MCU-P and LINICO, and loans to MCU-P, as well as other natural resource renewal operations, including RPS, our GenMat investments, and financing of PSI, MANA and LPB. We evaluate the performance of our operating segments based on income (loss) from operations. All intercompany transactions are eliminated. Financial information relating to our reportable operating segments and consolidated totals follows: Three Months Ended Six Months Ended 2021 2020 2021 2020 Revenue Mining $ — $ — $ — $ — Real estate 54,625 48,375 103,125 96,800 Natural resource renewal — — — — Total revenue 54,625 48,375 103,125 96,800 Costs and Expenses Mining (1,714,932) (1,243,992) (1,316,502) (2,500,702) Real estate (49,410) (15,320) (98,582) (28,916) Natural resource renewal — — — — Total costs and expenses (1,764,342) (1,259,312) (1,415,084) (2,529,618) Operating Income (Loss) Mining (1,714,932) (1,243,992) (1,316,502) (2,500,702) Real estate 5,215 33,055 4,543 67,884 Natural resource renewal — — — — Total loss from operations (1,709,717) (1,210,937) (1,311,959) (2,432,818) Other income (expense) (Note 17) (4,611,275) 2,486,923 3,179,198 3,445,592 Net income (loss) $ (6,320,992) $ 1,275,986 $ 1,867,239 $ 1,012,774 Capital Expenditures Mining $ 7,000 $ 11,000 $ 47,750 $ 11,000 Real estate — — — — Natural resource renewal — — — — Total capital expenditures $ 7,000 $ 11,000 $ 47,750 $ 11,000 Depreciation, Amortization, and Depletion Mining $ 70,487 $ 110,268 $ 141,250 $ 303,751 Real estate 44,144 5,960 88,287 11,919 Natural resource renewal — — — — Total depreciation, amortization, and depletion $ 114,631 $ 116,228 $ 229,537 $ 315,670 As of June 30, As of December 31, 2021 2020 Assets Mining $ 31,627,136 $ 29,754,182 Real estate 13,437,502 10,770,370 Natural resource renewal 32,289,258 2,599,010 Total assets $ 77,353,896 $ 43,123,562 The addition of the natural resource renewal segment reflects our growth in our new environmental, social and corporate governance ("ESG") initiatives, which expand beyond our historical focus on mining and real est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We identify, account for and disclose related party transactions. Parties, which can be entities or individuals, are considered to be related if either party has the ability, directly or indirectly, to control or exercise significant influence over the other party in making financial and operational decisions. Entities and individuals are also considered to be related if they are subject to the common control or significant influence of another party. The following related party transactions occurred during the three and six months ended June 30, 2021 and 2020 (Notes 1 and 2). Northern Comstock LLC We have an operating agreement with Northern Comstock, an entity controlled by a related party. For each of the three months ended June 30, 2021 and 2020, we made cash capital contribution payments under the Northern Comstock operating agreement of $90,000 and for the six months ended June 30, 2021 and 2020, $992,500 and $180,000, respectively. Cash payments for the six months ended June 30, 2021 included a one-time accelerated capital contribution payment of $812,500 as a result of the net proceeds of $15.0 million we received on March 4, 2021 from the Equity Purchase Agreements (Notes 2 and 14). Mercury Clean Up, LLC and MCU Philippines, Inc. For the three and six months ended June 30, 2021 and 2020, in connection with our investments in MCU and MCU-P, we have provided certain services relating to feasibility studies and permitting that are separate from those investments and not included as obligations under the MCU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MANA Corporation and LP Biosciences LLC On July 23, 2021, we entered into a Securities Exchange Agreement to purchase 100% of the issued and outstanding equity of MANA in exchange for 4.2 million restricted shares of our common stock. On July 23, 2021, we also acquired 50% of the issued and outstanding equity of LPB from LP Nutrition LLC and entered into a Note Purchase Agreement to purchase a secured note with a face value of $17.0 million from LPB in exchange for a purchase price of $15.0 million, including a prior non-refundable advance of $326,258. The 50% equity of LPB was acquired in exchange for 3.5 million restricted shares of our common stock issued to LPB. Solid Carbon Products As of July 26, 2021, we made a loan to Solid Carbon Products (“SCP”) pursuant to a secured promissory note with a face value of $100,000 ("SCP Note"). The SCP Note principal, together with interest at the rate of 8% per annum, is due and payable on July 26, 2023. SCP is in the business of turning waste CO₂ into profitable carbon products. Plain Sight Innovations As of June 30, 2021,we made loans to PSI pursuant to a secured promissory note with a face value of $835,000 ("PSI Note"). The PSI Note principal, together with interest at the rate of 12% per annum, is due and payable on September 30, 2021, and is secured by substantially all of the assets of PSI. On August 3, 2021, we increased the loan by $415,000 to $1,250,000 to fund additional intellectual property development and general corporate purposes. Comstock Residents Association On April 9, 2021, the Nevada Supreme Court concluded the Comstock Residents Association litigation by issuing an order denying en banc reconsideration, once again, in favor of Lyon County and Comstock Min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per share (in dollars per share)</t>
        </is>
      </c>
      <c r="B3" s="7" t="n">
        <v>0.000666</v>
      </c>
      <c r="C3" s="7" t="n">
        <v>0.000666</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per share (in dollars per share)</t>
        </is>
      </c>
      <c r="B6" s="7" t="n">
        <v>0.000666</v>
      </c>
      <c r="C6" s="7" t="n">
        <v>0.000666</v>
      </c>
    </row>
    <row r="7">
      <c r="A7" s="4" t="inlineStr">
        <is>
          <t>Common stock, shares authorized (in shares)</t>
        </is>
      </c>
      <c r="B7" s="5" t="n">
        <v>158000000</v>
      </c>
      <c r="C7" s="5" t="n">
        <v>158000000</v>
      </c>
    </row>
    <row r="8">
      <c r="A8" s="4" t="inlineStr">
        <is>
          <t>Common stock, shares issued (in shares)</t>
        </is>
      </c>
      <c r="B8" s="5" t="n">
        <v>46455515</v>
      </c>
      <c r="C8" s="5" t="n">
        <v>34980766</v>
      </c>
    </row>
    <row r="9">
      <c r="A9" s="4" t="inlineStr">
        <is>
          <t>Common stock, shares outstanding (in shares)</t>
        </is>
      </c>
      <c r="B9" s="5" t="n">
        <v>46455515</v>
      </c>
      <c r="C9" s="5" t="n">
        <v>34980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Comstock Mining Inc. is an emerging leader in the sustainable extraction, valorization, and production of innovation-based, clean, renewable natural resources, with a focus on high-value, cash-generating, strategic minerals and materials that are essential to meeting the rapidly increasing global demand for clean energy, carbon-neutrality, and natural products. The Company has extensive, contiguous property in the historic Comstock and Silver City mining districts, is an emerging leader in sustainable, responsible mining and processing, and is currently commercializing environment-enhancing, material science-based technologies, products, and processes for precious and strategic minerals and materials recovery, including mercury remediation, lithium-ion battery materials recycling, and other natural resource renewal initiatives. The condensed consolidated financial statements are prepared in accordance with accounting principles generally accepted in the United States ("GAAP") and include the accounts of Comstock Mining Inc. and its wholly-owned subsidiaries, Comstock Processing LLC, Comstock Northern Exploration LLC, Comstock Exploration and Development LLC, Comstock Real Estate Inc., Comstock Industrial LLC, Downtown Silver Springs LLC ("DTSS"), Renewable Process Solutions, Inc. (“RPS”) since its acquisition in June 2021, and, prior to its sale in September 2020, Comstock Mining LLC. Intercompany transactions and balances have been eliminated. The condensed consolidated financial statements do not include all disclosures required of annual consolidated financial statements and, accordingly, should be read in conjunction with our consolidated financial statements for the years ended December 31, 2020 and 2019. As used in the notes to the condensed consolidated financial statements, we refer to Comstock Mining Inc., and its wholly-owned subsidiaries as "Comstock," "Company," "we," “us,” or "our." Operating results for the three and six months ended June 30, 2021 may not be indicative of the results expected for the full year ending December 31, 2021. For further information, refer to the consolidated financial statements and notes thereto in our Annual Report on Form 10-K for the fiscal year ended December 31, 2020. In the opinion of management, the accompanying condensed consolidated financial statements contain all adjustments, consisting of only normal recurring adjustments, necessary for a fair statement of our financial position as of June 30, 2021, and our results of operations, cash flows, and changes in equity for the three and six months ended June 30, 2021 and 2020. We currently estimate our annual effective income tax rate to be 0%. Our effective tax rate differs from the federal rate of 21% primarily due to recording a full valuation allowance. Liquidity and Capital Resources </t>
        </is>
      </c>
    </row>
    <row r="5">
      <c r="A5" s="4" t="inlineStr">
        <is>
          <t>Variable-Interest Entity</t>
        </is>
      </c>
      <c r="B5" s="4" t="inlineStr">
        <is>
          <t>Variable Interest Entities A variable interest entity (“VIE”) refers to a legal business structure in which an investor has a controlling interest despite not having a majority of voting rights, including when the entity invested in is thinly capitalized and its equity is not sufficient to fund its activities without additional subordinated financial support. An investor in a VIE has a controlling interest if the investor is determined to be the primary beneficiary of the VIE, defined as having the (i) power to direct the activities of the VIE that most significantly impact the VIE’s economic performance, or (ii) obligation to absorb losses of the VIE that could potentially be significant to the VIE, or (iii) right to receive benefits from the VIE that could potentially be significant to the VIE.</t>
        </is>
      </c>
    </row>
    <row r="6">
      <c r="A6" s="4" t="inlineStr">
        <is>
          <t>Use of Estimates</t>
        </is>
      </c>
      <c r="B6" s="4" t="inlineStr">
        <is>
          <t>Use of Estimates In preparing financial statements in conformity with GAAP, we are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include those pertaining to the useful lives and valuation of properties, plant and equipment, carrying values of assets held for sale and, mineral rights, deferred tax assets, derivative assets and liabilities, the Tonogold Series D Convertible Junior Participating Non-Cumulative Perpetual Preferred Stock ("CPS") redeemed in 2020, notes receivable accounted for at fair value or amortized cost, discount rates on non-interest bearing notes receivable, reclamation liabilities, stock-based compensation, and contingent liabilities.</t>
        </is>
      </c>
    </row>
    <row r="7">
      <c r="A7" s="4" t="inlineStr">
        <is>
          <t>Business Combinations</t>
        </is>
      </c>
      <c r="B7" s="4" t="inlineStr">
        <is>
          <t>Business Combinations We apply the acquisition method of accounting for business combinations to all acquisitions where we gain a controlling interest, regardless of whether consideration was exchanged. With respect to business combinations, we a) recognize and measure in our financial statements the identifiable assets acquired, the liabilities assumed, and any non-controlling interest in the acquiree; b) recognize and measure the goodwill acquired in the business combination or a gain from a bargain purchase; and c) disclose the nature and financial effects of the business combination.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our best estimates and assumptions to accurately value assets acquired and liabilities assumed at the acquisition date, the estimates are inherently uncertain and subject to refinement. As a result, during the measurement period, which may be up to one year from the acquisition date, we may record adjustments to the assets, including intangible assets, acquired and liabilities assumed with corresponding offsets to goodwill. Upon the conclusion of the measurement period or final determination of the values of assets acquired and liabilities assumed, whichever comes first, any subsequent adjustments are recorded to our consolidated statements of operations.</t>
        </is>
      </c>
    </row>
    <row r="8">
      <c r="A8" s="4" t="inlineStr">
        <is>
          <t>Cash and Cash Equivalents</t>
        </is>
      </c>
      <c r="B8" s="4" t="inlineStr">
        <is>
          <t>Cash, Cash Equivalents and Restricted Cash Cash and cash equivalents include bank deposits and highly liquid investments purchased with maturities of three months or less. Cash deposits with banks may exceed Federal Deposit Insurance Corporation ("FDIC") insured limits. Restricted cash as of June 30, 2021 consists of a $500,000 escrow account with MANA Corporation (“MANA”) related to an expected transaction and related loan (Notes 2 and 22).</t>
        </is>
      </c>
    </row>
    <row r="9">
      <c r="A9" s="4" t="inlineStr">
        <is>
          <t>Investments</t>
        </is>
      </c>
      <c r="B9" s="4" t="inlineStr">
        <is>
          <t>Investments Investments in Debt and Equity From time to time, we hold investments in the form of debt securities and other instruments, and equity securities. Investments in debt are classified as trading, available for sale or held to maturity, in certain cases electing the fair value option. Upon sale of a debt security, the realized gain or loss is recognized in current earnings. At June 30, 2021, we are the holder of one debt security, the Note. In addition, we hold other debt instruments due from third parties, including a secured note receivable from MCU Philippines, Inc. ("MCU-P") and a secured note receivable from Plain Sight Innovations LLC ("PSI"). We have elected the fair value option for the Note with unrealized gains and losses resulting from changes in fair value recognized in current earnings at the end of each reporting period. The MCU-P note receivable, which is secured by all MCU-P equipment, and the PSI note receivable, which is secured by substantially all PSI assets, are classified as held to maturity and accounted for at amortized cost less impairment. At the end of each reporting period, we consider whether impairment indicators exist to evaluate if a debt investment security or loan is impaired and, if so, record an impairment loss (Note 2).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At the end of each reporting period, we also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At June 30, 2021, we hold three investments in equity securities, which include both Tonogold and Northern Vertex Mining Corp. ("Northern Vertex") common stock, that have readily determinable fair values for which unrealized gains or losses resulting from changes in fair value are recognized in current earnings, and SSOF common stock that does not have a readily determinable fair values and, accordingly, is accounted for at cost less impairment (Note 2). Investments - Equity Method and Joint Ventures: Investments in companies and joint ventures for which we have the ability to exercise significant influence, but do not control, are accounted for under the equity method. Under the equity method of accounting, our share of the net earnings or losses of the investee are included in other income (expense) in the condensed consolidated statements of operations. At the end of each reporting period, we consider whether impairment indicators exist to evaluate whether an equity method investment is impaired and, if so, record an impairment loss.</t>
        </is>
      </c>
    </row>
    <row r="10">
      <c r="A10" s="4" t="inlineStr">
        <is>
          <t>Intangible Assets and Goodwill</t>
        </is>
      </c>
      <c r="B10" s="4" t="inlineStr">
        <is>
          <t>Intangible Assets and Goodwill Purchased Intangible Assets Purchased intangible assets represent the estimated acquisition date fair value of acquired intangible assets used in our business. We expense the cost of modifying and updating purchased intangible assets in the period such costs are incurred. We amortize our purchased intangible assets on a straight-line basis, generally over lives of 3-10 year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December 31.</t>
        </is>
      </c>
    </row>
    <row r="11">
      <c r="A11" s="4" t="inlineStr">
        <is>
          <t>Reclamation Liabilities and Asset Retirement Obligations</t>
        </is>
      </c>
      <c r="B11" s="4" t="inlineStr">
        <is>
          <t>Reclamation Liabilities and Asset Retirement Obligations Minimum standards for site reclamation and closure have been established for us by various government agencies and contractual obligations with lessor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reclamation and abandonment costs. We review, on an annual basis, unless otherwise deemed necessary, the asset retirement obligation at each mine site and processing facility. Separately, we accrue costs associated with environmental remediation obligations when it is probable that such costs will be incurred and they are reasonably estimable.</t>
        </is>
      </c>
    </row>
    <row r="12">
      <c r="A12" s="4" t="inlineStr">
        <is>
          <t>Stock-Based Compensation</t>
        </is>
      </c>
      <c r="B12" s="4" t="inlineStr">
        <is>
          <t>Stock-Based Compensation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We estimate the fair value of certain stock-based compensation (e.g., options) using the Black-Scholes model, which requires the input of various subjective assumptions. These assumptions include estimating the length of time recipients will retain their vested stock options before exercising them (“expected life”), the estimated volatility of our common stock price over the expected term (“volatility”), the risk-free interest rate and the dividend yield. Changes in the subjective assumptions can materially affect the estimate of the fair value of stock-based compensation. We recognize forfeitures of unvested common stock, performance shares and stock option grants as they occur. The fair value of common stock grants is based on the closing price per share of our common stock at date of grant. We recognize stock-based compensation for common stock grants evenly over the related vesting period. The fair value of market condition performance share awards is determined based on path-dependent valuation techniques and inputs including the closing price per share of our common stock at date of grant, volatility and the risk-free interest rate. We recognize stock-based compensation for market condition performance share awards evenly over the derived service period resulting from the path-dependent valuation. The fair value of performance condition share awards is determined based on the closing price per share of our common stock at date of grant and the probability of achieving the performance condition during the term of the award agreement. We recognize stock-based compensation for performance condition share awards evenly over the term of the award agreement.</t>
        </is>
      </c>
    </row>
    <row r="13">
      <c r="A13" s="4" t="inlineStr">
        <is>
          <t>Recently Issued Accounting Pronouncements</t>
        </is>
      </c>
      <c r="B13" s="4" t="inlineStr">
        <is>
          <t>Recently Issued Accounting Pronouncements In August 2020, the Financial Accounting Standards Board ("FASB") issued Accounting Standards Update (“ASU”) No. 2020-06–Debt–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AAP for certain financial instruments with characteristics of liabilities and equity. The update is effective for fiscal years beginning after December 15, 2021, including condensed periods within those fiscal years and with early adoption permitted. We are currently evaluating the impact of adopting this standard on our consolidated financial statements. In January 2020, the FASB issued ASU No. 2020-01–Investments–Equity Securities (Topic 321), Investments–Equity Method and Joint Ventures (Topic 323), and Derivatives and Hedging (Topic 815)–Clarifying the Interactions Between Topic 321, Topic 323 and Topic 815 (A Consensus of the Emerging Issues Task Force)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Our adoption of this standard on January 1 2021 did not have a material impact on our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Investments and Divestitures (Tables)</t>
        </is>
      </c>
      <c r="B1" s="2" t="inlineStr">
        <is>
          <t>6 Months Ended</t>
        </is>
      </c>
    </row>
    <row r="2">
      <c r="B2" s="2" t="inlineStr">
        <is>
          <t>Jun. 30, 2021</t>
        </is>
      </c>
    </row>
    <row r="3">
      <c r="A3" s="3" t="inlineStr">
        <is>
          <t>Business Combination and Asset Acquisition [Abstract]</t>
        </is>
      </c>
    </row>
    <row r="4">
      <c r="A4" s="4" t="inlineStr">
        <is>
          <t>Schedule of Non-current Investments</t>
        </is>
      </c>
      <c r="B4" s="4" t="inlineStr">
        <is>
          <t xml:space="preserve">At June 30, 2021 and December 31, 2020, non-current investments included: June 30, 2021 December 31, 2020 Investment Ownership % Investment Ownership % Quantum Generative Materials LLC $ 12,000,000 37.50% $ — —% LINICO Corporation 6,103,990 48.78% — —% Mercury Clean Up, LLC 2,000,616 25.0% 2,010,113 15.0% MCU Philippines, Inc. 507,788 50.0% 323,770 50.0% Pelen Limited Liability Company 574,773 25.0% 603,714 25.0% Total equity method investments $ 21,187,167 $ 2,937,597 Sierra Springs Opportunity Fund, Inc. 335,000 335,000 Total Investments $ 21,522,167 $ 3,272,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6 Months Ended</t>
        </is>
      </c>
    </row>
    <row r="2">
      <c r="B2" s="2" t="inlineStr">
        <is>
          <t>Jun. 30, 2021</t>
        </is>
      </c>
    </row>
    <row r="3">
      <c r="A3" s="3" t="inlineStr">
        <is>
          <t>Receivables [Abstract]</t>
        </is>
      </c>
    </row>
    <row r="4">
      <c r="A4" s="4" t="inlineStr">
        <is>
          <t>Schedule of Notes Receivable and Advances, Net</t>
        </is>
      </c>
      <c r="B4" s="4" t="inlineStr">
        <is>
          <t xml:space="preserve">Notes receivable and advances, net at June 30, 2021 and December 31, 2020 include: June 30, 2021 December 31, 2020 Tonogold note receivable, face value $ 6,650,000 $ 4,475,000 Unrealized gain 596,000 1,023,500 Tonogold note receivable, fair value (Notes 2 and 15) 7,246,000 5,498,500 Plain Sight Innovations LLC note receivable face value (Note 2) 835,000 — SSOF advances receivable (Note 2) 4,385,000 1,650,000 Other note receivable 38,459 — Total notes receivable and advances, net - current portion 12,504,459 7,148,500 MCU-P note receivable, face value 2,000,000 1,180,000 Unamortized discount for implied interest (459,681) (319,060) MCU-P note receivable - non-current (Note 2) 1,540,319 860,940 Total notes receivable and advances, net $ 14,044,778 $ 8,009,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 (Tables)</t>
        </is>
      </c>
      <c r="B1" s="2" t="inlineStr">
        <is>
          <t>6 Months Ended</t>
        </is>
      </c>
    </row>
    <row r="2">
      <c r="B2" s="2" t="inlineStr">
        <is>
          <t>Jun. 30, 2021</t>
        </is>
      </c>
    </row>
    <row r="3">
      <c r="A3" s="3" t="inlineStr">
        <is>
          <t>Property, Plant and Equipment [Abstract]</t>
        </is>
      </c>
    </row>
    <row r="4">
      <c r="A4" s="4" t="inlineStr">
        <is>
          <t>Schedule of Assets Held for Sale</t>
        </is>
      </c>
      <c r="B4" s="4" t="inlineStr">
        <is>
          <t xml:space="preserve">Assets held for sale at June 30, 2021 and December 31, 2020 include: June 30, 2021 December 31, 2020 Silver Springs Properties: DTSS (Land) $ 3,589,876 $ 3,589,876 Industrial Park (Land and water rights) 2,738,462 2,738,462 Total assets held for sale $ 6,328,338 $ 6,328,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t June 30, 2021 and December 31, 2020 consisted of the following: June 30, 2021 December 31, 2020 Land and property deposits $ — $ 12,600 Surety bond and insurance 182,548 139,527 Stock sales proceeds receivable — 200,000 Pelen option 100,000 100,000 LPB non-refundable advance 326,258 — Other 336,877 228,951 Total prepaid expenses and other current assets $ 945,683 $ 681,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Rights and Properties and Properties, Pland and Equipment, Net (Tables)</t>
        </is>
      </c>
      <c r="B1" s="2" t="inlineStr">
        <is>
          <t>6 Months Ended</t>
        </is>
      </c>
    </row>
    <row r="2">
      <c r="B2" s="2" t="inlineStr">
        <is>
          <t>Jun. 30, 2021</t>
        </is>
      </c>
    </row>
    <row r="3">
      <c r="A3" s="3" t="inlineStr">
        <is>
          <t>Mineral Industries Disclosures [Abstract]</t>
        </is>
      </c>
    </row>
    <row r="4">
      <c r="A4" s="4" t="inlineStr">
        <is>
          <t>Schedule of Mineral Rights and Properties</t>
        </is>
      </c>
      <c r="B4" s="4" t="inlineStr">
        <is>
          <t xml:space="preserve">Mineral rights and properties at June 30, 2021 and December 31, 2020 consisted of the following: June 30, 2021 December 31, 2020 Dayton resource area $ 2,971,838 $ 2,971,838 Spring Valley area 1,630,332 1,630,332 Oest area 307,522 307,522 Occidental area 1,002,172 1,002,172 Northern extension 157,205 157,205 Northern targets 161,920 121,170 Other mineral properties 317,405 317,405 Water rights 90,000 90,000 $ 6,638,394 $ 6,597,644 </t>
        </is>
      </c>
    </row>
    <row r="5">
      <c r="A5" s="4" t="inlineStr">
        <is>
          <t>Schedule of Properties, Plant and Equipment</t>
        </is>
      </c>
      <c r="B5" s="4" t="inlineStr">
        <is>
          <t xml:space="preserve">Properties, plant and equipment at June 30, 2021 and December 31, 2020 consisted of the following: June 30, 2021 December 31, 2020 Land and buildings leased to others Daney Ranch $ 2,261,263 $ 2,261,263 Gold Hill Hotel 753,272 753,272 Other real estate 314,526 314,526 Less accumulated depreciation (1,277,724) (1,196,426) Total, net 2,051,337 2,132,635 Property, plant, and equipment for mineral processing American Flat land and buildings 6,500,817 6,500,817 Crushing, processing, and refining plant and equipment 21,113,178 21,113,178 Less accumulated depreciation (22,050,015) (21,943,657) Total, net 5,563,980 5,670,338 Other property and equipment Comstock corporate campus 1,549,453 1,549,453 Vehicle and equipment 2,267,916 2,267,916 Furniture and fixtures 556,860 549,860 Less accumulated depreciation (3,587,383) (3,545,502) Total, net 786,846 821,727 Total properties, plant and equipment, net $ 8,402,163 $ 8,624,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 (Tables)</t>
        </is>
      </c>
      <c r="B1" s="2" t="inlineStr">
        <is>
          <t>6 Months Ended</t>
        </is>
      </c>
    </row>
    <row r="2">
      <c r="B2" s="2" t="inlineStr">
        <is>
          <t>Jun. 30, 2021</t>
        </is>
      </c>
    </row>
    <row r="3">
      <c r="A3" s="3" t="inlineStr">
        <is>
          <t>Environmental Remediation Obligations [Abstract]</t>
        </is>
      </c>
    </row>
    <row r="4">
      <c r="A4" s="4" t="inlineStr">
        <is>
          <t>Schedule of Reclamation Bond Deposits</t>
        </is>
      </c>
      <c r="B4" s="4" t="inlineStr">
        <is>
          <t xml:space="preserve">The reclamation bond deposit at June 30, 2021 and December 31, 2020 consisted of the following: June 30, 2021 December 31, 2020 Lexon surety bond cash collateral $ 2,588,875 $ 2,588,768 Other cash reclamation bond deposits 106,936 106,936 Total reclamation bond deposit $ 2,695,811 $ 2,695,7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6 Months Ended</t>
        </is>
      </c>
    </row>
    <row r="2">
      <c r="B2" s="2" t="inlineStr">
        <is>
          <t>Jun. 30, 2021</t>
        </is>
      </c>
    </row>
    <row r="3">
      <c r="A3" s="3" t="inlineStr">
        <is>
          <t>Other Assets, Noncurrent [Abstract]</t>
        </is>
      </c>
    </row>
    <row r="4">
      <c r="A4" s="4" t="inlineStr">
        <is>
          <t>Schedule of Other Assets</t>
        </is>
      </c>
      <c r="B4" s="4" t="inlineStr">
        <is>
          <t xml:space="preserve">Other assets at June 30, 2021 and December 31, 2020 consisted of the following: June 30, 2021 December 31, 2020 Other long-term receivables and prepaid expenses $ 102,259 $ 154,950 Long-term deposits 24,354 24,354 $ 126,613 $ 179,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of Accrued Expenses and Other Liabilities</t>
        </is>
      </c>
      <c r="B4" s="4" t="inlineStr">
        <is>
          <t xml:space="preserve">Accrued expenses and other liabilities at June 30, 2021 and December 31, 2020 consisted of the following: June 30, 2021 December 31, 2020 Accrued Northern Comstock LLC contributions, net — 180,833 Accrued payroll costs 187,343 153,615 Accrued board of directors' fees — 60,000 Accrued vendor liabilities 96,613 136,499 Other accrued expenses 69,716 4,000 Total accrued expenses and other liabilities $ 353,672 $ 534,9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Balances Recorded in Balance Sheet</t>
        </is>
      </c>
      <c r="B4" s="4" t="inlineStr">
        <is>
          <t xml:space="preserve">We have the following lease balances recorded on the condensed consolidated balance sheets as follows: Lease Assets and Liabilities Classification June 30, 2021 December 31, 2020 Operating lease right-of-use asset Other assets $ 49,145 $ 51,294 Operating lease liability - current Accrued expenses and other liabilities $ 4,008 $ 3,650 Operating lease liability - long-term Other liabilities 47,682 49,791 Total operating lease liabilities $ 51,690 $ 53,441 </t>
        </is>
      </c>
    </row>
    <row r="5">
      <c r="A5" s="4" t="inlineStr">
        <is>
          <t>Schedule of Maturities of Lease Liabilities</t>
        </is>
      </c>
      <c r="B5" s="4" t="inlineStr">
        <is>
          <t xml:space="preserve">Maturities of lease liabilities by fiscal year for our operating leases are as follows: Remainder of 2021 $ 4,700 2022 9,650 2023 9,950 2024 10,250 2025 10,550 Thereafter 31,500 Total operating lease payments 76,600 Less: Imputed interest (24,910) Present value of lease liabilities $ 51,690 Remainder of 2021 $ 51,000 2022 114,000 2023 114,000 2024 108,000 2025 110,000 Thereafter 1,686,250 $ 2,183,250 </t>
        </is>
      </c>
    </row>
    <row r="6">
      <c r="A6" s="4" t="inlineStr">
        <is>
          <t>Schedule of Lease Income</t>
        </is>
      </c>
      <c r="B6" s="4" t="inlineStr">
        <is>
          <t xml:space="preserve">Real estate revenue from operating leases on our land and buildings leased to others (Note 6) recorded on the condensed consolidated statements of operations for the three and six months ended June 30, 2021 and 2020 is as follows: Three Months Ended June 30, Six Months Ended June 30, 2021 2020 2021 2020 Daney Ranch $ 27,000 $ — $ 54,000 $ — Gold Hill Hotel 13,575 24,000 20,150 48,000 Lab and office space — 7,500 — 15,000 Land 4,500 4,500 9,000 9,000 All other residential 9,550 12,375 19,975 24,800 Total real estate revenue from operating leases $ 54,625 $ 48,375 $ 103,125 $ 96,800 Maturities of lease payments for operating leases on our land and buildings leased to others are as follows: Remainder of 2021 $ 100,650 2022 180,025 2023 166,325 2024 22,725 Thereafter — Total Minimum Lease Income $ 469,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54625</v>
      </c>
      <c r="C4" s="6" t="n">
        <v>48375</v>
      </c>
      <c r="D4" s="6" t="n">
        <v>103125</v>
      </c>
      <c r="E4" s="6" t="n">
        <v>96800</v>
      </c>
    </row>
    <row r="5">
      <c r="A5" s="3" t="inlineStr">
        <is>
          <t>COSTS AND EXPENSES</t>
        </is>
      </c>
    </row>
    <row r="6">
      <c r="A6" s="4" t="inlineStr">
        <is>
          <t>Mine claims</t>
        </is>
      </c>
      <c r="B6" s="5" t="n">
        <v>156703</v>
      </c>
      <c r="C6" s="5" t="n">
        <v>122069</v>
      </c>
      <c r="D6" s="5" t="n">
        <v>-533727</v>
      </c>
      <c r="E6" s="5" t="n">
        <v>244139</v>
      </c>
    </row>
    <row r="7">
      <c r="A7" s="4" t="inlineStr">
        <is>
          <t>Environmental and reclamation (Note 12)</t>
        </is>
      </c>
      <c r="B7" s="5" t="n">
        <v>257792</v>
      </c>
      <c r="C7" s="5" t="n">
        <v>30972</v>
      </c>
      <c r="D7" s="5" t="n">
        <v>-498458</v>
      </c>
      <c r="E7" s="5" t="n">
        <v>57770</v>
      </c>
    </row>
    <row r="8">
      <c r="A8" s="4" t="inlineStr">
        <is>
          <t>General and administrative</t>
        </is>
      </c>
      <c r="B8" s="5" t="n">
        <v>999326</v>
      </c>
      <c r="C8" s="5" t="n">
        <v>891953</v>
      </c>
      <c r="D8" s="5" t="n">
        <v>1953358</v>
      </c>
      <c r="E8" s="5" t="n">
        <v>1737181</v>
      </c>
    </row>
    <row r="9">
      <c r="A9" s="4" t="inlineStr">
        <is>
          <t>Total costs and expenses</t>
        </is>
      </c>
      <c r="B9" s="5" t="n">
        <v>1764342</v>
      </c>
      <c r="C9" s="5" t="n">
        <v>1259312</v>
      </c>
      <c r="D9" s="5" t="n">
        <v>1415084</v>
      </c>
      <c r="E9" s="5" t="n">
        <v>2529618</v>
      </c>
    </row>
    <row r="10">
      <c r="A10" s="4" t="inlineStr">
        <is>
          <t>LOSS FROM OPERATIONS</t>
        </is>
      </c>
      <c r="B10" s="5" t="n">
        <v>-1709717</v>
      </c>
      <c r="C10" s="5" t="n">
        <v>-1210937</v>
      </c>
      <c r="D10" s="5" t="n">
        <v>-1311959</v>
      </c>
      <c r="E10" s="5" t="n">
        <v>-2432818</v>
      </c>
    </row>
    <row r="11">
      <c r="A11" s="3" t="inlineStr">
        <is>
          <t>OTHER INCOME (EXPENSE)</t>
        </is>
      </c>
    </row>
    <row r="12">
      <c r="A12" s="4" t="inlineStr">
        <is>
          <t>Interest expense</t>
        </is>
      </c>
      <c r="B12" s="5" t="n">
        <v>253</v>
      </c>
      <c r="C12" s="5" t="n">
        <v>-91656</v>
      </c>
      <c r="D12" s="5" t="n">
        <v>-144576</v>
      </c>
      <c r="E12" s="5" t="n">
        <v>-142244</v>
      </c>
    </row>
    <row r="13">
      <c r="A13" s="4" t="inlineStr">
        <is>
          <t>Interest income</t>
        </is>
      </c>
      <c r="B13" s="5" t="n">
        <v>231496</v>
      </c>
      <c r="C13" s="5" t="n">
        <v>180230</v>
      </c>
      <c r="D13" s="5" t="n">
        <v>386969</v>
      </c>
      <c r="E13" s="5" t="n">
        <v>187372</v>
      </c>
    </row>
    <row r="14">
      <c r="A14" s="4" t="inlineStr">
        <is>
          <t>Other income (expense) (Note 17)</t>
        </is>
      </c>
      <c r="B14" s="5" t="n">
        <v>-4843024</v>
      </c>
      <c r="C14" s="5" t="n">
        <v>2398349</v>
      </c>
      <c r="D14" s="5" t="n">
        <v>2936805</v>
      </c>
      <c r="E14" s="5" t="n">
        <v>3400464</v>
      </c>
    </row>
    <row r="15">
      <c r="A15" s="4" t="inlineStr">
        <is>
          <t>Total other income (expense), net</t>
        </is>
      </c>
      <c r="B15" s="5" t="n">
        <v>-4611275</v>
      </c>
      <c r="C15" s="5" t="n">
        <v>2486923</v>
      </c>
      <c r="D15" s="5" t="n">
        <v>3179198</v>
      </c>
      <c r="E15" s="5" t="n">
        <v>3445592</v>
      </c>
    </row>
    <row r="16">
      <c r="A16" s="4" t="inlineStr">
        <is>
          <t>NET INCOME (LOSS)</t>
        </is>
      </c>
      <c r="B16" s="6" t="n">
        <v>-6320992</v>
      </c>
      <c r="C16" s="6" t="n">
        <v>1275986</v>
      </c>
      <c r="D16" s="6" t="n">
        <v>1867239</v>
      </c>
      <c r="E16" s="6" t="n">
        <v>1012774</v>
      </c>
    </row>
    <row r="17">
      <c r="A17" s="3" t="inlineStr">
        <is>
          <t>Basic income (loss) per common share:</t>
        </is>
      </c>
    </row>
    <row r="18">
      <c r="A18" s="4" t="inlineStr">
        <is>
          <t>Net income (loss) per share (in dollars per share)</t>
        </is>
      </c>
      <c r="B18" s="8" t="n">
        <v>-0.15</v>
      </c>
      <c r="C18" s="8" t="n">
        <v>0.05</v>
      </c>
      <c r="D18" s="8" t="n">
        <v>0.05</v>
      </c>
      <c r="E18" s="8" t="n">
        <v>0.04</v>
      </c>
    </row>
    <row r="19">
      <c r="A19" s="4" t="inlineStr">
        <is>
          <t>Weighted average common shares outstanding (in shares)</t>
        </is>
      </c>
      <c r="B19" s="5" t="n">
        <v>43114856</v>
      </c>
      <c r="C19" s="5" t="n">
        <v>28253242</v>
      </c>
      <c r="D19" s="5" t="n">
        <v>40442281</v>
      </c>
      <c r="E19" s="5" t="n">
        <v>27758899</v>
      </c>
    </row>
    <row r="20">
      <c r="A20" s="3" t="inlineStr">
        <is>
          <t>Diluted income (loss) per common share:</t>
        </is>
      </c>
    </row>
    <row r="21">
      <c r="A21" s="4" t="inlineStr">
        <is>
          <t>Net income (loss) per share (in dollars per share)</t>
        </is>
      </c>
      <c r="B21" s="8" t="n">
        <v>-0.15</v>
      </c>
      <c r="C21" s="8" t="n">
        <v>0.05</v>
      </c>
      <c r="D21" s="8" t="n">
        <v>0.05</v>
      </c>
      <c r="E21" s="8" t="n">
        <v>0.04</v>
      </c>
    </row>
    <row r="22">
      <c r="A22" s="4" t="inlineStr">
        <is>
          <t>Weighted average common shares outstanding (in shares)</t>
        </is>
      </c>
      <c r="B22" s="5" t="n">
        <v>43114856</v>
      </c>
      <c r="C22" s="5" t="n">
        <v>28264472</v>
      </c>
      <c r="D22" s="5" t="n">
        <v>40511927</v>
      </c>
      <c r="E22" s="5" t="n">
        <v>27764514</v>
      </c>
    </row>
    <row r="23">
      <c r="A23" s="4" t="inlineStr">
        <is>
          <t>Mining</t>
        </is>
      </c>
    </row>
    <row r="24">
      <c r="A24" s="3" t="inlineStr">
        <is>
          <t>REVENUES</t>
        </is>
      </c>
    </row>
    <row r="25">
      <c r="A25" s="4" t="inlineStr">
        <is>
          <t>Total revenues</t>
        </is>
      </c>
      <c r="B25" s="6" t="n">
        <v>0</v>
      </c>
      <c r="C25" s="6" t="n">
        <v>0</v>
      </c>
      <c r="D25" s="6" t="n">
        <v>0</v>
      </c>
      <c r="E25" s="6" t="n">
        <v>0</v>
      </c>
    </row>
    <row r="26">
      <c r="A26" s="3" t="inlineStr">
        <is>
          <t>COSTS AND EXPENSES</t>
        </is>
      </c>
    </row>
    <row r="27">
      <c r="A27" s="4" t="inlineStr">
        <is>
          <t>Costs of goods and services sold</t>
        </is>
      </c>
      <c r="B27" s="5" t="n">
        <v>22514</v>
      </c>
      <c r="C27" s="5" t="n">
        <v>47332</v>
      </c>
      <c r="D27" s="5" t="n">
        <v>45028</v>
      </c>
      <c r="E27" s="5" t="n">
        <v>173225</v>
      </c>
    </row>
    <row r="28">
      <c r="A28" s="4" t="inlineStr">
        <is>
          <t>Real Estate</t>
        </is>
      </c>
    </row>
    <row r="29">
      <c r="A29" s="3" t="inlineStr">
        <is>
          <t>REVENUES</t>
        </is>
      </c>
    </row>
    <row r="30">
      <c r="A30" s="4" t="inlineStr">
        <is>
          <t>Total revenues</t>
        </is>
      </c>
      <c r="B30" s="5" t="n">
        <v>54625</v>
      </c>
      <c r="C30" s="5" t="n">
        <v>48375</v>
      </c>
      <c r="D30" s="5" t="n">
        <v>103125</v>
      </c>
      <c r="E30" s="5" t="n">
        <v>96800</v>
      </c>
    </row>
    <row r="31">
      <c r="A31" s="3" t="inlineStr">
        <is>
          <t>COSTS AND EXPENSES</t>
        </is>
      </c>
    </row>
    <row r="32">
      <c r="A32" s="4" t="inlineStr">
        <is>
          <t>Costs of goods and services sold</t>
        </is>
      </c>
      <c r="B32" s="5" t="n">
        <v>49410</v>
      </c>
      <c r="C32" s="5" t="n">
        <v>15320</v>
      </c>
      <c r="D32" s="5" t="n">
        <v>98582</v>
      </c>
      <c r="E32" s="5" t="n">
        <v>28916</v>
      </c>
    </row>
    <row r="33">
      <c r="A33" s="4" t="inlineStr">
        <is>
          <t>Exploration and pre-development</t>
        </is>
      </c>
    </row>
    <row r="34">
      <c r="A34" s="3" t="inlineStr">
        <is>
          <t>COSTS AND EXPENSES</t>
        </is>
      </c>
    </row>
    <row r="35">
      <c r="A35" s="4" t="inlineStr">
        <is>
          <t>Costs of goods and services sold</t>
        </is>
      </c>
      <c r="B35" s="6" t="n">
        <v>278597</v>
      </c>
      <c r="C35" s="6" t="n">
        <v>151666</v>
      </c>
      <c r="D35" s="6" t="n">
        <v>350301</v>
      </c>
      <c r="E35" s="6" t="n">
        <v>288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at June 30, 2021 and December 31, 2020 consisted of the following: Note Description June 30, 2021 December 31, 2020 Georges Trust Unsecured Promissory Notes - 12% interest, due September 2021 $ — $ 1,389,014 Concorde Trust Unsecured Promissory Note - 12% interest, due 2021 — 683,263 Bean Trust Unsecured Promissory Note - 12% interest, due 2021 — 290,386 GHF Inc Unsecured Promissory Note - 12% interest, due September 2021 — 916,712 Note Payable (Caterpillar Financial Services) - 5.7% interest — 404,373 Total debt — 3,683,748 Less: debt discounts and issuance costs — (126,043) Total debt, net of discounts and issuance costs — 3,557,705 Less: current maturities — (3,557,705) Long-term debt, net of discounts and issuance cos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Reclamation Liability and Retirement Obligation Asset (Tables)</t>
        </is>
      </c>
      <c r="B1" s="2" t="inlineStr">
        <is>
          <t>6 Months Ended</t>
        </is>
      </c>
    </row>
    <row r="2">
      <c r="B2" s="2" t="inlineStr">
        <is>
          <t>Jun. 30, 2021</t>
        </is>
      </c>
    </row>
    <row r="3">
      <c r="A3" s="3" t="inlineStr">
        <is>
          <t>Asset Retirement Obligation Disclosure [Abstract]</t>
        </is>
      </c>
    </row>
    <row r="4">
      <c r="A4" s="4" t="inlineStr">
        <is>
          <t>Schedule of Reconciliation of the Aggregate Reclamation Liability</t>
        </is>
      </c>
      <c r="B4" s="4" t="inlineStr">
        <is>
          <t xml:space="preserve">Following is a reconciliation of the mining retirement liability associated with our reclamation plan for the mining projects as of June 30, 2021 and December 31, 2020: June 30, 2021 December 31, 2020 Long-term reclamation liability — beginning of period $ 6,054,919 $ 6,034,208 Reduction of obligation due to extension of time (926,434) — Accretion of reclamation liability 156,214 20,711 Long-term reclamation liability — end of period $ 5,284,699 $ 6,054,919 </t>
        </is>
      </c>
    </row>
    <row r="5">
      <c r="A5" s="4" t="inlineStr">
        <is>
          <t>Schedule of Reconciliation of the Aggregate Retirement Obligation Asset</t>
        </is>
      </c>
      <c r="B5" s="4" t="inlineStr">
        <is>
          <t xml:space="preserve">Following is a reconciliation of the mining retirement obligation asset as of June 30, 2021 and December 31, 2020: June 30, 2021 December 31, 2020 Retirement obligation asset — beginning of period $ 57,963 $ 115,926 Reduction of obligation liability (57,963) Amortization of retirement obligation asset — (57,963) Retirement obligation asset — end of period $ — $ 57,9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Lessee, Lease, Description [Line Items]</t>
        </is>
      </c>
    </row>
    <row r="4">
      <c r="A4" s="4" t="inlineStr">
        <is>
          <t>Schedule of Maturities of Lease Liabilities</t>
        </is>
      </c>
      <c r="B4" s="4" t="inlineStr">
        <is>
          <t xml:space="preserve">Maturities of lease liabilities by fiscal year for our operating leases are as follows: Remainder of 2021 $ 4,700 2022 9,650 2023 9,950 2024 10,250 2025 10,550 Thereafter 31,500 Total operating lease payments 76,600 Less: Imputed interest (24,910) Present value of lease liabilities $ 51,690 Remainder of 2021 $ 51,000 2022 114,000 2023 114,000 2024 108,000 2025 110,000 Thereafter 1,686,250 $ 2,183,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tock by Class</t>
        </is>
      </c>
      <c r="B4" s="4" t="inlineStr">
        <is>
          <t xml:space="preserve">Gross proceeds from and fees related to the issuance of shares of our common stock pursuant to registered equity issuance agreements for the six months ended June 30, 2021 and 2020 are as follows: 2021 2020 Number of shares sold 4,423,842 638,511 Gross proceeds $ 18,020,000 $ 242,621 Common stock issuance costs (1,313,002) (50,070) Net proceeds $ 16,706,998 $ 192,551 Average price per share $ 4.07 $ 0.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Liabilities Measured on Recurring Basis</t>
        </is>
      </c>
      <c r="B4" s="4" t="inlineStr">
        <is>
          <t xml:space="preserve">The following table presents our assets at June 30, 2021 measured at fair value on a recurring basis: Fair Value Measurements at June 30, 2021 Total Quoted Significant Significant Assets: Common shares of Tonogold (Note 2) $ 1,420,262 $ 1,420,262 $ — $ — Tonogold note receivable (Note 2) 7,246,000 — — 7,246,000 LINICO derivative asset (Note 2) 6,640,000 — 6,640,000 — GenMat derivative asset (Note 2) 890,000 — 890,000 — Common shares of Northern Vertex (Note 6) 28,885 28,885 — — Total Assets $ 16,225,147 $ 1,449,147 $ 7,530,000 $ 7,246,000 The following table presents our assets and liabilities at December 31, 2020 measured at fair value on a recurring basis: Fair Value Measurements at December 31, 2020 Total Quoted Significant Significant Assets: Common shares of Tonogold (Note 2) $ 3,939,558 $ 3,939,558 $ — $ — Tonogold note receivable (Note 2) 5,498,500 — — 5,498,500 MCU derivative asset (Note 2) 265,127 265,127 — Common shares of Northern Vertex (Note 6) 40,165 — 40,165 — Total Assets $ 9,743,350 $ 3,939,558 $ 305,292 $ 5,498,500 </t>
        </is>
      </c>
    </row>
    <row r="5">
      <c r="A5" s="4" t="inlineStr">
        <is>
          <t>Schedule of Fair Value, Assets Measured on Recurring Basis, Unobservable Input Reconciliation</t>
        </is>
      </c>
      <c r="B5" s="4" t="inlineStr">
        <is>
          <t xml:space="preserve">The following tables provides reconciliation between the beginning and ending balance of investments measured at fair value on a recurring basis using significant unobservable inputs (Level 3): Three Months Ended June 30, Six Months Ended June 30, 2021 2020 2021 2020 Beginning balance $ 7,319,000 $ 11,090,243 $ 5,498,500 $ 9,080,000 Total change in fair value recognized in earnings Tonogold convertible preferred shares — 240,000 — (45,000) Tonogold contingent forward asset — 351,091 — 1,413,382 Tonogold note receivable (Note 2) (1,173,000) — (427,500) — (1,173,000) 591,091 (427,500) 1,368,382 Additions Tonogold contingent forward asset — — — 1,232,952 Conversion of Tonogold convertible preferred shares to Tonogold common — (1,100,000) — (1,100,000) Tonogold note receivable (Note 2) 1,100,000 — 2,175,000 — 1,100,000 (1,100,000) 2,175,000 132,952 Ending balance $ 7,246,000 $ 10,581,334 $ 7,246,000 $ 10,581,3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6 Months Ended</t>
        </is>
      </c>
    </row>
    <row r="2">
      <c r="B2" s="2" t="inlineStr">
        <is>
          <t>Jun. 30, 2021</t>
        </is>
      </c>
    </row>
    <row r="3">
      <c r="A3" s="3" t="inlineStr">
        <is>
          <t>Other Income and Expenses [Abstract]</t>
        </is>
      </c>
    </row>
    <row r="4">
      <c r="A4" s="4" t="inlineStr">
        <is>
          <t>Schedule of Other Nonoperating Income (Expense)</t>
        </is>
      </c>
      <c r="B4" s="4" t="inlineStr">
        <is>
          <t xml:space="preserve">Other income (expense) net consisted of the following for the three and six months ended June 30, 2021 and 2020: Three Months Ended June 30, Six Months Ended June 30, 2021 2020 2021 2020 Change in fair value of contingent forward asset $ — $ 351,091 $ — $ 1,413,382 Change in fair value of derivative asset related to Mercury Clean Up, LLC — — 497,250 — Change in fair value of derivative asset related to LINICO Corporation (2,849,999) — 4,140,000 — Change in fair value of derivative asset related to GenMat 360,000 — 360,000 — Gain on sale of mining claims — — — 100,000 Tonogold reimbursement of Pelen acquisition costs — — — 150,000 Change in fair value of Tonogold preferred shares — 240,000 — (45,000) Change in fair value MCU make whole — 170,722 — 138,052 Realized gain (loss) on sale of Tonogold common shares (89,345) 23,740 104,320 23,740 Change in fair value of Tonogold note receivable (1,173,000) — (427,500) — Tonogold note receivable amendment fee 100,000 — 362,500 — Unrealized gain (loss) on investments in securities (1,031,226) 1,380,929 (1,931,801) 1,380,929 Recognition of grant from CARES Act PPP loan — 193,546 — 193,546 Other (159,454) 38,321 (167,964) 45,815 Total other income (expense) $ (4,843,024) $ 2,398,349 $ 2,936,805 $ 3,400,4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Earnings Per Share [Abstract]</t>
        </is>
      </c>
    </row>
    <row r="4">
      <c r="A4" s="4" t="inlineStr">
        <is>
          <t>Schedule of Reconciliation of Numerator and Denominator Used in Basic and Diluted Computation of Net Loss Per Share</t>
        </is>
      </c>
      <c r="B4" s="4" t="inlineStr">
        <is>
          <t xml:space="preserve">The following is a reconciliation of the numerator and denominator used in the basic and diluted computation of net income (loss) per share: Three months ended June 30, Six Months Ended June 30, 2021 2020 2021 2020 Numerator: Net income (loss) $ (6,320,992) $ 1,275,986 $ 1,867,239 $ 1,012,774 Denominator: Basic weighted average shares outstanding 43,114,856 28,253,242 40,442,281 27,758,899 Incremental shares — 11,231 69,646 5,615 Diluted weighted average shares outstanding 43,114,856 28,264,472 40,511,927 27,764,514 Net income (loss) per common share: Basic EPS $ (0.15) $ 0.05 $ 0.05 $ 0.04 Diluted EPS $ (0.15) $ 0.05 $ 0.05 $ 0.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Financial Information Relating to Reportable Operating Segments and Reconciliation to Consolidated Totals</t>
        </is>
      </c>
      <c r="B4" s="4" t="inlineStr">
        <is>
          <t xml:space="preserve">All intercompany transactions are eliminated. Financial information relating to our reportable operating segments and consolidated totals follows: Three Months Ended Six Months Ended 2021 2020 2021 2020 Revenue Mining $ — $ — $ — $ — Real estate 54,625 48,375 103,125 96,800 Natural resource renewal — — — — Total revenue 54,625 48,375 103,125 96,800 Costs and Expenses Mining (1,714,932) (1,243,992) (1,316,502) (2,500,702) Real estate (49,410) (15,320) (98,582) (28,916) Natural resource renewal — — — — Total costs and expenses (1,764,342) (1,259,312) (1,415,084) (2,529,618) Operating Income (Loss) Mining (1,714,932) (1,243,992) (1,316,502) (2,500,702) Real estate 5,215 33,055 4,543 67,884 Natural resource renewal — — — — Total loss from operations (1,709,717) (1,210,937) (1,311,959) (2,432,818) Other income (expense) (Note 17) (4,611,275) 2,486,923 3,179,198 3,445,592 Net income (loss) $ (6,320,992) $ 1,275,986 $ 1,867,239 $ 1,012,774 Capital Expenditures Mining $ 7,000 $ 11,000 $ 47,750 $ 11,000 Real estate — — — — Natural resource renewal — — — — Total capital expenditures $ 7,000 $ 11,000 $ 47,750 $ 11,000 Depreciation, Amortization, and Depletion Mining $ 70,487 $ 110,268 $ 141,250 $ 303,751 Real estate 44,144 5,960 88,287 11,919 Natural resource renewal — — — — Total depreciation, amortization, and depletion $ 114,631 $ 116,228 $ 229,537 $ 315,670 As of June 30, As of December 31, 2021 2020 Assets Mining $ 31,627,136 $ 29,754,182 Real estate 13,437,502 10,770,370 Natural resource renewal 32,289,258 2,599,010 Total assets $ 77,353,896 $ 43,123,5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31" customWidth="1" min="2" max="2"/>
    <col width="20" customWidth="1" min="3" max="3"/>
    <col width="21" customWidth="1" min="4" max="4"/>
    <col width="21" customWidth="1" min="5" max="5"/>
    <col width="21" customWidth="1" min="6" max="6"/>
  </cols>
  <sheetData>
    <row r="1">
      <c r="A1" s="1" t="inlineStr">
        <is>
          <t>Summary of Significant Accounting Policies - Narrative (Details)</t>
        </is>
      </c>
      <c r="B1" s="2" t="inlineStr">
        <is>
          <t>6 Months Ended</t>
        </is>
      </c>
    </row>
    <row r="2">
      <c r="B2" s="2" t="inlineStr">
        <is>
          <t>Jun. 30, 2021USD ($)investment</t>
        </is>
      </c>
      <c r="C2" s="2" t="inlineStr">
        <is>
          <t>Aug. 04, 2021county</t>
        </is>
      </c>
      <c r="D2" s="2" t="inlineStr">
        <is>
          <t>Dec. 31, 2020USD ($)</t>
        </is>
      </c>
      <c r="E2" s="2" t="inlineStr">
        <is>
          <t>Jun. 30, 2020USD ($)</t>
        </is>
      </c>
      <c r="F2" s="2" t="inlineStr">
        <is>
          <t>Dec. 31, 2019USD ($)</t>
        </is>
      </c>
    </row>
    <row r="3">
      <c r="A3" s="3" t="inlineStr">
        <is>
          <t>Finite-Lived Intangible Assets [Line Items]</t>
        </is>
      </c>
    </row>
    <row r="4">
      <c r="A4" s="4" t="inlineStr">
        <is>
          <t>Effective income tax rate</t>
        </is>
      </c>
      <c r="B4" s="4" t="inlineStr">
        <is>
          <t>0.00%</t>
        </is>
      </c>
    </row>
    <row r="5">
      <c r="A5" s="4" t="inlineStr">
        <is>
          <t>Accumulated deficit</t>
        </is>
      </c>
      <c r="B5" s="6" t="n">
        <v>219091829</v>
      </c>
      <c r="D5" s="6" t="n">
        <v>220959068</v>
      </c>
    </row>
    <row r="6">
      <c r="A6" s="4" t="inlineStr">
        <is>
          <t>Cash and cash equivalents and restricted cash</t>
        </is>
      </c>
      <c r="B6" s="5" t="n">
        <v>5252548</v>
      </c>
      <c r="D6" s="6" t="n">
        <v>2431944</v>
      </c>
      <c r="E6" s="6" t="n">
        <v>968211</v>
      </c>
      <c r="F6" s="6" t="n">
        <v>1015857</v>
      </c>
    </row>
    <row r="7">
      <c r="A7" s="4" t="inlineStr">
        <is>
          <t>Restricted cash</t>
        </is>
      </c>
      <c r="B7" s="5" t="n">
        <v>500000</v>
      </c>
    </row>
    <row r="8">
      <c r="A8" s="4" t="inlineStr">
        <is>
          <t>Other net working capital</t>
        </is>
      </c>
      <c r="B8" s="5" t="n">
        <v>27000000</v>
      </c>
    </row>
    <row r="9">
      <c r="A9" s="4" t="inlineStr">
        <is>
          <t>Escrow deposit</t>
        </is>
      </c>
      <c r="B9" s="6" t="n">
        <v>500000</v>
      </c>
    </row>
    <row r="10">
      <c r="A10" s="4" t="inlineStr">
        <is>
          <t>Number of investments in debt securities | investment</t>
        </is>
      </c>
      <c r="B10" s="5" t="n">
        <v>1</v>
      </c>
    </row>
    <row r="11">
      <c r="A11" s="4" t="inlineStr">
        <is>
          <t>Number of investments in equity securities | investment</t>
        </is>
      </c>
      <c r="B11" s="5" t="n">
        <v>3</v>
      </c>
    </row>
    <row r="12">
      <c r="A12" s="4" t="inlineStr">
        <is>
          <t>Subsequent Event</t>
        </is>
      </c>
    </row>
    <row r="13">
      <c r="A13" s="3" t="inlineStr">
        <is>
          <t>Finite-Lived Intangible Assets [Line Items]</t>
        </is>
      </c>
    </row>
    <row r="14">
      <c r="A14" s="4" t="inlineStr">
        <is>
          <t>Number of counties meeting threshold for requiring masks | county</t>
        </is>
      </c>
      <c r="C14" s="5" t="n">
        <v>12</v>
      </c>
    </row>
    <row r="15">
      <c r="A15" s="4" t="inlineStr">
        <is>
          <t>Number of counties | county</t>
        </is>
      </c>
      <c r="C15" s="5" t="n">
        <v>17</v>
      </c>
    </row>
    <row r="16">
      <c r="A16" s="4" t="inlineStr">
        <is>
          <t>Minimum</t>
        </is>
      </c>
    </row>
    <row r="17">
      <c r="A17" s="3" t="inlineStr">
        <is>
          <t>Finite-Lived Intangible Assets [Line Items]</t>
        </is>
      </c>
    </row>
    <row r="18">
      <c r="A18" s="4" t="inlineStr">
        <is>
          <t>Finite-lived intangible asset, useful life</t>
        </is>
      </c>
      <c r="B18" s="4" t="inlineStr">
        <is>
          <t>3 years</t>
        </is>
      </c>
    </row>
    <row r="19">
      <c r="A19" s="4" t="inlineStr">
        <is>
          <t>Maximum</t>
        </is>
      </c>
    </row>
    <row r="20">
      <c r="A20" s="3" t="inlineStr">
        <is>
          <t>Finite-Lived Intangible Assets [Line Items]</t>
        </is>
      </c>
    </row>
    <row r="21">
      <c r="A21" s="4" t="inlineStr">
        <is>
          <t>Finite-lived intangible asset, useful life</t>
        </is>
      </c>
      <c r="B21"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Acquisitions, Investments and Divestitures - Renewable Process Solutions (Details) - Renewable Process Solutions - USD ($)</t>
        </is>
      </c>
      <c r="B1" s="2" t="inlineStr">
        <is>
          <t>Jun. 18, 2021</t>
        </is>
      </c>
      <c r="C1" s="2" t="inlineStr">
        <is>
          <t>Jun. 30, 2021</t>
        </is>
      </c>
      <c r="D1" s="2" t="inlineStr">
        <is>
          <t>Jun. 30, 2020</t>
        </is>
      </c>
    </row>
    <row r="2">
      <c r="A2" s="3" t="inlineStr">
        <is>
          <t>Business Acquisition [Line Items]</t>
        </is>
      </c>
    </row>
    <row r="3">
      <c r="A3" s="4" t="inlineStr">
        <is>
          <t>Percentage of voting interests acquired</t>
        </is>
      </c>
      <c r="B3" s="4" t="inlineStr">
        <is>
          <t>100.00%</t>
        </is>
      </c>
    </row>
    <row r="4">
      <c r="A4" s="4" t="inlineStr">
        <is>
          <t>Liabilities assumed</t>
        </is>
      </c>
      <c r="B4" s="6" t="n">
        <v>100000</v>
      </c>
    </row>
    <row r="5">
      <c r="A5" s="4" t="inlineStr">
        <is>
          <t>Pro forma revenue</t>
        </is>
      </c>
      <c r="C5" s="6" t="n">
        <v>111285</v>
      </c>
    </row>
    <row r="6">
      <c r="A6" s="4" t="inlineStr">
        <is>
          <t>Pro forma earnings</t>
        </is>
      </c>
      <c r="C6" s="6" t="n">
        <v>98184</v>
      </c>
      <c r="D6" s="6" t="n">
        <v>22699</v>
      </c>
    </row>
    <row r="7">
      <c r="A7" s="4" t="inlineStr">
        <is>
          <t>Net assets acquired</t>
        </is>
      </c>
      <c r="B7" s="6" t="n">
        <v>2300000</v>
      </c>
    </row>
    <row r="8">
      <c r="A8" s="4" t="inlineStr">
        <is>
          <t>Restricted Stock</t>
        </is>
      </c>
    </row>
    <row r="9">
      <c r="A9" s="3" t="inlineStr">
        <is>
          <t>Business Acquisition [Line Items]</t>
        </is>
      </c>
    </row>
    <row r="10">
      <c r="A10" s="4" t="inlineStr">
        <is>
          <t>Shares issued in acquisition (in shares)</t>
        </is>
      </c>
      <c r="B10" s="5" t="n">
        <v>1000000</v>
      </c>
    </row>
    <row r="11">
      <c r="A11" s="4" t="inlineStr">
        <is>
          <t>Restricted stock lockup provision period</t>
        </is>
      </c>
      <c r="B11" s="4" t="inlineStr">
        <is>
          <t>4 years 6 months</t>
        </is>
      </c>
    </row>
    <row r="12">
      <c r="A12" s="4" t="inlineStr">
        <is>
          <t>Value of stock issued in transaction</t>
        </is>
      </c>
      <c r="B12" s="6" t="n">
        <v>2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77" customWidth="1" min="1" max="1"/>
    <col width="13" customWidth="1" min="2" max="2"/>
    <col width="21" customWidth="1" min="3" max="3"/>
    <col width="13" customWidth="1" min="4" max="4"/>
    <col width="28" customWidth="1" min="5" max="5"/>
    <col width="33" customWidth="1" min="6" max="6"/>
    <col width="13" customWidth="1" min="7" max="7"/>
    <col width="33" customWidth="1" min="8" max="8"/>
    <col width="40" customWidth="1" min="9" max="9"/>
    <col width="45" customWidth="1" min="10" max="10"/>
    <col width="27" customWidth="1" min="11" max="11"/>
    <col width="47" customWidth="1" min="12" max="12"/>
    <col width="36" customWidth="1" min="13" max="13"/>
    <col width="54" customWidth="1" min="14" max="14"/>
    <col width="59" customWidth="1" min="15" max="15"/>
    <col width="20" customWidth="1" min="16" max="16"/>
    <col width="38" customWidth="1" min="17" max="17"/>
  </cols>
  <sheetData>
    <row r="1">
      <c r="A1" s="1" t="inlineStr">
        <is>
          <t>CONDENSED CONSOLIDATED STATEMENTS OF CHANGES IN EQUITY (UNAUDITED) - USD ($)</t>
        </is>
      </c>
      <c r="B1" s="2" t="inlineStr">
        <is>
          <t>Total</t>
        </is>
      </c>
      <c r="C1" s="2" t="inlineStr">
        <is>
          <t>Mercury Clean Up LLC</t>
        </is>
      </c>
      <c r="D1" s="2" t="inlineStr">
        <is>
          <t>Pelen LLC</t>
        </is>
      </c>
      <c r="E1" s="2" t="inlineStr">
        <is>
          <t>Renewable Process Solutions</t>
        </is>
      </c>
      <c r="F1" s="2" t="inlineStr">
        <is>
          <t>Quantum Generative Materials LLC</t>
        </is>
      </c>
      <c r="G1" s="2" t="inlineStr">
        <is>
          <t>Common Stock</t>
        </is>
      </c>
      <c r="H1" s="2" t="inlineStr">
        <is>
          <t>Common StockMercury Clean Up LLC</t>
        </is>
      </c>
      <c r="I1" s="2" t="inlineStr">
        <is>
          <t>Common StockRenewable Process Solutions</t>
        </is>
      </c>
      <c r="J1" s="2" t="inlineStr">
        <is>
          <t>Common StockQuantum Generative Materials LLC</t>
        </is>
      </c>
      <c r="K1" s="2" t="inlineStr">
        <is>
          <t>Additional Paid-in Capital</t>
        </is>
      </c>
      <c r="L1" s="2" t="inlineStr">
        <is>
          <t>Additional Paid-in CapitalMercury Clean Up LLC</t>
        </is>
      </c>
      <c r="M1" s="2" t="inlineStr">
        <is>
          <t>Additional Paid-in CapitalPelen LLC</t>
        </is>
      </c>
      <c r="N1" s="2" t="inlineStr">
        <is>
          <t>Additional Paid-in CapitalRenewable Process Solutions</t>
        </is>
      </c>
      <c r="O1" s="2" t="inlineStr">
        <is>
          <t>Additional Paid-in CapitalQuantum Generative Materials LLC</t>
        </is>
      </c>
      <c r="P1" s="2" t="inlineStr">
        <is>
          <t>Accumulated Deficit</t>
        </is>
      </c>
      <c r="Q1" s="2" t="inlineStr">
        <is>
          <t>Noncontrolling interest in Subsidiary</t>
        </is>
      </c>
    </row>
    <row r="2">
      <c r="A2" s="4" t="inlineStr">
        <is>
          <t>Beginning balance (in shares) at Dec. 31, 2019</t>
        </is>
      </c>
      <c r="G2" s="5" t="n">
        <v>27236489</v>
      </c>
    </row>
    <row r="3">
      <c r="A3" s="4" t="inlineStr">
        <is>
          <t>Beginning balance at Dec. 31, 2019</t>
        </is>
      </c>
      <c r="B3" s="6" t="n">
        <v>23492560</v>
      </c>
      <c r="G3" s="6" t="n">
        <v>18139</v>
      </c>
      <c r="K3" s="6" t="n">
        <v>259095152</v>
      </c>
      <c r="P3" s="6" t="n">
        <v>-235890272</v>
      </c>
      <c r="Q3" s="6" t="n">
        <v>269541</v>
      </c>
    </row>
    <row r="4">
      <c r="A4" s="3" t="inlineStr">
        <is>
          <t>Increase (Decrease) in Stockholders' Equity [Roll Forward]</t>
        </is>
      </c>
    </row>
    <row r="5">
      <c r="A5" s="4" t="inlineStr">
        <is>
          <t>Issuance of common stock (in shares)</t>
        </is>
      </c>
      <c r="G5" s="5" t="n">
        <v>638511</v>
      </c>
    </row>
    <row r="6">
      <c r="A6" s="4" t="inlineStr">
        <is>
          <t>Issuance of common stock</t>
        </is>
      </c>
      <c r="B6" s="5" t="n">
        <v>242621</v>
      </c>
      <c r="G6" s="6" t="n">
        <v>425</v>
      </c>
      <c r="K6" s="5" t="n">
        <v>242196</v>
      </c>
    </row>
    <row r="7">
      <c r="A7" s="4" t="inlineStr">
        <is>
          <t>Common stock issuance costs</t>
        </is>
      </c>
      <c r="B7" s="5" t="n">
        <v>-50070</v>
      </c>
      <c r="K7" s="5" t="n">
        <v>-50070</v>
      </c>
    </row>
    <row r="8">
      <c r="A8" s="4" t="inlineStr">
        <is>
          <t>Initial value of contingent forward</t>
        </is>
      </c>
      <c r="B8" s="5" t="n">
        <v>1232952</v>
      </c>
      <c r="K8" s="5" t="n">
        <v>1232952</v>
      </c>
    </row>
    <row r="9">
      <c r="A9" s="4" t="inlineStr">
        <is>
          <t>Sale of membership interests in Comstock Mining LLC</t>
        </is>
      </c>
      <c r="B9" s="5" t="n">
        <v>100000</v>
      </c>
      <c r="K9" s="5" t="n">
        <v>100000</v>
      </c>
    </row>
    <row r="10">
      <c r="A10" s="4" t="inlineStr">
        <is>
          <t>Net income (loss)</t>
        </is>
      </c>
      <c r="B10" s="5" t="n">
        <v>-263212</v>
      </c>
      <c r="P10" s="5" t="n">
        <v>-263212</v>
      </c>
    </row>
    <row r="11">
      <c r="A11" s="4" t="inlineStr">
        <is>
          <t>Ending balance (in shares) at Mar. 31, 2020</t>
        </is>
      </c>
      <c r="G11" s="5" t="n">
        <v>27875000</v>
      </c>
    </row>
    <row r="12">
      <c r="A12" s="4" t="inlineStr">
        <is>
          <t>Ending balance at Mar. 31, 2020</t>
        </is>
      </c>
      <c r="B12" s="5" t="n">
        <v>24754851</v>
      </c>
      <c r="G12" s="6" t="n">
        <v>18564</v>
      </c>
      <c r="K12" s="5" t="n">
        <v>260620230</v>
      </c>
      <c r="P12" s="5" t="n">
        <v>-236153484</v>
      </c>
      <c r="Q12" s="5" t="n">
        <v>269541</v>
      </c>
    </row>
    <row r="13">
      <c r="A13" s="4" t="inlineStr">
        <is>
          <t>Beginning balance (in shares) at Dec. 31, 2019</t>
        </is>
      </c>
      <c r="G13" s="5" t="n">
        <v>27236489</v>
      </c>
    </row>
    <row r="14">
      <c r="A14" s="4" t="inlineStr">
        <is>
          <t>Beginning balance at Dec. 31, 2019</t>
        </is>
      </c>
      <c r="B14" s="5" t="n">
        <v>23492560</v>
      </c>
      <c r="G14" s="6" t="n">
        <v>18139</v>
      </c>
      <c r="K14" s="5" t="n">
        <v>259095152</v>
      </c>
      <c r="P14" s="5" t="n">
        <v>-235890272</v>
      </c>
      <c r="Q14" s="5" t="n">
        <v>269541</v>
      </c>
    </row>
    <row r="15">
      <c r="A15" s="3" t="inlineStr">
        <is>
          <t>Increase (Decrease) in Stockholders' Equity [Roll Forward]</t>
        </is>
      </c>
    </row>
    <row r="16">
      <c r="A16" s="4" t="inlineStr">
        <is>
          <t>Net income (loss)</t>
        </is>
      </c>
      <c r="B16" s="5" t="n">
        <v>1012774</v>
      </c>
    </row>
    <row r="17">
      <c r="A17" s="4" t="inlineStr">
        <is>
          <t>Ending balance (in shares) at Jun. 30, 2020</t>
        </is>
      </c>
      <c r="G17" s="5" t="n">
        <v>28815000</v>
      </c>
    </row>
    <row r="18">
      <c r="A18" s="4" t="inlineStr">
        <is>
          <t>Ending balance at Jun. 30, 2020</t>
        </is>
      </c>
      <c r="B18" s="5" t="n">
        <v>27634773</v>
      </c>
      <c r="G18" s="6" t="n">
        <v>19190</v>
      </c>
      <c r="K18" s="5" t="n">
        <v>262198924</v>
      </c>
      <c r="P18" s="5" t="n">
        <v>-234877498</v>
      </c>
      <c r="Q18" s="5" t="n">
        <v>294157</v>
      </c>
    </row>
    <row r="19">
      <c r="A19" s="4" t="inlineStr">
        <is>
          <t>Beginning balance (in shares) at Mar. 31, 2020</t>
        </is>
      </c>
      <c r="G19" s="5" t="n">
        <v>27875000</v>
      </c>
    </row>
    <row r="20">
      <c r="A20" s="4" t="inlineStr">
        <is>
          <t>Beginning balance at Mar. 31, 2020</t>
        </is>
      </c>
      <c r="B20" s="5" t="n">
        <v>24754851</v>
      </c>
      <c r="G20" s="6" t="n">
        <v>18564</v>
      </c>
      <c r="K20" s="5" t="n">
        <v>260620230</v>
      </c>
      <c r="P20" s="5" t="n">
        <v>-236153484</v>
      </c>
      <c r="Q20" s="5" t="n">
        <v>269541</v>
      </c>
    </row>
    <row r="21">
      <c r="A21" s="3" t="inlineStr">
        <is>
          <t>Increase (Decrease) in Stockholders' Equity [Roll Forward]</t>
        </is>
      </c>
    </row>
    <row r="22">
      <c r="A22" s="4" t="inlineStr">
        <is>
          <t>Sale of membership interests in Comstock Mining LLC</t>
        </is>
      </c>
      <c r="B22" s="5" t="n">
        <v>500000</v>
      </c>
      <c r="K22" s="5" t="n">
        <v>475384</v>
      </c>
      <c r="Q22" s="5" t="n">
        <v>24616</v>
      </c>
    </row>
    <row r="23">
      <c r="A23" s="4" t="inlineStr">
        <is>
          <t>Net income (loss)</t>
        </is>
      </c>
      <c r="B23" s="5" t="n">
        <v>1275986</v>
      </c>
      <c r="P23" s="5" t="n">
        <v>1275986</v>
      </c>
    </row>
    <row r="24">
      <c r="A24" s="4" t="inlineStr">
        <is>
          <t>Investment in joint ventures (in shares)</t>
        </is>
      </c>
      <c r="H24" s="5" t="n">
        <v>625000</v>
      </c>
    </row>
    <row r="25">
      <c r="A25" s="4" t="inlineStr">
        <is>
          <t>Investment in joint ventures</t>
        </is>
      </c>
      <c r="C25" s="6" t="n">
        <v>314687</v>
      </c>
      <c r="D25" s="6" t="n">
        <v>585000</v>
      </c>
      <c r="H25" s="6" t="n">
        <v>416</v>
      </c>
      <c r="L25" s="6" t="n">
        <v>314271</v>
      </c>
      <c r="M25" s="6" t="n">
        <v>585000</v>
      </c>
    </row>
    <row r="26">
      <c r="A26" s="4" t="inlineStr">
        <is>
          <t>Director compensation (in shares)</t>
        </is>
      </c>
      <c r="G26" s="5" t="n">
        <v>315000</v>
      </c>
    </row>
    <row r="27">
      <c r="A27" s="4" t="inlineStr">
        <is>
          <t>Director compensation</t>
        </is>
      </c>
      <c r="B27" s="5" t="n">
        <v>176400</v>
      </c>
      <c r="G27" s="6" t="n">
        <v>210</v>
      </c>
      <c r="K27" s="5" t="n">
        <v>176190</v>
      </c>
    </row>
    <row r="28">
      <c r="A28" s="4" t="inlineStr">
        <is>
          <t>Employee and director share-based compensation</t>
        </is>
      </c>
      <c r="B28" s="5" t="n">
        <v>27849</v>
      </c>
      <c r="K28" s="5" t="n">
        <v>27849</v>
      </c>
    </row>
    <row r="29">
      <c r="A29" s="4" t="inlineStr">
        <is>
          <t>Ending balance (in shares) at Jun. 30, 2020</t>
        </is>
      </c>
      <c r="G29" s="5" t="n">
        <v>28815000</v>
      </c>
    </row>
    <row r="30">
      <c r="A30" s="4" t="inlineStr">
        <is>
          <t>Ending balance at Jun. 30, 2020</t>
        </is>
      </c>
      <c r="B30" s="5" t="n">
        <v>27634773</v>
      </c>
      <c r="G30" s="6" t="n">
        <v>19190</v>
      </c>
      <c r="K30" s="5" t="n">
        <v>262198924</v>
      </c>
      <c r="P30" s="5" t="n">
        <v>-234877498</v>
      </c>
      <c r="Q30" s="5" t="n">
        <v>294157</v>
      </c>
    </row>
    <row r="31">
      <c r="A31" s="4" t="inlineStr">
        <is>
          <t>Beginning balance (in shares) at Dec. 31, 2020</t>
        </is>
      </c>
      <c r="G31" s="5" t="n">
        <v>34980766</v>
      </c>
    </row>
    <row r="32">
      <c r="A32" s="4" t="inlineStr">
        <is>
          <t>Beginning balance at Dec. 31, 2020</t>
        </is>
      </c>
      <c r="B32" s="5" t="n">
        <v>31779206</v>
      </c>
      <c r="G32" s="6" t="n">
        <v>22937</v>
      </c>
      <c r="K32" s="5" t="n">
        <v>252715337</v>
      </c>
      <c r="P32" s="5" t="n">
        <v>-220959068</v>
      </c>
      <c r="Q32" s="5" t="n">
        <v>0</v>
      </c>
    </row>
    <row r="33">
      <c r="A33" s="3" t="inlineStr">
        <is>
          <t>Increase (Decrease) in Stockholders' Equity [Roll Forward]</t>
        </is>
      </c>
    </row>
    <row r="34">
      <c r="A34" s="4" t="inlineStr">
        <is>
          <t>Issuance of common stock (in shares)</t>
        </is>
      </c>
      <c r="G34" s="5" t="n">
        <v>4423842</v>
      </c>
    </row>
    <row r="35">
      <c r="A35" s="4" t="inlineStr">
        <is>
          <t>Issuance of common stock</t>
        </is>
      </c>
      <c r="B35" s="5" t="n">
        <v>18020000</v>
      </c>
      <c r="G35" s="6" t="n">
        <v>2946</v>
      </c>
      <c r="K35" s="5" t="n">
        <v>18017054</v>
      </c>
    </row>
    <row r="36">
      <c r="A36" s="4" t="inlineStr">
        <is>
          <t>Common stock issuance costs</t>
        </is>
      </c>
      <c r="B36" s="5" t="n">
        <v>-1248002</v>
      </c>
      <c r="K36" s="5" t="n">
        <v>-1248002</v>
      </c>
    </row>
    <row r="37">
      <c r="A37" s="4" t="inlineStr">
        <is>
          <t>Net income (loss)</t>
        </is>
      </c>
      <c r="B37" s="5" t="n">
        <v>8188231</v>
      </c>
      <c r="P37" s="5" t="n">
        <v>8188231</v>
      </c>
    </row>
    <row r="38">
      <c r="A38" s="4" t="inlineStr">
        <is>
          <t>Investment in joint ventures (in shares)</t>
        </is>
      </c>
      <c r="G38" s="5" t="n">
        <v>3000000</v>
      </c>
    </row>
    <row r="39">
      <c r="A39" s="4" t="inlineStr">
        <is>
          <t>Investment in joint ventures</t>
        </is>
      </c>
      <c r="B39" s="5" t="n">
        <v>6750000</v>
      </c>
      <c r="G39" s="6" t="n">
        <v>1998</v>
      </c>
      <c r="K39" s="5" t="n">
        <v>6748002</v>
      </c>
    </row>
    <row r="40">
      <c r="A40" s="4" t="inlineStr">
        <is>
          <t>Issuance of common stock for stock issuance costs (in shares)</t>
        </is>
      </c>
      <c r="G40" s="5" t="n">
        <v>50907</v>
      </c>
    </row>
    <row r="41">
      <c r="A41" s="4" t="inlineStr">
        <is>
          <t>Issuance of common stock for stock issuance costs</t>
        </is>
      </c>
      <c r="B41" s="5" t="n">
        <v>250002</v>
      </c>
      <c r="G41" s="6" t="n">
        <v>34</v>
      </c>
      <c r="K41" s="5" t="n">
        <v>249968</v>
      </c>
    </row>
    <row r="42">
      <c r="A42" s="4" t="inlineStr">
        <is>
          <t>Employee and director share-based compensation</t>
        </is>
      </c>
      <c r="B42" s="5" t="n">
        <v>97010</v>
      </c>
      <c r="K42" s="5" t="n">
        <v>97010</v>
      </c>
    </row>
    <row r="43">
      <c r="A43" s="4" t="inlineStr">
        <is>
          <t>Repurchase of employee stock options</t>
        </is>
      </c>
      <c r="B43" s="5" t="n">
        <v>-194581</v>
      </c>
      <c r="K43" s="5" t="n">
        <v>-194581</v>
      </c>
    </row>
    <row r="44">
      <c r="A44" s="4" t="inlineStr">
        <is>
          <t>Ending balance (in shares) at Mar. 31, 2021</t>
        </is>
      </c>
      <c r="G44" s="5" t="n">
        <v>42455515</v>
      </c>
    </row>
    <row r="45">
      <c r="A45" s="4" t="inlineStr">
        <is>
          <t>Ending balance at Mar. 31, 2021</t>
        </is>
      </c>
      <c r="B45" s="5" t="n">
        <v>63641866</v>
      </c>
      <c r="G45" s="6" t="n">
        <v>27915</v>
      </c>
      <c r="K45" s="5" t="n">
        <v>276384788</v>
      </c>
      <c r="P45" s="5" t="n">
        <v>-212770837</v>
      </c>
      <c r="Q45" s="5" t="n">
        <v>0</v>
      </c>
    </row>
    <row r="46">
      <c r="A46" s="4" t="inlineStr">
        <is>
          <t>Beginning balance (in shares) at Dec. 31, 2020</t>
        </is>
      </c>
      <c r="G46" s="5" t="n">
        <v>34980766</v>
      </c>
    </row>
    <row r="47">
      <c r="A47" s="4" t="inlineStr">
        <is>
          <t>Beginning balance at Dec. 31, 2020</t>
        </is>
      </c>
      <c r="B47" s="5" t="n">
        <v>31779206</v>
      </c>
      <c r="G47" s="6" t="n">
        <v>22937</v>
      </c>
      <c r="K47" s="5" t="n">
        <v>252715337</v>
      </c>
      <c r="P47" s="5" t="n">
        <v>-220959068</v>
      </c>
      <c r="Q47" s="5" t="n">
        <v>0</v>
      </c>
    </row>
    <row r="48">
      <c r="A48" s="3" t="inlineStr">
        <is>
          <t>Increase (Decrease) in Stockholders' Equity [Roll Forward]</t>
        </is>
      </c>
    </row>
    <row r="49">
      <c r="A49" s="4" t="inlineStr">
        <is>
          <t>Net income (loss)</t>
        </is>
      </c>
      <c r="B49" s="5" t="n">
        <v>1867239</v>
      </c>
    </row>
    <row r="50">
      <c r="A50" s="4" t="inlineStr">
        <is>
          <t>Ending balance (in shares) at Jun. 30, 2021</t>
        </is>
      </c>
      <c r="G50" s="5" t="n">
        <v>46455515</v>
      </c>
    </row>
    <row r="51">
      <c r="A51" s="4" t="inlineStr">
        <is>
          <t>Ending balance at Jun. 30, 2021</t>
        </is>
      </c>
      <c r="B51" s="5" t="n">
        <v>70257845</v>
      </c>
      <c r="G51" s="6" t="n">
        <v>30579</v>
      </c>
      <c r="K51" s="5" t="n">
        <v>289319095</v>
      </c>
      <c r="P51" s="5" t="n">
        <v>-219091829</v>
      </c>
      <c r="Q51" s="5" t="n">
        <v>0</v>
      </c>
    </row>
    <row r="52">
      <c r="A52" s="4" t="inlineStr">
        <is>
          <t>Beginning balance (in shares) at Mar. 31, 2021</t>
        </is>
      </c>
      <c r="G52" s="5" t="n">
        <v>42455515</v>
      </c>
    </row>
    <row r="53">
      <c r="A53" s="4" t="inlineStr">
        <is>
          <t>Beginning balance at Mar. 31, 2021</t>
        </is>
      </c>
      <c r="B53" s="5" t="n">
        <v>63641866</v>
      </c>
      <c r="G53" s="6" t="n">
        <v>27915</v>
      </c>
      <c r="K53" s="5" t="n">
        <v>276384788</v>
      </c>
      <c r="P53" s="5" t="n">
        <v>-212770837</v>
      </c>
      <c r="Q53" s="5" t="n">
        <v>0</v>
      </c>
    </row>
    <row r="54">
      <c r="A54" s="3" t="inlineStr">
        <is>
          <t>Increase (Decrease) in Stockholders' Equity [Roll Forward]</t>
        </is>
      </c>
    </row>
    <row r="55">
      <c r="A55" s="4" t="inlineStr">
        <is>
          <t>Common stock issuance costs</t>
        </is>
      </c>
      <c r="B55" s="5" t="n">
        <v>-65000</v>
      </c>
      <c r="K55" s="5" t="n">
        <v>-65000</v>
      </c>
    </row>
    <row r="56">
      <c r="A56" s="4" t="inlineStr">
        <is>
          <t>Net income (loss)</t>
        </is>
      </c>
      <c r="B56" s="5" t="n">
        <v>-6320992</v>
      </c>
      <c r="P56" s="5" t="n">
        <v>-6320992</v>
      </c>
    </row>
    <row r="57">
      <c r="A57" s="4" t="inlineStr">
        <is>
          <t>Investment in joint ventures (in shares)</t>
        </is>
      </c>
      <c r="J57" s="5" t="n">
        <v>3000000</v>
      </c>
    </row>
    <row r="58">
      <c r="A58" s="4" t="inlineStr">
        <is>
          <t>Investment in joint ventures</t>
        </is>
      </c>
      <c r="F58" s="6" t="n">
        <v>10530000</v>
      </c>
      <c r="J58" s="6" t="n">
        <v>1998</v>
      </c>
      <c r="O58" s="6" t="n">
        <v>10528002</v>
      </c>
    </row>
    <row r="59">
      <c r="A59" s="4" t="inlineStr">
        <is>
          <t>Acquisition of RPS (in shares)</t>
        </is>
      </c>
      <c r="I59" s="5" t="n">
        <v>1000000</v>
      </c>
    </row>
    <row r="60">
      <c r="A60" s="4" t="inlineStr">
        <is>
          <t>Acquisition of RPS</t>
        </is>
      </c>
      <c r="E60" s="6" t="n">
        <v>2394988</v>
      </c>
      <c r="I60" s="6" t="n">
        <v>666</v>
      </c>
      <c r="N60" s="6" t="n">
        <v>2394322</v>
      </c>
    </row>
    <row r="61">
      <c r="A61" s="4" t="inlineStr">
        <is>
          <t>Employee and director share-based compensation</t>
        </is>
      </c>
      <c r="B61" s="5" t="n">
        <v>104958</v>
      </c>
      <c r="K61" s="5" t="n">
        <v>104958</v>
      </c>
    </row>
    <row r="62">
      <c r="A62" s="4" t="inlineStr">
        <is>
          <t>Repurchase of employee stock options</t>
        </is>
      </c>
      <c r="B62" s="5" t="n">
        <v>-27975</v>
      </c>
      <c r="K62" s="5" t="n">
        <v>-27975</v>
      </c>
    </row>
    <row r="63">
      <c r="A63" s="4" t="inlineStr">
        <is>
          <t>Ending balance (in shares) at Jun. 30, 2021</t>
        </is>
      </c>
      <c r="G63" s="5" t="n">
        <v>46455515</v>
      </c>
    </row>
    <row r="64">
      <c r="A64" s="4" t="inlineStr">
        <is>
          <t>Ending balance at Jun. 30, 2021</t>
        </is>
      </c>
      <c r="B64" s="6" t="n">
        <v>70257845</v>
      </c>
      <c r="G64" s="6" t="n">
        <v>30579</v>
      </c>
      <c r="K64" s="6" t="n">
        <v>289319095</v>
      </c>
      <c r="P64" s="6" t="n">
        <v>-219091829</v>
      </c>
      <c r="Q6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Acquisitions, Investments and Divestitures - Schedule of Non-current Investments (Details)</t>
        </is>
      </c>
      <c r="B1" s="2" t="inlineStr">
        <is>
          <t>Jun. 30, 2021USD ($)investment</t>
        </is>
      </c>
      <c r="C1" s="2" t="inlineStr">
        <is>
          <t>Dec. 31, 2020USD ($)</t>
        </is>
      </c>
    </row>
    <row r="2">
      <c r="A2" s="3" t="inlineStr">
        <is>
          <t>Business Acquisition [Line Items]</t>
        </is>
      </c>
    </row>
    <row r="3">
      <c r="A3" s="4" t="inlineStr">
        <is>
          <t>Number of investments recorded at cost less impairment | investment</t>
        </is>
      </c>
      <c r="B3" s="5" t="n">
        <v>1</v>
      </c>
    </row>
    <row r="4">
      <c r="A4" s="4" t="inlineStr">
        <is>
          <t>Equity method investments</t>
        </is>
      </c>
      <c r="B4" s="6" t="n">
        <v>21187167</v>
      </c>
      <c r="C4" s="6" t="n">
        <v>2937597</v>
      </c>
    </row>
    <row r="5">
      <c r="A5" s="4" t="inlineStr">
        <is>
          <t>Total Investments</t>
        </is>
      </c>
      <c r="B5" s="5" t="n">
        <v>21522167</v>
      </c>
      <c r="C5" s="5" t="n">
        <v>3272597</v>
      </c>
    </row>
    <row r="6">
      <c r="A6" s="4" t="inlineStr">
        <is>
          <t>Quantum Generative Materials LLC</t>
        </is>
      </c>
    </row>
    <row r="7">
      <c r="A7" s="3" t="inlineStr">
        <is>
          <t>Business Acquisition [Line Items]</t>
        </is>
      </c>
    </row>
    <row r="8">
      <c r="A8" s="4" t="inlineStr">
        <is>
          <t>Equity method investments</t>
        </is>
      </c>
      <c r="B8" s="6" t="n">
        <v>12000000</v>
      </c>
      <c r="C8" s="6" t="n">
        <v>0</v>
      </c>
    </row>
    <row r="9">
      <c r="A9" s="4" t="inlineStr">
        <is>
          <t>Ownership interest percentage</t>
        </is>
      </c>
      <c r="B9" s="4" t="inlineStr">
        <is>
          <t>37.50%</t>
        </is>
      </c>
      <c r="C9" s="4" t="inlineStr">
        <is>
          <t>0.00%</t>
        </is>
      </c>
    </row>
    <row r="10">
      <c r="A10" s="4" t="inlineStr">
        <is>
          <t>LINICO</t>
        </is>
      </c>
    </row>
    <row r="11">
      <c r="A11" s="3" t="inlineStr">
        <is>
          <t>Business Acquisition [Line Items]</t>
        </is>
      </c>
    </row>
    <row r="12">
      <c r="A12" s="4" t="inlineStr">
        <is>
          <t>Equity method investments</t>
        </is>
      </c>
      <c r="B12" s="6" t="n">
        <v>6103990</v>
      </c>
      <c r="C12" s="6" t="n">
        <v>0</v>
      </c>
    </row>
    <row r="13">
      <c r="A13" s="4" t="inlineStr">
        <is>
          <t>Ownership interest percentage</t>
        </is>
      </c>
      <c r="B13" s="4" t="inlineStr">
        <is>
          <t>48.78%</t>
        </is>
      </c>
      <c r="C13" s="4" t="inlineStr">
        <is>
          <t>0.00%</t>
        </is>
      </c>
    </row>
    <row r="14">
      <c r="A14" s="4" t="inlineStr">
        <is>
          <t>MCU</t>
        </is>
      </c>
    </row>
    <row r="15">
      <c r="A15" s="3" t="inlineStr">
        <is>
          <t>Business Acquisition [Line Items]</t>
        </is>
      </c>
    </row>
    <row r="16">
      <c r="A16" s="4" t="inlineStr">
        <is>
          <t>Equity method investments</t>
        </is>
      </c>
      <c r="B16" s="6" t="n">
        <v>2000616</v>
      </c>
      <c r="C16" s="6" t="n">
        <v>2010113</v>
      </c>
    </row>
    <row r="17">
      <c r="A17" s="4" t="inlineStr">
        <is>
          <t>Ownership interest percentage</t>
        </is>
      </c>
      <c r="B17" s="4" t="inlineStr">
        <is>
          <t>25.00%</t>
        </is>
      </c>
      <c r="C17" s="4" t="inlineStr">
        <is>
          <t>15.00%</t>
        </is>
      </c>
    </row>
    <row r="18">
      <c r="A18" s="4" t="inlineStr">
        <is>
          <t>MCU Philippines Inc</t>
        </is>
      </c>
    </row>
    <row r="19">
      <c r="A19" s="3" t="inlineStr">
        <is>
          <t>Business Acquisition [Line Items]</t>
        </is>
      </c>
    </row>
    <row r="20">
      <c r="A20" s="4" t="inlineStr">
        <is>
          <t>Equity method investments</t>
        </is>
      </c>
      <c r="B20" s="6" t="n">
        <v>507788</v>
      </c>
      <c r="C20" s="6" t="n">
        <v>323770</v>
      </c>
    </row>
    <row r="21">
      <c r="A21" s="4" t="inlineStr">
        <is>
          <t>Ownership interest percentage</t>
        </is>
      </c>
      <c r="B21" s="4" t="inlineStr">
        <is>
          <t>50.00%</t>
        </is>
      </c>
      <c r="C21" s="4" t="inlineStr">
        <is>
          <t>50.00%</t>
        </is>
      </c>
    </row>
    <row r="22">
      <c r="A22" s="4" t="inlineStr">
        <is>
          <t>Pelen LLC</t>
        </is>
      </c>
    </row>
    <row r="23">
      <c r="A23" s="3" t="inlineStr">
        <is>
          <t>Business Acquisition [Line Items]</t>
        </is>
      </c>
    </row>
    <row r="24">
      <c r="A24" s="4" t="inlineStr">
        <is>
          <t>Equity method investments</t>
        </is>
      </c>
      <c r="B24" s="6" t="n">
        <v>574773</v>
      </c>
      <c r="C24" s="6" t="n">
        <v>603714</v>
      </c>
    </row>
    <row r="25">
      <c r="A25" s="4" t="inlineStr">
        <is>
          <t>Ownership interest percentage</t>
        </is>
      </c>
      <c r="B25" s="4" t="inlineStr">
        <is>
          <t>25.00%</t>
        </is>
      </c>
      <c r="C25" s="4" t="inlineStr">
        <is>
          <t>25.00%</t>
        </is>
      </c>
    </row>
    <row r="26">
      <c r="A26" s="4" t="inlineStr">
        <is>
          <t>Sierra Springs Opportunity Fund, Inc.</t>
        </is>
      </c>
    </row>
    <row r="27">
      <c r="A27" s="3" t="inlineStr">
        <is>
          <t>Business Acquisition [Line Items]</t>
        </is>
      </c>
    </row>
    <row r="28">
      <c r="A28" s="4" t="inlineStr">
        <is>
          <t>Sierra Springs Opportunity Fund, Inc.</t>
        </is>
      </c>
      <c r="B28" s="6" t="n">
        <v>335000</v>
      </c>
      <c r="C28" s="6" t="n">
        <v>33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Investments and Divestitures - Equity Method Investments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Schedule of Equity Method Investments [Line Items]</t>
        </is>
      </c>
    </row>
    <row r="4">
      <c r="A4" s="4" t="inlineStr">
        <is>
          <t>Assets</t>
        </is>
      </c>
      <c r="B4" s="6" t="n">
        <v>77353896</v>
      </c>
      <c r="E4" s="6" t="n">
        <v>77353896</v>
      </c>
      <c r="G4" s="6" t="n">
        <v>43123562</v>
      </c>
    </row>
    <row r="5">
      <c r="A5" s="4" t="inlineStr">
        <is>
          <t>Current assets</t>
        </is>
      </c>
      <c r="B5" s="5" t="n">
        <v>34010175</v>
      </c>
      <c r="E5" s="5" t="n">
        <v>34010175</v>
      </c>
      <c r="G5" s="5" t="n">
        <v>20834710</v>
      </c>
    </row>
    <row r="6">
      <c r="A6" s="4" t="inlineStr">
        <is>
          <t>Current liabilities</t>
        </is>
      </c>
      <c r="B6" s="5" t="n">
        <v>1751543</v>
      </c>
      <c r="E6" s="5" t="n">
        <v>1751543</v>
      </c>
      <c r="G6" s="5" t="n">
        <v>4825690</v>
      </c>
    </row>
    <row r="7">
      <c r="A7" s="4" t="inlineStr">
        <is>
          <t>Equity</t>
        </is>
      </c>
      <c r="B7" s="5" t="n">
        <v>70257845</v>
      </c>
      <c r="E7" s="5" t="n">
        <v>70257845</v>
      </c>
      <c r="G7" s="6" t="n">
        <v>31779206</v>
      </c>
    </row>
    <row r="8">
      <c r="A8" s="4" t="inlineStr">
        <is>
          <t>Revenue</t>
        </is>
      </c>
      <c r="B8" s="6" t="n">
        <v>54625</v>
      </c>
      <c r="D8" s="6" t="n">
        <v>48375</v>
      </c>
      <c r="E8" s="5" t="n">
        <v>103125</v>
      </c>
      <c r="F8" s="6" t="n">
        <v>96800</v>
      </c>
    </row>
    <row r="9">
      <c r="A9" s="4" t="inlineStr">
        <is>
          <t>Loss from equity method investments</t>
        </is>
      </c>
      <c r="E9" s="6" t="n">
        <v>190767</v>
      </c>
      <c r="F9" s="6" t="n">
        <v>0</v>
      </c>
    </row>
    <row r="10">
      <c r="A10" s="4" t="inlineStr">
        <is>
          <t>LINICO</t>
        </is>
      </c>
    </row>
    <row r="11">
      <c r="A11" s="3" t="inlineStr">
        <is>
          <t>Schedule of Equity Method Investments [Line Items]</t>
        </is>
      </c>
    </row>
    <row r="12">
      <c r="A12" s="4" t="inlineStr">
        <is>
          <t>Assets</t>
        </is>
      </c>
      <c r="C12" s="6" t="n">
        <v>16900000</v>
      </c>
    </row>
    <row r="13">
      <c r="A13" s="4" t="inlineStr">
        <is>
          <t>Current assets</t>
        </is>
      </c>
      <c r="C13" s="5" t="n">
        <v>14600000</v>
      </c>
    </row>
    <row r="14">
      <c r="A14" s="4" t="inlineStr">
        <is>
          <t>Current liabilities</t>
        </is>
      </c>
      <c r="C14" s="5" t="n">
        <v>9100000</v>
      </c>
    </row>
    <row r="15">
      <c r="A15" s="4" t="inlineStr">
        <is>
          <t>Equity</t>
        </is>
      </c>
      <c r="C15" s="5" t="n">
        <v>7800000</v>
      </c>
    </row>
    <row r="16">
      <c r="A16" s="4" t="inlineStr">
        <is>
          <t>Revenue</t>
        </is>
      </c>
      <c r="C16" s="5" t="n">
        <v>0</v>
      </c>
    </row>
    <row r="17">
      <c r="A17" s="4" t="inlineStr">
        <is>
          <t>Loss from equity method investments</t>
        </is>
      </c>
      <c r="C17" s="6" t="n">
        <v>-300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Investments and Divestitures - Quantum Generative Materials LLC (Details) - USD ($)</t>
        </is>
      </c>
      <c r="B1" s="2" t="inlineStr">
        <is>
          <t>Jun. 30, 2021</t>
        </is>
      </c>
      <c r="C1" s="2" t="inlineStr">
        <is>
          <t>Jun. 30, 2021</t>
        </is>
      </c>
      <c r="D1" s="2" t="inlineStr">
        <is>
          <t>Jun. 24, 2021</t>
        </is>
      </c>
      <c r="E1" s="2" t="inlineStr">
        <is>
          <t>Jun. 30, 2021</t>
        </is>
      </c>
    </row>
    <row r="2">
      <c r="A2" s="4" t="inlineStr">
        <is>
          <t>Quantum Generative Materials LLC | Restricted Stock</t>
        </is>
      </c>
    </row>
    <row r="3">
      <c r="A3" s="3" t="inlineStr">
        <is>
          <t>Related Party Transaction [Line Items]</t>
        </is>
      </c>
    </row>
    <row r="4">
      <c r="A4" s="4" t="inlineStr">
        <is>
          <t>Shares issued in acquisition (in shares)</t>
        </is>
      </c>
      <c r="C4" s="5" t="n">
        <v>3000000</v>
      </c>
      <c r="D4" s="5" t="n">
        <v>3000000</v>
      </c>
    </row>
    <row r="5">
      <c r="A5" s="4" t="inlineStr">
        <is>
          <t>Quantum Generative Materials LLC</t>
        </is>
      </c>
    </row>
    <row r="6">
      <c r="A6" s="3" t="inlineStr">
        <is>
          <t>Related Party Transaction [Line Items]</t>
        </is>
      </c>
    </row>
    <row r="7">
      <c r="A7" s="4" t="inlineStr">
        <is>
          <t>Stock committed as investment in affiliates, subsidiaries and joint ventures</t>
        </is>
      </c>
      <c r="D7" s="6" t="n">
        <v>10000000</v>
      </c>
    </row>
    <row r="8">
      <c r="A8" s="4" t="inlineStr">
        <is>
          <t>Affiliated entity | Quantum Generative Materials LLC | Restricted Stock</t>
        </is>
      </c>
    </row>
    <row r="9">
      <c r="A9" s="3" t="inlineStr">
        <is>
          <t>Related Party Transaction [Line Items]</t>
        </is>
      </c>
    </row>
    <row r="10">
      <c r="A10" s="4" t="inlineStr">
        <is>
          <t>Shares issued in acquisition (in shares)</t>
        </is>
      </c>
      <c r="B10" s="5" t="n">
        <v>3000000</v>
      </c>
      <c r="C10" s="5" t="n">
        <v>3000000</v>
      </c>
    </row>
    <row r="11">
      <c r="A11" s="4" t="inlineStr">
        <is>
          <t>Excess fair value of shares issued</t>
        </is>
      </c>
      <c r="E11" s="6" t="n">
        <v>360000</v>
      </c>
    </row>
    <row r="12">
      <c r="A12" s="4" t="inlineStr">
        <is>
          <t>Affiliated entity | Quantum Generative Materials LLC</t>
        </is>
      </c>
    </row>
    <row r="13">
      <c r="A13" s="3" t="inlineStr">
        <is>
          <t>Related Party Transaction [Line Items]</t>
        </is>
      </c>
    </row>
    <row r="14">
      <c r="A14" s="4" t="inlineStr">
        <is>
          <t>Cash and stock committed as investment in affiliates, subsidiaries and joint ventures</t>
        </is>
      </c>
      <c r="D14" s="5" t="n">
        <v>15000000</v>
      </c>
    </row>
    <row r="15">
      <c r="A15" s="4" t="inlineStr">
        <is>
          <t>Additional investment upon realization of key development milestones</t>
        </is>
      </c>
      <c r="D15" s="6" t="n">
        <v>35000000</v>
      </c>
    </row>
    <row r="16">
      <c r="A16" s="4" t="inlineStr">
        <is>
          <t>Ownership interest in affiliate after realization of key development milestones (percent)</t>
        </is>
      </c>
      <c r="D16" s="4" t="inlineStr">
        <is>
          <t>50.00%</t>
        </is>
      </c>
    </row>
    <row r="17">
      <c r="A17" s="4" t="inlineStr">
        <is>
          <t>Investment in affiliates, subsidiaries and joint ventures</t>
        </is>
      </c>
      <c r="B17" s="6" t="n">
        <v>2000000</v>
      </c>
      <c r="C17" s="6" t="n">
        <v>2000000</v>
      </c>
      <c r="E17" s="6" t="n">
        <v>2000000</v>
      </c>
    </row>
    <row r="18">
      <c r="A18" s="4" t="inlineStr">
        <is>
          <t>Cash committed as investment in affiliates, subsidiaries and joint ventures</t>
        </is>
      </c>
      <c r="D18" s="6" t="n">
        <v>5000000</v>
      </c>
    </row>
    <row r="19">
      <c r="A19" s="4" t="inlineStr">
        <is>
          <t>Stock committed as investment in affiliates, subsidiaries and joint ventures</t>
        </is>
      </c>
      <c r="D19" s="6" t="n">
        <v>10000000</v>
      </c>
    </row>
    <row r="20">
      <c r="A20" s="4" t="inlineStr">
        <is>
          <t>Affiliated entity | Quantum Generative Materials LLC | Voting Membership Units</t>
        </is>
      </c>
    </row>
    <row r="21">
      <c r="A21" s="3" t="inlineStr">
        <is>
          <t>Related Party Transaction [Line Items]</t>
        </is>
      </c>
    </row>
    <row r="22">
      <c r="A22" s="4" t="inlineStr">
        <is>
          <t>Ownership interest percentage</t>
        </is>
      </c>
      <c r="B22" s="4" t="inlineStr">
        <is>
          <t>37.50%</t>
        </is>
      </c>
      <c r="C22" s="4" t="inlineStr">
        <is>
          <t>37.50%</t>
        </is>
      </c>
      <c r="E22" s="4" t="inlineStr">
        <is>
          <t>37.50%</t>
        </is>
      </c>
    </row>
    <row r="23">
      <c r="A23" s="4" t="inlineStr">
        <is>
          <t>Affiliated entity | Quantum Generative Materials LLC | Membership Units</t>
        </is>
      </c>
    </row>
    <row r="24">
      <c r="A24" s="3" t="inlineStr">
        <is>
          <t>Related Party Transaction [Line Items]</t>
        </is>
      </c>
    </row>
    <row r="25">
      <c r="A25" s="4" t="inlineStr">
        <is>
          <t>Investment in affiliates, subsidiaries and joint ventures (in membership units)</t>
        </is>
      </c>
      <c r="D25" s="5" t="n">
        <v>465000</v>
      </c>
    </row>
    <row r="26">
      <c r="A26" s="4" t="inlineStr">
        <is>
          <t>Ownership interest percentage</t>
        </is>
      </c>
      <c r="B26" s="4" t="inlineStr">
        <is>
          <t>48.19%</t>
        </is>
      </c>
      <c r="C26" s="4" t="inlineStr">
        <is>
          <t>48.19%</t>
        </is>
      </c>
      <c r="E26" s="4" t="inlineStr">
        <is>
          <t>48.1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Investments and Divestitures - LINICO (Details) - USD ($)</t>
        </is>
      </c>
      <c r="B1" s="2" t="inlineStr">
        <is>
          <t>Feb. 15, 2021</t>
        </is>
      </c>
      <c r="C1" s="2" t="inlineStr">
        <is>
          <t>Jun. 30, 2021</t>
        </is>
      </c>
      <c r="D1" s="2" t="inlineStr">
        <is>
          <t>Sep. 30, 2021</t>
        </is>
      </c>
      <c r="E1" s="2" t="inlineStr">
        <is>
          <t>Nov. 01, 2022</t>
        </is>
      </c>
      <c r="F1" s="2" t="inlineStr">
        <is>
          <t>Oct. 15, 2021</t>
        </is>
      </c>
      <c r="G1" s="2" t="inlineStr">
        <is>
          <t>Feb. 16, 2021</t>
        </is>
      </c>
      <c r="H1" s="2" t="inlineStr">
        <is>
          <t>Dec. 31, 2020</t>
        </is>
      </c>
    </row>
    <row r="2">
      <c r="A2" s="3" t="inlineStr">
        <is>
          <t>Collaborative Arrangement and Arrangement Other than Collaborative [Line Items]</t>
        </is>
      </c>
    </row>
    <row r="3">
      <c r="A3" s="4" t="inlineStr">
        <is>
          <t>Equity method investments</t>
        </is>
      </c>
      <c r="C3" s="6" t="n">
        <v>21187167</v>
      </c>
      <c r="H3" s="6" t="n">
        <v>2937597</v>
      </c>
    </row>
    <row r="4">
      <c r="A4" s="4" t="inlineStr">
        <is>
          <t>LINICO</t>
        </is>
      </c>
    </row>
    <row r="5">
      <c r="A5" s="3" t="inlineStr">
        <is>
          <t>Collaborative Arrangement and Arrangement Other than Collaborative [Line Items]</t>
        </is>
      </c>
    </row>
    <row r="6">
      <c r="A6" s="4" t="inlineStr">
        <is>
          <t>Ownership percentage, fully diluted shares</t>
        </is>
      </c>
      <c r="B6" s="4" t="inlineStr">
        <is>
          <t>45.45%</t>
        </is>
      </c>
    </row>
    <row r="7">
      <c r="A7" s="4" t="inlineStr">
        <is>
          <t>Ownership interest percentage, voting shares</t>
        </is>
      </c>
      <c r="B7" s="4" t="inlineStr">
        <is>
          <t>47.78%</t>
        </is>
      </c>
    </row>
    <row r="8">
      <c r="A8" s="4" t="inlineStr">
        <is>
          <t>Warrants, right to purchase (in shares)</t>
        </is>
      </c>
      <c r="B8" s="5" t="n">
        <v>2500</v>
      </c>
    </row>
    <row r="9">
      <c r="A9" s="4" t="inlineStr">
        <is>
          <t>Warrants, exercise amount</t>
        </is>
      </c>
      <c r="B9" s="6" t="n">
        <v>2500000</v>
      </c>
    </row>
    <row r="10">
      <c r="A10" s="4" t="inlineStr">
        <is>
          <t>Purchase on or before October 1, 2022</t>
        </is>
      </c>
    </row>
    <row r="11">
      <c r="A11" s="3" t="inlineStr">
        <is>
          <t>Collaborative Arrangement and Arrangement Other than Collaborative [Line Items]</t>
        </is>
      </c>
    </row>
    <row r="12">
      <c r="A12" s="4" t="inlineStr">
        <is>
          <t>Property, plant and Equipment, purchase price option, amount</t>
        </is>
      </c>
      <c r="B12" s="5" t="n">
        <v>14250000</v>
      </c>
    </row>
    <row r="13">
      <c r="A13" s="4" t="inlineStr">
        <is>
          <t>Purchase after October 1, 2022</t>
        </is>
      </c>
    </row>
    <row r="14">
      <c r="A14" s="3" t="inlineStr">
        <is>
          <t>Collaborative Arrangement and Arrangement Other than Collaborative [Line Items]</t>
        </is>
      </c>
    </row>
    <row r="15">
      <c r="A15" s="4" t="inlineStr">
        <is>
          <t>Property, plant and Equipment, purchase price option, amount</t>
        </is>
      </c>
      <c r="B15" s="6" t="n">
        <v>15250000</v>
      </c>
    </row>
    <row r="16">
      <c r="A16" s="4" t="inlineStr">
        <is>
          <t>Exercised on or before February 15, 2022</t>
        </is>
      </c>
    </row>
    <row r="17">
      <c r="A17" s="3" t="inlineStr">
        <is>
          <t>Collaborative Arrangement and Arrangement Other than Collaborative [Line Items]</t>
        </is>
      </c>
    </row>
    <row r="18">
      <c r="A18" s="4" t="inlineStr">
        <is>
          <t>Warrants conversion prince (in dollars per share)</t>
        </is>
      </c>
      <c r="B18" s="8" t="n">
        <v>1.25</v>
      </c>
    </row>
    <row r="19">
      <c r="A19" s="4" t="inlineStr">
        <is>
          <t>Exercised after February 15, 2022</t>
        </is>
      </c>
    </row>
    <row r="20">
      <c r="A20" s="3" t="inlineStr">
        <is>
          <t>Collaborative Arrangement and Arrangement Other than Collaborative [Line Items]</t>
        </is>
      </c>
    </row>
    <row r="21">
      <c r="A21" s="4" t="inlineStr">
        <is>
          <t>Warrants conversion prince (in dollars per share)</t>
        </is>
      </c>
      <c r="B21" s="6" t="n">
        <v>2</v>
      </c>
    </row>
    <row r="22">
      <c r="A22" s="4" t="inlineStr">
        <is>
          <t>LINICO</t>
        </is>
      </c>
    </row>
    <row r="23">
      <c r="A23" s="3" t="inlineStr">
        <is>
          <t>Collaborative Arrangement and Arrangement Other than Collaborative [Line Items]</t>
        </is>
      </c>
    </row>
    <row r="24">
      <c r="A24" s="4" t="inlineStr">
        <is>
          <t>Common shares issued on conversion (in shares)</t>
        </is>
      </c>
      <c r="B24" s="5" t="n">
        <v>3</v>
      </c>
      <c r="G24" s="5" t="n">
        <v>3000000</v>
      </c>
    </row>
    <row r="25">
      <c r="A25" s="4" t="inlineStr">
        <is>
          <t>Equity method investments</t>
        </is>
      </c>
      <c r="B25" s="6" t="n">
        <v>6250000</v>
      </c>
      <c r="G25" s="6" t="n">
        <v>6250000</v>
      </c>
    </row>
    <row r="26">
      <c r="A26" s="4" t="inlineStr">
        <is>
          <t>Derivative asset</t>
        </is>
      </c>
      <c r="B26" s="6" t="n">
        <v>500000</v>
      </c>
    </row>
    <row r="27">
      <c r="A27" s="4" t="inlineStr">
        <is>
          <t>Preferred shares, conversion price (in dollars per share)</t>
        </is>
      </c>
      <c r="B27" s="8" t="n">
        <v>1.25</v>
      </c>
    </row>
    <row r="28">
      <c r="A28" s="4" t="inlineStr">
        <is>
          <t>Cash consideration</t>
        </is>
      </c>
      <c r="C28" s="6" t="n">
        <v>2000000</v>
      </c>
    </row>
    <row r="29">
      <c r="A29" s="4" t="inlineStr">
        <is>
          <t>Share issuance limit (percent)</t>
        </is>
      </c>
      <c r="B29" s="4" t="inlineStr">
        <is>
          <t>19.90%</t>
        </is>
      </c>
    </row>
    <row r="30">
      <c r="A30" s="4" t="inlineStr">
        <is>
          <t>LINICO | Forecast</t>
        </is>
      </c>
    </row>
    <row r="31">
      <c r="A31" s="3" t="inlineStr">
        <is>
          <t>Collaborative Arrangement and Arrangement Other than Collaborative [Line Items]</t>
        </is>
      </c>
    </row>
    <row r="32">
      <c r="A32" s="4" t="inlineStr">
        <is>
          <t>Cash consideration</t>
        </is>
      </c>
      <c r="D32" s="6" t="n">
        <v>4500000</v>
      </c>
    </row>
    <row r="33">
      <c r="A33" s="4" t="inlineStr">
        <is>
          <t>Lease deposit</t>
        </is>
      </c>
      <c r="E33" s="6" t="n">
        <v>2000000</v>
      </c>
      <c r="F33" s="6" t="n">
        <v>1250000</v>
      </c>
    </row>
    <row r="34">
      <c r="A34" s="4" t="inlineStr">
        <is>
          <t>LINICO | Restricted Stock</t>
        </is>
      </c>
    </row>
    <row r="35">
      <c r="A35" s="3" t="inlineStr">
        <is>
          <t>Collaborative Arrangement and Arrangement Other than Collaborative [Line Items]</t>
        </is>
      </c>
    </row>
    <row r="36">
      <c r="A36" s="4" t="inlineStr">
        <is>
          <t>Fair value of equity issued in acquisition</t>
        </is>
      </c>
      <c r="B36" s="6" t="n">
        <v>6750000</v>
      </c>
    </row>
    <row r="37">
      <c r="A37" s="4" t="inlineStr">
        <is>
          <t>LINICO | Series A Preferred Stock</t>
        </is>
      </c>
    </row>
    <row r="38">
      <c r="A38" s="3" t="inlineStr">
        <is>
          <t>Collaborative Arrangement and Arrangement Other than Collaborative [Line Items]</t>
        </is>
      </c>
    </row>
    <row r="39">
      <c r="A39" s="4" t="inlineStr">
        <is>
          <t>Convertible preferred stock, initial purchase (in shares)</t>
        </is>
      </c>
      <c r="B39" s="5" t="n">
        <v>6250</v>
      </c>
    </row>
    <row r="40">
      <c r="A40" s="4" t="inlineStr">
        <is>
          <t>Convertible preferred stock dividend (percent)</t>
        </is>
      </c>
      <c r="B40" s="4" t="inlineStr">
        <is>
          <t>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1" customWidth="1" min="5" max="5"/>
    <col width="27" customWidth="1" min="6" max="6"/>
    <col width="19" customWidth="1" min="7" max="7"/>
  </cols>
  <sheetData>
    <row r="1">
      <c r="A1" s="1" t="inlineStr">
        <is>
          <t>Acquisitions, Investments and Divestitures - Mercury Cleanup LLC Pilot and Joint Venture Agreements (Details)</t>
        </is>
      </c>
      <c r="B1" s="2" t="inlineStr">
        <is>
          <t>Mar. 05, 2021USD ($)$ / shares</t>
        </is>
      </c>
      <c r="C1" s="2" t="inlineStr">
        <is>
          <t>Feb. 28, 2021USD ($)shares</t>
        </is>
      </c>
      <c r="D1" s="2" t="inlineStr">
        <is>
          <t>Jun. 30, 2021USD ($)shares</t>
        </is>
      </c>
      <c r="E1" s="2" t="inlineStr">
        <is>
          <t>Dec. 31, 2020USD ($)</t>
        </is>
      </c>
      <c r="F1" s="2" t="inlineStr">
        <is>
          <t>Dec. 04, 2020USD ($)shares</t>
        </is>
      </c>
      <c r="G1" s="2" t="inlineStr">
        <is>
          <t>May 31, 2020shares</t>
        </is>
      </c>
    </row>
    <row r="2">
      <c r="A2" s="4" t="inlineStr">
        <is>
          <t>Mercury Clean Up LLC</t>
        </is>
      </c>
    </row>
    <row r="3">
      <c r="A3" s="3" t="inlineStr">
        <is>
          <t>Schedule of Equity Method Investments [Line Items]</t>
        </is>
      </c>
    </row>
    <row r="4">
      <c r="A4" s="4" t="inlineStr">
        <is>
          <t>Joint venture, common stock issued (in shares) | shares</t>
        </is>
      </c>
      <c r="D4" s="5" t="n">
        <v>900000</v>
      </c>
      <c r="F4" s="5" t="n">
        <v>625000</v>
      </c>
      <c r="G4" s="5" t="n">
        <v>650000</v>
      </c>
    </row>
    <row r="5">
      <c r="A5" s="4" t="inlineStr">
        <is>
          <t>Issuable common stock value</t>
        </is>
      </c>
      <c r="D5" s="6" t="n">
        <v>850000</v>
      </c>
    </row>
    <row r="6">
      <c r="A6" s="4" t="inlineStr">
        <is>
          <t>Joint venture, common stock sold (in shares) | shares</t>
        </is>
      </c>
      <c r="C6" s="5" t="n">
        <v>625000</v>
      </c>
      <c r="D6" s="5" t="n">
        <v>625000</v>
      </c>
    </row>
    <row r="7">
      <c r="A7" s="4" t="inlineStr">
        <is>
          <t>Net proceeds from common stock</t>
        </is>
      </c>
      <c r="C7" s="6" t="n">
        <v>1147185</v>
      </c>
    </row>
    <row r="8">
      <c r="A8" s="4" t="inlineStr">
        <is>
          <t>Joint venture, excess capital contribution</t>
        </is>
      </c>
      <c r="C8" s="6" t="n">
        <v>762377</v>
      </c>
      <c r="D8" s="6" t="n">
        <v>762377</v>
      </c>
    </row>
    <row r="9">
      <c r="A9" s="4" t="inlineStr">
        <is>
          <t>MCU Philippines Inc</t>
        </is>
      </c>
    </row>
    <row r="10">
      <c r="A10" s="3" t="inlineStr">
        <is>
          <t>Schedule of Equity Method Investments [Line Items]</t>
        </is>
      </c>
    </row>
    <row r="11">
      <c r="A11" s="4" t="inlineStr">
        <is>
          <t>Notes receivable at fair value</t>
        </is>
      </c>
      <c r="F11" s="6" t="n">
        <v>855866</v>
      </c>
    </row>
    <row r="12">
      <c r="A12" s="4" t="inlineStr">
        <is>
          <t>Notes receivable, face amount</t>
        </is>
      </c>
      <c r="B12" s="6" t="n">
        <v>2000000</v>
      </c>
      <c r="F12" s="5" t="n">
        <v>1180000</v>
      </c>
    </row>
    <row r="13">
      <c r="A13" s="4" t="inlineStr">
        <is>
          <t>Notes receivable, implied interest</t>
        </is>
      </c>
      <c r="B13" s="5" t="n">
        <v>189337</v>
      </c>
      <c r="F13" s="5" t="n">
        <v>324134</v>
      </c>
    </row>
    <row r="14">
      <c r="A14" s="4" t="inlineStr">
        <is>
          <t>Note receivable balance</t>
        </is>
      </c>
      <c r="D14" s="6" t="n">
        <v>1540319</v>
      </c>
      <c r="E14" s="6" t="n">
        <v>860940</v>
      </c>
      <c r="F14" s="6" t="n">
        <v>860940</v>
      </c>
    </row>
    <row r="15">
      <c r="A15" s="4" t="inlineStr">
        <is>
          <t>Note receivable, additional principal</t>
        </is>
      </c>
      <c r="B15" s="5" t="n">
        <v>820000</v>
      </c>
    </row>
    <row r="16">
      <c r="A16" s="4" t="inlineStr">
        <is>
          <t>Investment in affiliates, subsidiaries and joint ventures</t>
        </is>
      </c>
      <c r="B16" s="6" t="n">
        <v>513107</v>
      </c>
    </row>
    <row r="17">
      <c r="A17" s="4" t="inlineStr">
        <is>
          <t>Percent interest in joint venture</t>
        </is>
      </c>
      <c r="B17" s="4" t="inlineStr">
        <is>
          <t>25.00%</t>
        </is>
      </c>
      <c r="E17" s="4" t="inlineStr">
        <is>
          <t>15.00%</t>
        </is>
      </c>
    </row>
    <row r="18">
      <c r="A18" s="4" t="inlineStr">
        <is>
          <t>MCU Philippines Inc | Discount Rate</t>
        </is>
      </c>
    </row>
    <row r="19">
      <c r="A19" s="3" t="inlineStr">
        <is>
          <t>Schedule of Equity Method Investments [Line Items]</t>
        </is>
      </c>
    </row>
    <row r="20">
      <c r="A20" s="4" t="inlineStr">
        <is>
          <t>Measurement input | $ / shares</t>
        </is>
      </c>
      <c r="B20" s="9" t="n">
        <v>0.070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1" customWidth="1" min="6" max="6"/>
  </cols>
  <sheetData>
    <row r="1">
      <c r="A1" s="1" t="inlineStr">
        <is>
          <t>Acquisitions, Investments and Divestitures - Sierra Springs Opportunity Fund Inc. Investment (Details)</t>
        </is>
      </c>
      <c r="B1" s="2" t="inlineStr">
        <is>
          <t>3 Months Ended</t>
        </is>
      </c>
      <c r="C1" s="2" t="inlineStr">
        <is>
          <t>6 Months Ended</t>
        </is>
      </c>
    </row>
    <row r="2">
      <c r="B2" s="2" t="inlineStr">
        <is>
          <t>Jun. 30, 2021USD ($)directorshares</t>
        </is>
      </c>
      <c r="C2" s="2" t="inlineStr">
        <is>
          <t>Jun. 30, 2021USD ($)directorshares</t>
        </is>
      </c>
      <c r="D2" s="2" t="inlineStr">
        <is>
          <t>Jun. 30, 2020USD ($)</t>
        </is>
      </c>
      <c r="E2" s="2" t="inlineStr">
        <is>
          <t>Dec. 31, 2020USD ($)</t>
        </is>
      </c>
      <c r="F2" s="2" t="inlineStr">
        <is>
          <t>Dec. 31, 2019USD ($)</t>
        </is>
      </c>
    </row>
    <row r="3">
      <c r="A3" s="3" t="inlineStr">
        <is>
          <t>Collaborative Arrangement and Arrangement Other than Collaborative [Line Items]</t>
        </is>
      </c>
    </row>
    <row r="4">
      <c r="A4" s="4" t="inlineStr">
        <is>
          <t>Advance to affiliate</t>
        </is>
      </c>
      <c r="C4" s="6" t="n">
        <v>326258</v>
      </c>
      <c r="D4" s="6" t="n">
        <v>0</v>
      </c>
    </row>
    <row r="5">
      <c r="A5" s="4" t="inlineStr">
        <is>
          <t>Sierra Springs Opportunity Fund, Inc.</t>
        </is>
      </c>
    </row>
    <row r="6">
      <c r="A6" s="3" t="inlineStr">
        <is>
          <t>Collaborative Arrangement and Arrangement Other than Collaborative [Line Items]</t>
        </is>
      </c>
    </row>
    <row r="7">
      <c r="A7" s="4" t="inlineStr">
        <is>
          <t>Prepaid Investment</t>
        </is>
      </c>
      <c r="B7" s="6" t="n">
        <v>335000</v>
      </c>
      <c r="C7" s="6" t="n">
        <v>335000</v>
      </c>
      <c r="F7" s="6" t="n">
        <v>335000</v>
      </c>
    </row>
    <row r="8">
      <c r="A8" s="4" t="inlineStr">
        <is>
          <t>Variable interest entity, ownership percentage</t>
        </is>
      </c>
      <c r="C8" s="4" t="inlineStr">
        <is>
          <t>9.00%</t>
        </is>
      </c>
    </row>
    <row r="9">
      <c r="A9" s="4" t="inlineStr">
        <is>
          <t>Variable interest entity shares authorized | shares</t>
        </is>
      </c>
      <c r="B9" s="5" t="n">
        <v>75000000</v>
      </c>
      <c r="C9" s="5" t="n">
        <v>75000000</v>
      </c>
    </row>
    <row r="10">
      <c r="A10" s="4" t="inlineStr">
        <is>
          <t>Advance to affiliate</t>
        </is>
      </c>
      <c r="B10" s="6" t="n">
        <v>600000</v>
      </c>
      <c r="C10" s="6" t="n">
        <v>2700000</v>
      </c>
    </row>
    <row r="11">
      <c r="A11" s="4" t="inlineStr">
        <is>
          <t>Advances</t>
        </is>
      </c>
      <c r="B11" s="5" t="n">
        <v>4385000</v>
      </c>
      <c r="C11" s="5" t="n">
        <v>4385000</v>
      </c>
      <c r="E11" s="6" t="n">
        <v>1650000</v>
      </c>
    </row>
    <row r="12">
      <c r="A12" s="4" t="inlineStr">
        <is>
          <t>Sierra Springs Opportunity Fund, Inc. | Non-current Investment</t>
        </is>
      </c>
    </row>
    <row r="13">
      <c r="A13" s="3" t="inlineStr">
        <is>
          <t>Collaborative Arrangement and Arrangement Other than Collaborative [Line Items]</t>
        </is>
      </c>
    </row>
    <row r="14">
      <c r="A14" s="4" t="inlineStr">
        <is>
          <t>Prepaid Investment</t>
        </is>
      </c>
      <c r="B14" s="5" t="n">
        <v>335000</v>
      </c>
      <c r="C14" s="5" t="n">
        <v>335000</v>
      </c>
    </row>
    <row r="15">
      <c r="A15" s="4" t="inlineStr">
        <is>
          <t>Sierra Springs Opportunity Fund, Inc. | Chief Executive Officer and Directors</t>
        </is>
      </c>
    </row>
    <row r="16">
      <c r="A16" s="3" t="inlineStr">
        <is>
          <t>Collaborative Arrangement and Arrangement Other than Collaborative [Line Items]</t>
        </is>
      </c>
    </row>
    <row r="17">
      <c r="A17" s="4" t="inlineStr">
        <is>
          <t>Prepaid Investment</t>
        </is>
      </c>
      <c r="B17" s="6" t="n">
        <v>500000</v>
      </c>
      <c r="C17" s="6" t="n">
        <v>500000</v>
      </c>
    </row>
    <row r="18">
      <c r="A18" s="4" t="inlineStr">
        <is>
          <t>Variable interest entity, ownership percentage</t>
        </is>
      </c>
      <c r="C18" s="4" t="inlineStr">
        <is>
          <t>16.40%</t>
        </is>
      </c>
    </row>
    <row r="19">
      <c r="A19" s="4" t="inlineStr">
        <is>
          <t>Variable interest entity, ownership (in shares) | shares</t>
        </is>
      </c>
      <c r="B19" s="5" t="n">
        <v>9200000</v>
      </c>
      <c r="C19" s="5" t="n">
        <v>9200000</v>
      </c>
    </row>
    <row r="20">
      <c r="A20" s="4" t="inlineStr">
        <is>
          <t>Sierra Springs Opportunity Fund, Inc. | The Company</t>
        </is>
      </c>
    </row>
    <row r="21">
      <c r="A21" s="3" t="inlineStr">
        <is>
          <t>Collaborative Arrangement and Arrangement Other than Collaborative [Line Items]</t>
        </is>
      </c>
    </row>
    <row r="22">
      <c r="A22" s="4" t="inlineStr">
        <is>
          <t>Variable interest entity, ownership percentage</t>
        </is>
      </c>
      <c r="C22" s="4" t="inlineStr">
        <is>
          <t>12.00%</t>
        </is>
      </c>
    </row>
    <row r="23">
      <c r="A23" s="4" t="inlineStr">
        <is>
          <t>Variable interest entity, ownership (in shares) | shares</t>
        </is>
      </c>
      <c r="B23" s="5" t="n">
        <v>6700000</v>
      </c>
      <c r="C23" s="5" t="n">
        <v>6700000</v>
      </c>
    </row>
    <row r="24">
      <c r="A24" s="4" t="inlineStr">
        <is>
          <t>Sierra Springs Opportunity Fund, Inc. | The Company | Directors</t>
        </is>
      </c>
    </row>
    <row r="25">
      <c r="A25" s="3" t="inlineStr">
        <is>
          <t>Collaborative Arrangement and Arrangement Other than Collaborative [Line Items]</t>
        </is>
      </c>
    </row>
    <row r="26">
      <c r="A26" s="4" t="inlineStr">
        <is>
          <t>Number of directors | director</t>
        </is>
      </c>
      <c r="B26" s="5" t="n">
        <v>2</v>
      </c>
      <c r="C26" s="5" t="n">
        <v>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Investments and Divestitures - Plain Sight Innovations LLC Loan (Details) - Plain Sight Innovations LLC - USD ($)</t>
        </is>
      </c>
      <c r="B1" s="2" t="inlineStr">
        <is>
          <t>May 17, 2021</t>
        </is>
      </c>
      <c r="C1" s="2" t="inlineStr">
        <is>
          <t>Jun. 30, 2021</t>
        </is>
      </c>
      <c r="D1" s="2" t="inlineStr">
        <is>
          <t>Apr. 01, 2021</t>
        </is>
      </c>
      <c r="E1" s="2" t="inlineStr">
        <is>
          <t>Dec. 31, 2020</t>
        </is>
      </c>
    </row>
    <row r="2">
      <c r="A2" s="3" t="inlineStr">
        <is>
          <t>Related Party Transaction [Line Items]</t>
        </is>
      </c>
    </row>
    <row r="3">
      <c r="A3" s="4" t="inlineStr">
        <is>
          <t>Notes receivable, face amount</t>
        </is>
      </c>
      <c r="C3" s="6" t="n">
        <v>835000</v>
      </c>
      <c r="E3" s="6" t="n">
        <v>0</v>
      </c>
    </row>
    <row r="4">
      <c r="A4" s="4" t="inlineStr">
        <is>
          <t>Affiliated entity</t>
        </is>
      </c>
    </row>
    <row r="5">
      <c r="A5" s="3" t="inlineStr">
        <is>
          <t>Related Party Transaction [Line Items]</t>
        </is>
      </c>
    </row>
    <row r="6">
      <c r="A6" s="4" t="inlineStr">
        <is>
          <t>Notes receivable, face amount</t>
        </is>
      </c>
      <c r="B6" s="6" t="n">
        <v>835000</v>
      </c>
      <c r="C6" s="6" t="n">
        <v>835000</v>
      </c>
      <c r="D6" s="6" t="n">
        <v>750000</v>
      </c>
    </row>
    <row r="7">
      <c r="A7" s="4" t="inlineStr">
        <is>
          <t>Stated interest rate (percent)</t>
        </is>
      </c>
      <c r="C7" s="4" t="inlineStr">
        <is>
          <t>12.00%</t>
        </is>
      </c>
      <c r="D7" s="4" t="inlineStr">
        <is>
          <t>12.00%</t>
        </is>
      </c>
    </row>
    <row r="8">
      <c r="A8" s="4" t="inlineStr">
        <is>
          <t>Note receivable, additional principal</t>
        </is>
      </c>
      <c r="B8" s="6" t="n">
        <v>8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Investments and Divestitures - Mana Corporaton and LP Biosciences LLC (Details)</t>
        </is>
      </c>
      <c r="B1" s="2" t="inlineStr">
        <is>
          <t>Jun. 30, 2021USD ($)</t>
        </is>
      </c>
    </row>
    <row r="2">
      <c r="A2" s="3" t="inlineStr">
        <is>
          <t>Business Acquisition [Line Items]</t>
        </is>
      </c>
    </row>
    <row r="3">
      <c r="A3" s="4" t="inlineStr">
        <is>
          <t>Escrow deposit</t>
        </is>
      </c>
      <c r="B3" s="6" t="n">
        <v>500000</v>
      </c>
    </row>
    <row r="4">
      <c r="A4" s="4" t="inlineStr">
        <is>
          <t>MANA Corporation</t>
        </is>
      </c>
    </row>
    <row r="5">
      <c r="A5" s="3" t="inlineStr">
        <is>
          <t>Business Acquisition [Line Items]</t>
        </is>
      </c>
    </row>
    <row r="6">
      <c r="A6" s="4" t="inlineStr">
        <is>
          <t>Escrow deposit</t>
        </is>
      </c>
      <c r="B6" s="5" t="n">
        <v>500000</v>
      </c>
    </row>
    <row r="7">
      <c r="A7" s="4" t="inlineStr">
        <is>
          <t>LPB</t>
        </is>
      </c>
    </row>
    <row r="8">
      <c r="A8" s="3" t="inlineStr">
        <is>
          <t>Business Acquisition [Line Items]</t>
        </is>
      </c>
    </row>
    <row r="9">
      <c r="A9" s="4" t="inlineStr">
        <is>
          <t>Advances</t>
        </is>
      </c>
      <c r="B9" s="6" t="n">
        <v>3262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36" customWidth="1" min="5" max="5"/>
    <col width="21" customWidth="1" min="6" max="6"/>
    <col width="21" customWidth="1" min="7" max="7"/>
    <col width="36" customWidth="1" min="8" max="8"/>
    <col width="21" customWidth="1" min="9" max="9"/>
    <col width="27" customWidth="1" min="10" max="10"/>
    <col width="21" customWidth="1" min="11" max="11"/>
    <col width="21" customWidth="1" min="12" max="12"/>
  </cols>
  <sheetData>
    <row r="1">
      <c r="A1" s="1" t="inlineStr">
        <is>
          <t>Acquisitions, Investments and Divestitures - Tonogold Resources, Inc. (Details)</t>
        </is>
      </c>
      <c r="B1" s="2" t="inlineStr">
        <is>
          <t>Mar. 03, 2021USD ($)</t>
        </is>
      </c>
      <c r="C1" s="2" t="inlineStr">
        <is>
          <t>Jun. 30, 2021USD ($)agreementshares</t>
        </is>
      </c>
      <c r="D1" s="2" t="inlineStr">
        <is>
          <t>Mar. 31, 2021USD ($)</t>
        </is>
      </c>
      <c r="E1" s="2" t="inlineStr">
        <is>
          <t>Jun. 30, 2021USD ($)agreementshares</t>
        </is>
      </c>
      <c r="F1" s="2" t="inlineStr">
        <is>
          <t>Jun. 30, 2020USD ($)</t>
        </is>
      </c>
      <c r="G1" s="2" t="inlineStr">
        <is>
          <t>Dec. 31, 2021USD ($)</t>
        </is>
      </c>
      <c r="H1" s="2" t="inlineStr">
        <is>
          <t>Jun. 30, 2021USD ($)agreementshares</t>
        </is>
      </c>
      <c r="I1" s="2" t="inlineStr">
        <is>
          <t>Jun. 30, 2020USD ($)</t>
        </is>
      </c>
      <c r="J1" s="2" t="inlineStr">
        <is>
          <t>Dec. 31, 2020USD ($)shares</t>
        </is>
      </c>
      <c r="K1" s="2" t="inlineStr">
        <is>
          <t>Sep. 08, 2020USD ($)</t>
        </is>
      </c>
      <c r="L1" s="2" t="inlineStr">
        <is>
          <t>Mar. 20, 2020USD ($)</t>
        </is>
      </c>
    </row>
    <row r="2">
      <c r="A2" s="3" t="inlineStr">
        <is>
          <t>Business Acquisition [Line Items]</t>
        </is>
      </c>
    </row>
    <row r="3">
      <c r="A3" s="4" t="inlineStr">
        <is>
          <t>Number of counterparty agreements | agreement</t>
        </is>
      </c>
      <c r="C3" s="5" t="n">
        <v>3</v>
      </c>
      <c r="E3" s="5" t="n">
        <v>3</v>
      </c>
      <c r="H3" s="5" t="n">
        <v>3</v>
      </c>
    </row>
    <row r="4">
      <c r="A4" s="4" t="inlineStr">
        <is>
          <t>Income recognized on change in fair value</t>
        </is>
      </c>
      <c r="H4" s="6" t="n">
        <v>-400000</v>
      </c>
    </row>
    <row r="5">
      <c r="A5" s="4" t="inlineStr">
        <is>
          <t>Common stock, shares outstanding (in shares) | shares</t>
        </is>
      </c>
      <c r="C5" s="5" t="n">
        <v>46455515</v>
      </c>
      <c r="E5" s="5" t="n">
        <v>46455515</v>
      </c>
      <c r="H5" s="5" t="n">
        <v>46455515</v>
      </c>
      <c r="J5" s="5" t="n">
        <v>34980766</v>
      </c>
    </row>
    <row r="6">
      <c r="A6" s="4" t="inlineStr">
        <is>
          <t>Issuance of common stock</t>
        </is>
      </c>
      <c r="C6" s="6" t="n">
        <v>30579</v>
      </c>
      <c r="E6" s="6" t="n">
        <v>30579</v>
      </c>
      <c r="H6" s="6" t="n">
        <v>30579</v>
      </c>
      <c r="J6" s="6" t="n">
        <v>22937</v>
      </c>
    </row>
    <row r="7">
      <c r="A7" s="4" t="inlineStr">
        <is>
          <t>Realized gain (loss) on sale of Tonogold common shares</t>
        </is>
      </c>
      <c r="E7" s="5" t="n">
        <v>-89345</v>
      </c>
      <c r="F7" s="6" t="n">
        <v>23740</v>
      </c>
      <c r="H7" s="5" t="n">
        <v>104320</v>
      </c>
      <c r="I7" s="6" t="n">
        <v>23740</v>
      </c>
    </row>
    <row r="8">
      <c r="A8" s="4" t="inlineStr">
        <is>
          <t>Affiliated entity | Comstock Mining LLC</t>
        </is>
      </c>
    </row>
    <row r="9">
      <c r="A9" s="3" t="inlineStr">
        <is>
          <t>Business Acquisition [Line Items]</t>
        </is>
      </c>
    </row>
    <row r="10">
      <c r="A10" s="4" t="inlineStr">
        <is>
          <t>Payment of accelerated capital contribution</t>
        </is>
      </c>
      <c r="B10" s="6" t="n">
        <v>812500</v>
      </c>
      <c r="H10" s="5" t="n">
        <v>812500</v>
      </c>
    </row>
    <row r="11">
      <c r="A11" s="4" t="inlineStr">
        <is>
          <t>Note receivable, additional principal</t>
        </is>
      </c>
      <c r="C11" s="5" t="n">
        <v>1000000</v>
      </c>
      <c r="H11" s="5" t="n">
        <v>1000000</v>
      </c>
    </row>
    <row r="12">
      <c r="A12" s="4" t="inlineStr">
        <is>
          <t>Note receivable, amendment fee</t>
        </is>
      </c>
      <c r="C12" s="5" t="n">
        <v>100000</v>
      </c>
      <c r="D12" s="6" t="n">
        <v>262500</v>
      </c>
    </row>
    <row r="13">
      <c r="A13" s="4" t="inlineStr">
        <is>
          <t>Affiliated entity | Comstock Mining LLC | Notes receivable and advances, net</t>
        </is>
      </c>
    </row>
    <row r="14">
      <c r="A14" s="3" t="inlineStr">
        <is>
          <t>Business Acquisition [Line Items]</t>
        </is>
      </c>
    </row>
    <row r="15">
      <c r="A15" s="4" t="inlineStr">
        <is>
          <t>Note receivable, additional principal</t>
        </is>
      </c>
      <c r="H15" s="5" t="n">
        <v>400000</v>
      </c>
    </row>
    <row r="16">
      <c r="A16" s="4" t="inlineStr">
        <is>
          <t>Affiliated entity | Comstock Mining LLC | Deposit liabilities | Forecast</t>
        </is>
      </c>
    </row>
    <row r="17">
      <c r="A17" s="3" t="inlineStr">
        <is>
          <t>Business Acquisition [Line Items]</t>
        </is>
      </c>
    </row>
    <row r="18">
      <c r="A18" s="4" t="inlineStr">
        <is>
          <t>Note receivable, additional principal</t>
        </is>
      </c>
      <c r="G18" s="6" t="n">
        <v>600000</v>
      </c>
    </row>
    <row r="19">
      <c r="A19" s="4" t="inlineStr">
        <is>
          <t>Tonogold Resources, Inc.</t>
        </is>
      </c>
    </row>
    <row r="20">
      <c r="A20" s="3" t="inlineStr">
        <is>
          <t>Business Acquisition [Line Items]</t>
        </is>
      </c>
    </row>
    <row r="21">
      <c r="A21" s="4" t="inlineStr">
        <is>
          <t>Expense reimbursement and lease income</t>
        </is>
      </c>
      <c r="E21" s="5" t="n">
        <v>500000</v>
      </c>
      <c r="F21" s="6" t="n">
        <v>500000</v>
      </c>
      <c r="H21" s="5" t="n">
        <v>1800000</v>
      </c>
      <c r="I21" s="6" t="n">
        <v>1200000</v>
      </c>
    </row>
    <row r="22">
      <c r="A22" s="4" t="inlineStr">
        <is>
          <t>Notes receivable at fair value</t>
        </is>
      </c>
      <c r="C22" s="6" t="n">
        <v>7200000</v>
      </c>
      <c r="E22" s="6" t="n">
        <v>7200000</v>
      </c>
      <c r="H22" s="6" t="n">
        <v>7200000</v>
      </c>
      <c r="J22" s="6" t="n">
        <v>5500000</v>
      </c>
    </row>
    <row r="23">
      <c r="A23" s="4" t="inlineStr">
        <is>
          <t>Common stock, shares outstanding (in shares) | shares</t>
        </is>
      </c>
      <c r="C23" s="5" t="n">
        <v>9500000</v>
      </c>
      <c r="E23" s="5" t="n">
        <v>9500000</v>
      </c>
      <c r="H23" s="5" t="n">
        <v>9500000</v>
      </c>
      <c r="J23" s="5" t="n">
        <v>13100000</v>
      </c>
    </row>
    <row r="24">
      <c r="A24" s="4" t="inlineStr">
        <is>
          <t>Issuance of common stock</t>
        </is>
      </c>
      <c r="C24" s="6" t="n">
        <v>1400000</v>
      </c>
      <c r="E24" s="6" t="n">
        <v>1400000</v>
      </c>
      <c r="H24" s="6" t="n">
        <v>1400000</v>
      </c>
      <c r="J24" s="6" t="n">
        <v>3900000</v>
      </c>
    </row>
    <row r="25">
      <c r="A25" s="4" t="inlineStr">
        <is>
          <t>Number of shares sold (in shares) | shares</t>
        </is>
      </c>
      <c r="E25" s="5" t="n">
        <v>1944658</v>
      </c>
      <c r="H25" s="5" t="n">
        <v>3663447</v>
      </c>
    </row>
    <row r="26">
      <c r="A26" s="4" t="inlineStr">
        <is>
          <t>Net proceeds from common stock</t>
        </is>
      </c>
      <c r="E26" s="6" t="n">
        <v>200000</v>
      </c>
      <c r="H26" s="6" t="n">
        <v>900000</v>
      </c>
    </row>
    <row r="27">
      <c r="A27" s="4" t="inlineStr">
        <is>
          <t>Tonogold Resources, Inc. | Common Stock</t>
        </is>
      </c>
    </row>
    <row r="28">
      <c r="A28" s="3" t="inlineStr">
        <is>
          <t>Business Acquisition [Line Items]</t>
        </is>
      </c>
    </row>
    <row r="29">
      <c r="A29" s="4" t="inlineStr">
        <is>
          <t>Realized gain (loss) on sale of Tonogold common shares</t>
        </is>
      </c>
      <c r="E29" s="5" t="n">
        <v>-100000</v>
      </c>
      <c r="H29" s="5" t="n">
        <v>100000</v>
      </c>
    </row>
    <row r="30">
      <c r="A30" s="4" t="inlineStr">
        <is>
          <t>Gain (loss) on change in fair value of CPS</t>
        </is>
      </c>
      <c r="E30" s="5" t="n">
        <v>-1000000</v>
      </c>
      <c r="H30" s="5" t="n">
        <v>-1900000</v>
      </c>
    </row>
    <row r="31">
      <c r="A31" s="4" t="inlineStr">
        <is>
          <t>Tonogold Resources, Inc. | Convertible Debt</t>
        </is>
      </c>
    </row>
    <row r="32">
      <c r="A32" s="3" t="inlineStr">
        <is>
          <t>Business Acquisition [Line Items]</t>
        </is>
      </c>
    </row>
    <row r="33">
      <c r="A33" s="4" t="inlineStr">
        <is>
          <t>Principal amount</t>
        </is>
      </c>
      <c r="C33" s="6" t="n">
        <v>6650000</v>
      </c>
      <c r="D33" s="6" t="n">
        <v>5550000</v>
      </c>
      <c r="E33" s="6" t="n">
        <v>6650000</v>
      </c>
      <c r="H33" s="6" t="n">
        <v>6650000</v>
      </c>
      <c r="K33" s="6" t="n">
        <v>4475000</v>
      </c>
      <c r="L33" s="6" t="n">
        <v>5475000</v>
      </c>
    </row>
    <row r="34">
      <c r="A34" s="4" t="inlineStr">
        <is>
          <t>Change of control redemption price, percent</t>
        </is>
      </c>
      <c r="C34" s="4" t="inlineStr">
        <is>
          <t>125.00%</t>
        </is>
      </c>
      <c r="E34" s="4" t="inlineStr">
        <is>
          <t>125.00%</t>
        </is>
      </c>
      <c r="H34" s="4" t="inlineStr">
        <is>
          <t>125.00%</t>
        </is>
      </c>
    </row>
    <row r="35">
      <c r="A35" s="4" t="inlineStr">
        <is>
          <t>Default, redemption price, percent</t>
        </is>
      </c>
      <c r="C35" s="4" t="inlineStr">
        <is>
          <t>118.00%</t>
        </is>
      </c>
      <c r="E35" s="4" t="inlineStr">
        <is>
          <t>118.00%</t>
        </is>
      </c>
      <c r="H35" s="4" t="inlineStr">
        <is>
          <t>118.00%</t>
        </is>
      </c>
    </row>
    <row r="36">
      <c r="A36" s="4" t="inlineStr">
        <is>
          <t>Interest rate</t>
        </is>
      </c>
      <c r="C36" s="4" t="inlineStr">
        <is>
          <t>12.00%</t>
        </is>
      </c>
      <c r="E36" s="4" t="inlineStr">
        <is>
          <t>12.00%</t>
        </is>
      </c>
      <c r="H36" s="4" t="inlineStr">
        <is>
          <t>12.00%</t>
        </is>
      </c>
      <c r="K36" s="4" t="inlineStr">
        <is>
          <t>12.00%</t>
        </is>
      </c>
    </row>
    <row r="37">
      <c r="A37" s="4" t="inlineStr">
        <is>
          <t>Income recognized on change in fair value</t>
        </is>
      </c>
      <c r="E37" s="6" t="n">
        <v>-1200000</v>
      </c>
    </row>
    <row r="38">
      <c r="A38" s="4" t="inlineStr">
        <is>
          <t>Northern Comstock LLC | Affiliated entity</t>
        </is>
      </c>
    </row>
    <row r="39">
      <c r="A39" s="3" t="inlineStr">
        <is>
          <t>Business Acquisition [Line Items]</t>
        </is>
      </c>
    </row>
    <row r="40">
      <c r="A40" s="4" t="inlineStr">
        <is>
          <t>Payment of accelerated capital contribution</t>
        </is>
      </c>
      <c r="H40" s="6" t="n">
        <v>81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ceivables, Loans, Notes Receivable, and Others (Details) - USD ($)</t>
        </is>
      </c>
      <c r="B1" s="2" t="inlineStr">
        <is>
          <t>Jun. 30, 2021</t>
        </is>
      </c>
      <c r="C1" s="2" t="inlineStr">
        <is>
          <t>Mar. 05, 2021</t>
        </is>
      </c>
      <c r="D1" s="2" t="inlineStr">
        <is>
          <t>Dec. 31, 2020</t>
        </is>
      </c>
      <c r="E1" s="2" t="inlineStr">
        <is>
          <t>Dec. 04, 2020</t>
        </is>
      </c>
    </row>
    <row r="2">
      <c r="A2" s="3" t="inlineStr">
        <is>
          <t>Accounts, Notes, Loans and Financing Receivable [Line Items]</t>
        </is>
      </c>
    </row>
    <row r="3">
      <c r="A3" s="4" t="inlineStr">
        <is>
          <t>Other note receivable</t>
        </is>
      </c>
      <c r="B3" s="6" t="n">
        <v>38459</v>
      </c>
      <c r="D3" s="6" t="n">
        <v>0</v>
      </c>
    </row>
    <row r="4">
      <c r="A4" s="4" t="inlineStr">
        <is>
          <t>Total notes receivable and advances, net - current portion</t>
        </is>
      </c>
      <c r="B4" s="5" t="n">
        <v>12504459</v>
      </c>
      <c r="D4" s="5" t="n">
        <v>7148500</v>
      </c>
    </row>
    <row r="5">
      <c r="A5" s="4" t="inlineStr">
        <is>
          <t>Total notes receivable and advances, net</t>
        </is>
      </c>
      <c r="B5" s="5" t="n">
        <v>14044778</v>
      </c>
      <c r="D5" s="5" t="n">
        <v>8009440</v>
      </c>
    </row>
    <row r="6">
      <c r="A6" s="4" t="inlineStr">
        <is>
          <t>Tonogold Resources, Inc.</t>
        </is>
      </c>
    </row>
    <row r="7">
      <c r="A7" s="3" t="inlineStr">
        <is>
          <t>Accounts, Notes, Loans and Financing Receivable [Line Items]</t>
        </is>
      </c>
    </row>
    <row r="8">
      <c r="A8" s="4" t="inlineStr">
        <is>
          <t>Note receivable, face value</t>
        </is>
      </c>
      <c r="B8" s="5" t="n">
        <v>6650000</v>
      </c>
      <c r="D8" s="5" t="n">
        <v>4475000</v>
      </c>
    </row>
    <row r="9">
      <c r="A9" s="4" t="inlineStr">
        <is>
          <t>Unrealized gain</t>
        </is>
      </c>
      <c r="B9" s="5" t="n">
        <v>596000</v>
      </c>
      <c r="D9" s="5" t="n">
        <v>1023500</v>
      </c>
    </row>
    <row r="10">
      <c r="A10" s="4" t="inlineStr">
        <is>
          <t>Notes receivable, fair value</t>
        </is>
      </c>
      <c r="B10" s="5" t="n">
        <v>7246000</v>
      </c>
      <c r="D10" s="5" t="n">
        <v>5498500</v>
      </c>
    </row>
    <row r="11">
      <c r="A11" s="4" t="inlineStr">
        <is>
          <t>Plain Sight Innovations LLC</t>
        </is>
      </c>
    </row>
    <row r="12">
      <c r="A12" s="3" t="inlineStr">
        <is>
          <t>Accounts, Notes, Loans and Financing Receivable [Line Items]</t>
        </is>
      </c>
    </row>
    <row r="13">
      <c r="A13" s="4" t="inlineStr">
        <is>
          <t>Notes receivable, fair value</t>
        </is>
      </c>
      <c r="B13" s="5" t="n">
        <v>835000</v>
      </c>
      <c r="D13" s="5" t="n">
        <v>0</v>
      </c>
    </row>
    <row r="14">
      <c r="A14" s="4" t="inlineStr">
        <is>
          <t>Sierra Springs Opportunity Fund, Inc.</t>
        </is>
      </c>
    </row>
    <row r="15">
      <c r="A15" s="3" t="inlineStr">
        <is>
          <t>Accounts, Notes, Loans and Financing Receivable [Line Items]</t>
        </is>
      </c>
    </row>
    <row r="16">
      <c r="A16" s="4" t="inlineStr">
        <is>
          <t>Advances</t>
        </is>
      </c>
      <c r="B16" s="5" t="n">
        <v>4385000</v>
      </c>
      <c r="D16" s="5" t="n">
        <v>1650000</v>
      </c>
    </row>
    <row r="17">
      <c r="A17" s="4" t="inlineStr">
        <is>
          <t>MCU Philippines Inc</t>
        </is>
      </c>
    </row>
    <row r="18">
      <c r="A18" s="3" t="inlineStr">
        <is>
          <t>Accounts, Notes, Loans and Financing Receivable [Line Items]</t>
        </is>
      </c>
    </row>
    <row r="19">
      <c r="A19" s="4" t="inlineStr">
        <is>
          <t>Notes receivable, fair value</t>
        </is>
      </c>
      <c r="C19" s="6" t="n">
        <v>2000000</v>
      </c>
      <c r="E19" s="6" t="n">
        <v>1180000</v>
      </c>
    </row>
    <row r="20">
      <c r="A20" s="4" t="inlineStr">
        <is>
          <t>MCU-P note receivable, face value</t>
        </is>
      </c>
      <c r="B20" s="5" t="n">
        <v>2000000</v>
      </c>
      <c r="D20" s="5" t="n">
        <v>1180000</v>
      </c>
    </row>
    <row r="21">
      <c r="A21" s="4" t="inlineStr">
        <is>
          <t>Unamortized discount for implied interest</t>
        </is>
      </c>
      <c r="B21" s="5" t="n">
        <v>-459681</v>
      </c>
      <c r="D21" s="5" t="n">
        <v>-319060</v>
      </c>
    </row>
    <row r="22">
      <c r="A22" s="4" t="inlineStr">
        <is>
          <t>MCU-P note receivable - non-current (Note 2)</t>
        </is>
      </c>
      <c r="B22" s="6" t="n">
        <v>1540319</v>
      </c>
      <c r="D22" s="6" t="n">
        <v>860940</v>
      </c>
      <c r="E22" s="6" t="n">
        <v>860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867239</v>
      </c>
      <c r="C4" s="6" t="n">
        <v>1012774</v>
      </c>
    </row>
    <row r="5">
      <c r="A5" s="3" t="inlineStr">
        <is>
          <t>Adjustments to reconcile net income to net cash used in operating activities:</t>
        </is>
      </c>
    </row>
    <row r="6">
      <c r="A6" s="4" t="inlineStr">
        <is>
          <t>Depreciation, amortization, and depletion</t>
        </is>
      </c>
      <c r="B6" s="5" t="n">
        <v>229537</v>
      </c>
      <c r="C6" s="5" t="n">
        <v>315670</v>
      </c>
    </row>
    <row r="7">
      <c r="A7" s="4" t="inlineStr">
        <is>
          <t>Accretion (reduction) of reclamation liability</t>
        </is>
      </c>
      <c r="B7" s="5" t="n">
        <v>-712257</v>
      </c>
      <c r="C7" s="5" t="n">
        <v>10355</v>
      </c>
    </row>
    <row r="8">
      <c r="A8" s="4" t="inlineStr">
        <is>
          <t>Amortization (recovery) of discount on MCU Philippines, Inc. note receivable</t>
        </is>
      </c>
      <c r="B8" s="5" t="n">
        <v>-48716</v>
      </c>
      <c r="C8" s="5" t="n">
        <v>0</v>
      </c>
    </row>
    <row r="9">
      <c r="A9" s="4" t="inlineStr">
        <is>
          <t>Gain on sale of mining claims</t>
        </is>
      </c>
      <c r="B9" s="5" t="n">
        <v>0</v>
      </c>
      <c r="C9" s="5" t="n">
        <v>-100000</v>
      </c>
    </row>
    <row r="10">
      <c r="A10" s="4" t="inlineStr">
        <is>
          <t>Amortization of debt discounts and issuance costs</t>
        </is>
      </c>
      <c r="B10" s="5" t="n">
        <v>-45791</v>
      </c>
      <c r="C10" s="5" t="n">
        <v>83749</v>
      </c>
    </row>
    <row r="11">
      <c r="A11" s="4" t="inlineStr">
        <is>
          <t>Employee and director share-based compensation</t>
        </is>
      </c>
      <c r="B11" s="5" t="n">
        <v>201968</v>
      </c>
      <c r="C11" s="5" t="n">
        <v>204249</v>
      </c>
    </row>
    <row r="12">
      <c r="A12" s="4" t="inlineStr">
        <is>
          <t>Changes in fair value of derivative assets</t>
        </is>
      </c>
      <c r="B12" s="5" t="n">
        <v>-4997250</v>
      </c>
      <c r="C12" s="5" t="n">
        <v>-1576093</v>
      </c>
    </row>
    <row r="13">
      <c r="A13" s="4" t="inlineStr">
        <is>
          <t>Unrealized (gain) loss on investments in securities</t>
        </is>
      </c>
      <c r="B13" s="5" t="n">
        <v>1931801</v>
      </c>
      <c r="C13" s="5" t="n">
        <v>-1335929</v>
      </c>
    </row>
    <row r="14">
      <c r="A14" s="4" t="inlineStr">
        <is>
          <t>Loss from equity method investments</t>
        </is>
      </c>
      <c r="B14" s="5" t="n">
        <v>190767</v>
      </c>
      <c r="C14" s="5" t="n">
        <v>0</v>
      </c>
    </row>
    <row r="15">
      <c r="A15" s="4" t="inlineStr">
        <is>
          <t>Realized gain on sale of Tonogold Resources, Inc. common shares</t>
        </is>
      </c>
      <c r="B15" s="5" t="n">
        <v>-104120</v>
      </c>
      <c r="C15" s="5" t="n">
        <v>-23740</v>
      </c>
    </row>
    <row r="16">
      <c r="A16" s="4" t="inlineStr">
        <is>
          <t>Non-cash Tonogold reimbursements and fees</t>
        </is>
      </c>
      <c r="B16" s="5" t="n">
        <v>-1175000</v>
      </c>
      <c r="C16" s="5" t="n">
        <v>0</v>
      </c>
    </row>
    <row r="17">
      <c r="A17" s="4" t="inlineStr">
        <is>
          <t>Change in fair value of Tonogold Resources, Inc. note receivable</t>
        </is>
      </c>
      <c r="B17" s="5" t="n">
        <v>427500</v>
      </c>
      <c r="C17" s="5" t="n">
        <v>0</v>
      </c>
    </row>
    <row r="18">
      <c r="A18" s="4" t="inlineStr">
        <is>
          <t>Other</t>
        </is>
      </c>
      <c r="B18" s="5" t="n">
        <v>-107</v>
      </c>
      <c r="C18" s="5" t="n">
        <v>0</v>
      </c>
    </row>
    <row r="19">
      <c r="A19" s="3" t="inlineStr">
        <is>
          <t>Changes in operating assets and liabilities:</t>
        </is>
      </c>
    </row>
    <row r="20">
      <c r="A20" s="4" t="inlineStr">
        <is>
          <t>Prepaid expenses and other current assets</t>
        </is>
      </c>
      <c r="B20" s="5" t="n">
        <v>-134275</v>
      </c>
      <c r="C20" s="5" t="n">
        <v>-213664</v>
      </c>
    </row>
    <row r="21">
      <c r="A21" s="4" t="inlineStr">
        <is>
          <t>Other assets</t>
        </is>
      </c>
      <c r="B21" s="5" t="n">
        <v>52746</v>
      </c>
      <c r="C21" s="5" t="n">
        <v>0</v>
      </c>
    </row>
    <row r="22">
      <c r="A22" s="4" t="inlineStr">
        <is>
          <t>Accounts payable</t>
        </is>
      </c>
      <c r="B22" s="5" t="n">
        <v>38927</v>
      </c>
      <c r="C22" s="5" t="n">
        <v>166336</v>
      </c>
    </row>
    <row r="23">
      <c r="A23" s="4" t="inlineStr">
        <is>
          <t>Accrued expenses, other liabilities and deposits</t>
        </is>
      </c>
      <c r="B23" s="5" t="n">
        <v>-1049688</v>
      </c>
      <c r="C23" s="5" t="n">
        <v>1068458</v>
      </c>
    </row>
    <row r="24">
      <c r="A24" s="4" t="inlineStr">
        <is>
          <t>NET CASH USED IN OPERATING ACTIVITIES</t>
        </is>
      </c>
      <c r="B24" s="5" t="n">
        <v>-3326719</v>
      </c>
      <c r="C24" s="5" t="n">
        <v>-387835</v>
      </c>
    </row>
    <row r="25">
      <c r="A25" s="3" t="inlineStr">
        <is>
          <t>INVESTING ACTIVITIES:</t>
        </is>
      </c>
    </row>
    <row r="26">
      <c r="A26" s="4" t="inlineStr">
        <is>
          <t>Proceeds from principal payment on note receivable</t>
        </is>
      </c>
      <c r="B26" s="5" t="n">
        <v>144</v>
      </c>
      <c r="C26" s="5" t="n">
        <v>276</v>
      </c>
    </row>
    <row r="27">
      <c r="A27" s="4" t="inlineStr">
        <is>
          <t>Proceeds from sale of mineral rights and properties, plant and equipment</t>
        </is>
      </c>
      <c r="B27" s="5" t="n">
        <v>0</v>
      </c>
      <c r="C27" s="5" t="n">
        <v>100000</v>
      </c>
    </row>
    <row r="28">
      <c r="A28" s="4" t="inlineStr">
        <is>
          <t>Proceeds from Tonogold Resources, Inc. related to Comstock Mining LLC</t>
        </is>
      </c>
      <c r="B28" s="5" t="n">
        <v>0</v>
      </c>
      <c r="C28" s="5" t="n">
        <v>600000</v>
      </c>
    </row>
    <row r="29">
      <c r="A29" s="4" t="inlineStr">
        <is>
          <t>Proceeds from sale of Tonogold Resources, Inc. common shares</t>
        </is>
      </c>
      <c r="B29" s="5" t="n">
        <v>902895</v>
      </c>
      <c r="C29" s="5" t="n">
        <v>43013</v>
      </c>
    </row>
    <row r="30">
      <c r="A30" s="4" t="inlineStr">
        <is>
          <t>Deposits received on the sale of properties to Sierra Springs Opportunity Fund, Inc.</t>
        </is>
      </c>
      <c r="B30" s="5" t="n">
        <v>0</v>
      </c>
      <c r="C30" s="5" t="n">
        <v>100000</v>
      </c>
    </row>
    <row r="31">
      <c r="A31" s="4" t="inlineStr">
        <is>
          <t>Purchase of mineral rights, properties, plant and equipment</t>
        </is>
      </c>
      <c r="B31" s="5" t="n">
        <v>-47750</v>
      </c>
      <c r="C31" s="5" t="n">
        <v>-11000</v>
      </c>
    </row>
    <row r="32">
      <c r="A32" s="4" t="inlineStr">
        <is>
          <t>Advance to Sierra Springs Opportunity Fund, Inc.</t>
        </is>
      </c>
      <c r="B32" s="5" t="n">
        <v>-2735000</v>
      </c>
      <c r="C32" s="5" t="n">
        <v>-140000</v>
      </c>
    </row>
    <row r="33">
      <c r="A33" s="4" t="inlineStr">
        <is>
          <t>Non-refundable loan advance to LP Biosciences LLC</t>
        </is>
      </c>
      <c r="B33" s="5" t="n">
        <v>-326258</v>
      </c>
      <c r="C33" s="5" t="n">
        <v>0</v>
      </c>
    </row>
    <row r="34">
      <c r="A34" s="4" t="inlineStr">
        <is>
          <t>Cash Acquired from Acquisition</t>
        </is>
      </c>
      <c r="B34" s="5" t="n">
        <v>24385</v>
      </c>
      <c r="C34" s="5" t="n">
        <v>0</v>
      </c>
    </row>
    <row r="35">
      <c r="A35" s="4" t="inlineStr">
        <is>
          <t>Proceeds from Mercury Clean Up, LLC derivative asset settlement</t>
        </is>
      </c>
      <c r="B35" s="5" t="n">
        <v>762377</v>
      </c>
      <c r="C35" s="5" t="n">
        <v>0</v>
      </c>
    </row>
    <row r="36">
      <c r="A36" s="4" t="inlineStr">
        <is>
          <t>Addition to MCU Philippines, Inc. note receivable</t>
        </is>
      </c>
      <c r="B36" s="5" t="n">
        <v>-820000</v>
      </c>
      <c r="C36" s="4" t="inlineStr">
        <is>
          <t xml:space="preserve"> </t>
        </is>
      </c>
    </row>
    <row r="37">
      <c r="A37" s="4" t="inlineStr">
        <is>
          <t>NET CASH PROVIDED BY (USED IN) INVESTING ACTIVITIES</t>
        </is>
      </c>
      <c r="B37" s="5" t="n">
        <v>-7075207</v>
      </c>
      <c r="C37" s="5" t="n">
        <v>424789</v>
      </c>
    </row>
    <row r="38">
      <c r="A38" s="3" t="inlineStr">
        <is>
          <t>FINANCING ACTIVITIES:</t>
        </is>
      </c>
    </row>
    <row r="39">
      <c r="A39" s="4" t="inlineStr">
        <is>
          <t>Principal payments on debt</t>
        </is>
      </c>
      <c r="B39" s="5" t="n">
        <v>-3511914</v>
      </c>
      <c r="C39" s="5" t="n">
        <v>-277151</v>
      </c>
    </row>
    <row r="40">
      <c r="A40" s="4" t="inlineStr">
        <is>
          <t>Proceeds from issuance of common stock</t>
        </is>
      </c>
      <c r="B40" s="5" t="n">
        <v>18020000</v>
      </c>
      <c r="C40" s="5" t="n">
        <v>242621</v>
      </c>
    </row>
    <row r="41">
      <c r="A41" s="4" t="inlineStr">
        <is>
          <t>Cash common stock issuance costs</t>
        </is>
      </c>
      <c r="B41" s="5" t="n">
        <v>-1063000</v>
      </c>
      <c r="C41" s="5" t="n">
        <v>-50070</v>
      </c>
    </row>
    <row r="42">
      <c r="A42" s="4" t="inlineStr">
        <is>
          <t>Repurchase of employee stock options</t>
        </is>
      </c>
      <c r="B42" s="5" t="n">
        <v>-222556</v>
      </c>
      <c r="C42" s="5" t="n">
        <v>0</v>
      </c>
    </row>
    <row r="43">
      <c r="A43" s="4" t="inlineStr">
        <is>
          <t>NET CASH PROVIDED BY (USED IN) FINANCING ACTIVITIES</t>
        </is>
      </c>
      <c r="B43" s="5" t="n">
        <v>13222530</v>
      </c>
      <c r="C43" s="5" t="n">
        <v>-84600</v>
      </c>
    </row>
    <row r="44">
      <c r="A44" s="4" t="inlineStr">
        <is>
          <t>INCREASE (DECREASE) IN CASH AND CASH EQUIVALENTS AND RESTRICTED CASH</t>
        </is>
      </c>
      <c r="B44" s="5" t="n">
        <v>2820604</v>
      </c>
      <c r="C44" s="5" t="n">
        <v>-47646</v>
      </c>
    </row>
    <row r="45">
      <c r="A45" s="4" t="inlineStr">
        <is>
          <t>CASH AND CASH EQUIVALENTS, BEGINNING OF PERIOD</t>
        </is>
      </c>
      <c r="B45" s="5" t="n">
        <v>2431944</v>
      </c>
      <c r="C45" s="5" t="n">
        <v>1015857</v>
      </c>
    </row>
    <row r="46">
      <c r="A46" s="4" t="inlineStr">
        <is>
          <t>CASH, CASH EQUIVALENTS AND RESTRICTED CASH, END OF PERIOD</t>
        </is>
      </c>
      <c r="B46" s="5" t="n">
        <v>5252548</v>
      </c>
      <c r="C46" s="5" t="n">
        <v>968211</v>
      </c>
    </row>
    <row r="47">
      <c r="A47" s="4" t="inlineStr">
        <is>
          <t>LINICO</t>
        </is>
      </c>
    </row>
    <row r="48">
      <c r="A48" s="3" t="inlineStr">
        <is>
          <t>INVESTING ACTIVITIES:</t>
        </is>
      </c>
    </row>
    <row r="49">
      <c r="A49" s="4" t="inlineStr">
        <is>
          <t>Payments to acquire investments</t>
        </is>
      </c>
      <c r="B49" s="5" t="n">
        <v>-2000000</v>
      </c>
      <c r="C49" s="5" t="n">
        <v>0</v>
      </c>
    </row>
    <row r="50">
      <c r="A50" s="4" t="inlineStr">
        <is>
          <t>Plain Sight Innovations LLC</t>
        </is>
      </c>
    </row>
    <row r="51">
      <c r="A51" s="3" t="inlineStr">
        <is>
          <t>INVESTING ACTIVITIES:</t>
        </is>
      </c>
    </row>
    <row r="52">
      <c r="A52" s="4" t="inlineStr">
        <is>
          <t>Payments to acquire investments</t>
        </is>
      </c>
      <c r="B52" s="5" t="n">
        <v>-835000</v>
      </c>
      <c r="C52" s="5" t="n">
        <v>0</v>
      </c>
    </row>
    <row r="53">
      <c r="A53" s="4" t="inlineStr">
        <is>
          <t>Quantum Generative Materials LLC</t>
        </is>
      </c>
    </row>
    <row r="54">
      <c r="A54" s="3" t="inlineStr">
        <is>
          <t>INVESTING ACTIVITIES:</t>
        </is>
      </c>
    </row>
    <row r="55">
      <c r="A55" s="4" t="inlineStr">
        <is>
          <t>Payments to acquire investments</t>
        </is>
      </c>
      <c r="B55" s="5" t="n">
        <v>-2000000</v>
      </c>
      <c r="C55" s="5" t="n">
        <v>0</v>
      </c>
    </row>
    <row r="56">
      <c r="A56" s="4" t="inlineStr">
        <is>
          <t>MCU Philippines Inc</t>
        </is>
      </c>
    </row>
    <row r="57">
      <c r="A57" s="3" t="inlineStr">
        <is>
          <t>INVESTING ACTIVITIES:</t>
        </is>
      </c>
    </row>
    <row r="58">
      <c r="A58" s="4" t="inlineStr">
        <is>
          <t>Payments to acquire investments</t>
        </is>
      </c>
      <c r="B58" s="5" t="n">
        <v>-1000</v>
      </c>
      <c r="C58" s="5" t="n">
        <v>-250000</v>
      </c>
    </row>
    <row r="59">
      <c r="A59" s="4" t="inlineStr">
        <is>
          <t>Pelen LLC</t>
        </is>
      </c>
    </row>
    <row r="60">
      <c r="A60" s="3" t="inlineStr">
        <is>
          <t>INVESTING ACTIVITIES:</t>
        </is>
      </c>
    </row>
    <row r="61">
      <c r="A61" s="4" t="inlineStr">
        <is>
          <t>Payments to acquire investments</t>
        </is>
      </c>
      <c r="B61" s="6" t="n">
        <v>0</v>
      </c>
      <c r="C61" s="6" t="n">
        <v>-17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s>
  <sheetData>
    <row r="1">
      <c r="A1" s="1" t="inlineStr">
        <is>
          <t>Assets Held for Sale - Narrative (Details)</t>
        </is>
      </c>
      <c r="B1" s="2" t="inlineStr">
        <is>
          <t>12 Months Ended</t>
        </is>
      </c>
    </row>
    <row r="2">
      <c r="B2" s="2" t="inlineStr">
        <is>
          <t>Dec. 31, 2020USD ($)</t>
        </is>
      </c>
      <c r="C2" s="2" t="inlineStr">
        <is>
          <t>Dec. 31, 2019USD ($)</t>
        </is>
      </c>
      <c r="D2" s="2" t="inlineStr">
        <is>
          <t>Jun. 30, 2021USD ($)</t>
        </is>
      </c>
      <c r="E2" s="2" t="inlineStr">
        <is>
          <t>Sep. 26, 2019USD ($)aproperty</t>
        </is>
      </c>
    </row>
    <row r="3">
      <c r="A3" s="3" t="inlineStr">
        <is>
          <t>Property, Plant and Equipment [Line Items]</t>
        </is>
      </c>
    </row>
    <row r="4">
      <c r="A4" s="4" t="inlineStr">
        <is>
          <t>Total assets held for sale</t>
        </is>
      </c>
      <c r="B4" s="6" t="n">
        <v>6328338</v>
      </c>
      <c r="D4" s="6" t="n">
        <v>6328338</v>
      </c>
    </row>
    <row r="5">
      <c r="A5" s="4" t="inlineStr">
        <is>
          <t>Deposits</t>
        </is>
      </c>
      <c r="B5" s="5" t="n">
        <v>419266</v>
      </c>
      <c r="D5" s="5" t="n">
        <v>1011291</v>
      </c>
    </row>
    <row r="6">
      <c r="A6" s="4" t="inlineStr">
        <is>
          <t>Deposit Toward Sale of Silver Springs Properties</t>
        </is>
      </c>
    </row>
    <row r="7">
      <c r="A7" s="3" t="inlineStr">
        <is>
          <t>Property, Plant and Equipment [Line Items]</t>
        </is>
      </c>
    </row>
    <row r="8">
      <c r="A8" s="4" t="inlineStr">
        <is>
          <t>Deposits</t>
        </is>
      </c>
      <c r="B8" s="5" t="n">
        <v>400000</v>
      </c>
      <c r="D8" s="5" t="n">
        <v>400000</v>
      </c>
    </row>
    <row r="9">
      <c r="A9" s="4" t="inlineStr">
        <is>
          <t>Silver springs</t>
        </is>
      </c>
    </row>
    <row r="10">
      <c r="A10" s="3" t="inlineStr">
        <is>
          <t>Property, Plant and Equipment [Line Items]</t>
        </is>
      </c>
    </row>
    <row r="11">
      <c r="A11" s="4" t="inlineStr">
        <is>
          <t>Number of properties sold | property</t>
        </is>
      </c>
      <c r="E11" s="5" t="n">
        <v>2</v>
      </c>
    </row>
    <row r="12">
      <c r="A12" s="4" t="inlineStr">
        <is>
          <t>Proceeds from assets held for sale</t>
        </is>
      </c>
      <c r="B12" s="5" t="n">
        <v>100000</v>
      </c>
      <c r="C12" s="6" t="n">
        <v>300000</v>
      </c>
    </row>
    <row r="13">
      <c r="A13" s="4" t="inlineStr">
        <is>
          <t>Disposal Group, Held-for-sale, Not Discontinued Operations</t>
        </is>
      </c>
    </row>
    <row r="14">
      <c r="A14" s="3" t="inlineStr">
        <is>
          <t>Property, Plant and Equipment [Line Items]</t>
        </is>
      </c>
    </row>
    <row r="15">
      <c r="A15" s="4" t="inlineStr">
        <is>
          <t>Total assets held for sale</t>
        </is>
      </c>
      <c r="B15" s="6" t="n">
        <v>6328338</v>
      </c>
      <c r="D15" s="6" t="n">
        <v>6328338</v>
      </c>
    </row>
    <row r="16">
      <c r="A16" s="4" t="inlineStr">
        <is>
          <t>Disposal Group, Held-for-sale, Not Discontinued Operations | Downtown Silver Springs, LLC Equity Purchase Agreement | Silver springs</t>
        </is>
      </c>
    </row>
    <row r="17">
      <c r="A17" s="3" t="inlineStr">
        <is>
          <t>Property, Plant and Equipment [Line Items]</t>
        </is>
      </c>
    </row>
    <row r="18">
      <c r="A18" s="4" t="inlineStr">
        <is>
          <t>Total assets held for sale</t>
        </is>
      </c>
      <c r="E18" s="6" t="n">
        <v>3600000</v>
      </c>
    </row>
    <row r="19">
      <c r="A19" s="4" t="inlineStr">
        <is>
          <t>Disposal Group, Held-for-sale, Not Discontinued Operations | Industrial, land and senior water rights | Silver springs</t>
        </is>
      </c>
    </row>
    <row r="20">
      <c r="A20" s="3" t="inlineStr">
        <is>
          <t>Property, Plant and Equipment [Line Items]</t>
        </is>
      </c>
    </row>
    <row r="21">
      <c r="A21" s="4" t="inlineStr">
        <is>
          <t>Area of land | a</t>
        </is>
      </c>
      <c r="E21" s="5" t="n">
        <v>98</v>
      </c>
    </row>
    <row r="22">
      <c r="A22" s="4" t="inlineStr">
        <is>
          <t>Disposal Group, Held-for-sale, Not Discontinued Operations | 98 Acres | Downtown Silver Springs, LLC Equity Purchase Agreement | Silver springs</t>
        </is>
      </c>
    </row>
    <row r="23">
      <c r="A23" s="3" t="inlineStr">
        <is>
          <t>Property, Plant and Equipment [Line Items]</t>
        </is>
      </c>
    </row>
    <row r="24">
      <c r="A24" s="4" t="inlineStr">
        <is>
          <t>Total assets held for sale</t>
        </is>
      </c>
      <c r="E24" s="6" t="n">
        <v>6500000</v>
      </c>
    </row>
    <row r="25">
      <c r="A25" s="4" t="inlineStr">
        <is>
          <t>Disposal Group, Held-for-sale, Not Discontinued Operations | Commercial land | Silver springs</t>
        </is>
      </c>
    </row>
    <row r="26">
      <c r="A26" s="3" t="inlineStr">
        <is>
          <t>Property, Plant and Equipment [Line Items]</t>
        </is>
      </c>
    </row>
    <row r="27">
      <c r="A27" s="4" t="inlineStr">
        <is>
          <t>Area of land | a</t>
        </is>
      </c>
      <c r="E27" s="5" t="n">
        <v>1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t>
        </is>
      </c>
      <c r="B1" s="2" t="inlineStr">
        <is>
          <t>Jun. 30, 2021</t>
        </is>
      </c>
      <c r="C1" s="2" t="inlineStr">
        <is>
          <t>Dec. 31, 2020</t>
        </is>
      </c>
    </row>
    <row r="2">
      <c r="A2" s="3" t="inlineStr">
        <is>
          <t>Long Lived Assets Held-for-sale [Line Items]</t>
        </is>
      </c>
    </row>
    <row r="3">
      <c r="A3" s="4" t="inlineStr">
        <is>
          <t>Total assets held for sale</t>
        </is>
      </c>
      <c r="B3" s="6" t="n">
        <v>6328338</v>
      </c>
      <c r="C3" s="6" t="n">
        <v>6328338</v>
      </c>
    </row>
    <row r="4">
      <c r="A4" s="4" t="inlineStr">
        <is>
          <t>Disposal Group, Held-for-sale, Not Discontinued Operations</t>
        </is>
      </c>
    </row>
    <row r="5">
      <c r="A5" s="3" t="inlineStr">
        <is>
          <t>Long Lived Assets Held-for-sale [Line Items]</t>
        </is>
      </c>
    </row>
    <row r="6">
      <c r="A6" s="4" t="inlineStr">
        <is>
          <t>Total assets held for sale</t>
        </is>
      </c>
      <c r="B6" s="5" t="n">
        <v>6328338</v>
      </c>
      <c r="C6" s="5" t="n">
        <v>6328338</v>
      </c>
    </row>
    <row r="7">
      <c r="A7" s="4" t="inlineStr">
        <is>
          <t>Disposal Group, Held-for-sale, Not Discontinued Operations | DTSS (Land)</t>
        </is>
      </c>
    </row>
    <row r="8">
      <c r="A8" s="3" t="inlineStr">
        <is>
          <t>Long Lived Assets Held-for-sale [Line Items]</t>
        </is>
      </c>
    </row>
    <row r="9">
      <c r="A9" s="4" t="inlineStr">
        <is>
          <t>Total assets held for sale</t>
        </is>
      </c>
      <c r="B9" s="5" t="n">
        <v>3589876</v>
      </c>
      <c r="C9" s="5" t="n">
        <v>3589876</v>
      </c>
    </row>
    <row r="10">
      <c r="A10" s="4" t="inlineStr">
        <is>
          <t>Disposal Group, Held-for-sale, Not Discontinued Operations | Industrial Park (Land and water rights)</t>
        </is>
      </c>
    </row>
    <row r="11">
      <c r="A11" s="3" t="inlineStr">
        <is>
          <t>Long Lived Assets Held-for-sale [Line Items]</t>
        </is>
      </c>
    </row>
    <row r="12">
      <c r="A12" s="4" t="inlineStr">
        <is>
          <t>Total assets held for sale</t>
        </is>
      </c>
      <c r="B12" s="6" t="n">
        <v>2738462</v>
      </c>
      <c r="C12" s="6" t="n">
        <v>27384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n. 30, 2021</t>
        </is>
      </c>
      <c r="C1" s="2" t="inlineStr">
        <is>
          <t>Dec. 31, 2020</t>
        </is>
      </c>
    </row>
    <row r="2">
      <c r="A2" s="3" t="inlineStr">
        <is>
          <t>Related Party Transaction [Line Items]</t>
        </is>
      </c>
    </row>
    <row r="3">
      <c r="A3" s="4" t="inlineStr">
        <is>
          <t>Land and property deposits</t>
        </is>
      </c>
      <c r="B3" s="6" t="n">
        <v>0</v>
      </c>
      <c r="C3" s="6" t="n">
        <v>12600</v>
      </c>
    </row>
    <row r="4">
      <c r="A4" s="4" t="inlineStr">
        <is>
          <t>Surety bond and insurance</t>
        </is>
      </c>
      <c r="B4" s="5" t="n">
        <v>182548</v>
      </c>
      <c r="C4" s="5" t="n">
        <v>139527</v>
      </c>
    </row>
    <row r="5">
      <c r="A5" s="4" t="inlineStr">
        <is>
          <t>Stock sales proceeds receivable</t>
        </is>
      </c>
      <c r="B5" s="5" t="n">
        <v>0</v>
      </c>
      <c r="C5" s="5" t="n">
        <v>200000</v>
      </c>
    </row>
    <row r="6">
      <c r="A6" s="4" t="inlineStr">
        <is>
          <t>Other</t>
        </is>
      </c>
      <c r="B6" s="5" t="n">
        <v>336877</v>
      </c>
      <c r="C6" s="5" t="n">
        <v>228951</v>
      </c>
    </row>
    <row r="7">
      <c r="A7" s="4" t="inlineStr">
        <is>
          <t>Total prepaid expenses and other current assets</t>
        </is>
      </c>
      <c r="B7" s="5" t="n">
        <v>945683</v>
      </c>
      <c r="C7" s="5" t="n">
        <v>681078</v>
      </c>
    </row>
    <row r="8">
      <c r="A8" s="4" t="inlineStr">
        <is>
          <t>Pelen LLC</t>
        </is>
      </c>
    </row>
    <row r="9">
      <c r="A9" s="3" t="inlineStr">
        <is>
          <t>Related Party Transaction [Line Items]</t>
        </is>
      </c>
    </row>
    <row r="10">
      <c r="A10" s="4" t="inlineStr">
        <is>
          <t>Advances</t>
        </is>
      </c>
      <c r="B10" s="6" t="n">
        <v>100000</v>
      </c>
      <c r="C10" s="5" t="n">
        <v>100000</v>
      </c>
    </row>
    <row r="11">
      <c r="A11" s="4" t="inlineStr">
        <is>
          <t>LPB</t>
        </is>
      </c>
    </row>
    <row r="12">
      <c r="A12" s="3" t="inlineStr">
        <is>
          <t>Related Party Transaction [Line Items]</t>
        </is>
      </c>
    </row>
    <row r="13">
      <c r="A13" s="4" t="inlineStr">
        <is>
          <t>Advances</t>
        </is>
      </c>
      <c r="C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paid Expenses and Other Current Assets - Narrative (Details) - USD ($)</t>
        </is>
      </c>
      <c r="B1" s="2" t="inlineStr">
        <is>
          <t>Jun. 30, 2021</t>
        </is>
      </c>
      <c r="C1" s="2" t="inlineStr">
        <is>
          <t>Apr. 13, 2021</t>
        </is>
      </c>
      <c r="D1" s="2" t="inlineStr">
        <is>
          <t>Dec. 31, 2020</t>
        </is>
      </c>
      <c r="E1" s="2" t="inlineStr">
        <is>
          <t>Dec. 23, 2020</t>
        </is>
      </c>
      <c r="F1" s="2" t="inlineStr">
        <is>
          <t>Dec. 16, 2020</t>
        </is>
      </c>
      <c r="G1" s="2" t="inlineStr">
        <is>
          <t>Sep. 01, 2020</t>
        </is>
      </c>
      <c r="H1" s="2" t="inlineStr">
        <is>
          <t>Jun. 30, 2021</t>
        </is>
      </c>
      <c r="I1" s="2" t="inlineStr">
        <is>
          <t>Jun. 30, 2020</t>
        </is>
      </c>
      <c r="J1" s="2" t="inlineStr">
        <is>
          <t>Jun. 08, 2021</t>
        </is>
      </c>
    </row>
    <row r="2">
      <c r="A2" s="3" t="inlineStr">
        <is>
          <t>Accounts, Notes, Loans and Financing Receivable [Line Items]</t>
        </is>
      </c>
    </row>
    <row r="3">
      <c r="A3" s="4" t="inlineStr">
        <is>
          <t>Proceeds from issuance of common stock</t>
        </is>
      </c>
      <c r="H3" s="6" t="n">
        <v>18020000</v>
      </c>
      <c r="I3" s="6" t="n">
        <v>242621</v>
      </c>
    </row>
    <row r="4">
      <c r="A4" s="4" t="inlineStr">
        <is>
          <t>Pelen LLC</t>
        </is>
      </c>
    </row>
    <row r="5">
      <c r="A5" s="3" t="inlineStr">
        <is>
          <t>Accounts, Notes, Loans and Financing Receivable [Line Items]</t>
        </is>
      </c>
    </row>
    <row r="6">
      <c r="A6" s="4" t="inlineStr">
        <is>
          <t>Membership interest</t>
        </is>
      </c>
      <c r="G6" s="4" t="inlineStr">
        <is>
          <t>75.00%</t>
        </is>
      </c>
    </row>
    <row r="7">
      <c r="A7" s="4" t="inlineStr">
        <is>
          <t>Wingfield Tono LP</t>
        </is>
      </c>
    </row>
    <row r="8">
      <c r="A8" s="3" t="inlineStr">
        <is>
          <t>Accounts, Notes, Loans and Financing Receivable [Line Items]</t>
        </is>
      </c>
    </row>
    <row r="9">
      <c r="A9" s="4" t="inlineStr">
        <is>
          <t>Number of shares sold (in shares)</t>
        </is>
      </c>
      <c r="E9" s="5" t="n">
        <v>3333333</v>
      </c>
      <c r="F9" s="5" t="n">
        <v>15666667</v>
      </c>
    </row>
    <row r="10">
      <c r="A10" s="4" t="inlineStr">
        <is>
          <t>Sale of stock, price per share (in dollars per share)</t>
        </is>
      </c>
      <c r="F10" s="8" t="n">
        <v>0.33</v>
      </c>
    </row>
    <row r="11">
      <c r="A11" s="4" t="inlineStr">
        <is>
          <t>Proceeds from issuance of common stock</t>
        </is>
      </c>
      <c r="B11" s="6" t="n">
        <v>900000</v>
      </c>
      <c r="D11" s="6" t="n">
        <v>900000</v>
      </c>
      <c r="E11" s="6" t="n">
        <v>1100000</v>
      </c>
    </row>
    <row r="12">
      <c r="A12" s="4" t="inlineStr">
        <is>
          <t>Shares returned to eliminate receivable (shares)</t>
        </is>
      </c>
      <c r="C12" s="5" t="n">
        <v>606601</v>
      </c>
    </row>
    <row r="13">
      <c r="A13" s="4" t="inlineStr">
        <is>
          <t>Decrease in consideration receivable under securities purchase agreement</t>
        </is>
      </c>
      <c r="C13" s="6" t="n">
        <v>200000</v>
      </c>
    </row>
    <row r="14">
      <c r="A14" s="4" t="inlineStr">
        <is>
          <t>Pelen LLC</t>
        </is>
      </c>
    </row>
    <row r="15">
      <c r="A15" s="3" t="inlineStr">
        <is>
          <t>Accounts, Notes, Loans and Financing Receivable [Line Items]</t>
        </is>
      </c>
    </row>
    <row r="16">
      <c r="A16" s="4" t="inlineStr">
        <is>
          <t>Option fee</t>
        </is>
      </c>
      <c r="G16" s="6" t="n">
        <v>100000</v>
      </c>
    </row>
    <row r="17">
      <c r="A17" s="4" t="inlineStr">
        <is>
          <t>Option term</t>
        </is>
      </c>
      <c r="G17" s="4" t="inlineStr">
        <is>
          <t>1 year</t>
        </is>
      </c>
    </row>
    <row r="18">
      <c r="A18" s="4" t="inlineStr">
        <is>
          <t>Purchase price</t>
        </is>
      </c>
      <c r="G18" s="6" t="n">
        <v>3750000</v>
      </c>
    </row>
    <row r="19">
      <c r="A19" s="4" t="inlineStr">
        <is>
          <t>LPB</t>
        </is>
      </c>
    </row>
    <row r="20">
      <c r="A20" s="3" t="inlineStr">
        <is>
          <t>Accounts, Notes, Loans and Financing Receivable [Line Items]</t>
        </is>
      </c>
    </row>
    <row r="21">
      <c r="A21" s="4" t="inlineStr">
        <is>
          <t>Advances</t>
        </is>
      </c>
      <c r="B21" s="6" t="n">
        <v>326258</v>
      </c>
      <c r="H21" s="6" t="n">
        <v>326258</v>
      </c>
      <c r="J21" s="6" t="n">
        <v>3262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and Properties, Plant and Equipment, Net - Summary (Details) - USD ($)</t>
        </is>
      </c>
      <c r="B1" s="2" t="inlineStr">
        <is>
          <t>Jun. 30, 2021</t>
        </is>
      </c>
      <c r="C1" s="2" t="inlineStr">
        <is>
          <t>Dec. 31, 2020</t>
        </is>
      </c>
    </row>
    <row r="2">
      <c r="A2" s="3" t="inlineStr">
        <is>
          <t>Mineral Properties [Line Items]</t>
        </is>
      </c>
    </row>
    <row r="3">
      <c r="A3" s="4" t="inlineStr">
        <is>
          <t>Mineral rights and properties, net</t>
        </is>
      </c>
      <c r="B3" s="6" t="n">
        <v>6638394</v>
      </c>
      <c r="C3" s="6" t="n">
        <v>6597644</v>
      </c>
    </row>
    <row r="4">
      <c r="A4" s="4" t="inlineStr">
        <is>
          <t>Dayton resource area</t>
        </is>
      </c>
    </row>
    <row r="5">
      <c r="A5" s="3" t="inlineStr">
        <is>
          <t>Mineral Properties [Line Items]</t>
        </is>
      </c>
    </row>
    <row r="6">
      <c r="A6" s="4" t="inlineStr">
        <is>
          <t>Mineral rights and properties, net</t>
        </is>
      </c>
      <c r="B6" s="5" t="n">
        <v>2971838</v>
      </c>
      <c r="C6" s="5" t="n">
        <v>2971838</v>
      </c>
    </row>
    <row r="7">
      <c r="A7" s="4" t="inlineStr">
        <is>
          <t>Spring Valley area</t>
        </is>
      </c>
    </row>
    <row r="8">
      <c r="A8" s="3" t="inlineStr">
        <is>
          <t>Mineral Properties [Line Items]</t>
        </is>
      </c>
    </row>
    <row r="9">
      <c r="A9" s="4" t="inlineStr">
        <is>
          <t>Mineral rights and properties, net</t>
        </is>
      </c>
      <c r="B9" s="5" t="n">
        <v>1630332</v>
      </c>
      <c r="C9" s="5" t="n">
        <v>1630332</v>
      </c>
    </row>
    <row r="10">
      <c r="A10" s="4" t="inlineStr">
        <is>
          <t>Oest area</t>
        </is>
      </c>
    </row>
    <row r="11">
      <c r="A11" s="3" t="inlineStr">
        <is>
          <t>Mineral Properties [Line Items]</t>
        </is>
      </c>
    </row>
    <row r="12">
      <c r="A12" s="4" t="inlineStr">
        <is>
          <t>Mineral rights and properties, net</t>
        </is>
      </c>
      <c r="B12" s="5" t="n">
        <v>307522</v>
      </c>
      <c r="C12" s="5" t="n">
        <v>307522</v>
      </c>
    </row>
    <row r="13">
      <c r="A13" s="4" t="inlineStr">
        <is>
          <t>Occidental area</t>
        </is>
      </c>
    </row>
    <row r="14">
      <c r="A14" s="3" t="inlineStr">
        <is>
          <t>Mineral Properties [Line Items]</t>
        </is>
      </c>
    </row>
    <row r="15">
      <c r="A15" s="4" t="inlineStr">
        <is>
          <t>Mineral rights and properties, net</t>
        </is>
      </c>
      <c r="B15" s="5" t="n">
        <v>1002172</v>
      </c>
      <c r="C15" s="5" t="n">
        <v>1002172</v>
      </c>
    </row>
    <row r="16">
      <c r="A16" s="4" t="inlineStr">
        <is>
          <t>Northern extension</t>
        </is>
      </c>
    </row>
    <row r="17">
      <c r="A17" s="3" t="inlineStr">
        <is>
          <t>Mineral Properties [Line Items]</t>
        </is>
      </c>
    </row>
    <row r="18">
      <c r="A18" s="4" t="inlineStr">
        <is>
          <t>Mineral rights and properties, net</t>
        </is>
      </c>
      <c r="B18" s="5" t="n">
        <v>157205</v>
      </c>
      <c r="C18" s="5" t="n">
        <v>157205</v>
      </c>
    </row>
    <row r="19">
      <c r="A19" s="4" t="inlineStr">
        <is>
          <t>Northern targets</t>
        </is>
      </c>
    </row>
    <row r="20">
      <c r="A20" s="3" t="inlineStr">
        <is>
          <t>Mineral Properties [Line Items]</t>
        </is>
      </c>
    </row>
    <row r="21">
      <c r="A21" s="4" t="inlineStr">
        <is>
          <t>Mineral rights and properties, net</t>
        </is>
      </c>
      <c r="B21" s="5" t="n">
        <v>161920</v>
      </c>
      <c r="C21" s="5" t="n">
        <v>121170</v>
      </c>
    </row>
    <row r="22">
      <c r="A22" s="4" t="inlineStr">
        <is>
          <t>Other mineral properties</t>
        </is>
      </c>
    </row>
    <row r="23">
      <c r="A23" s="3" t="inlineStr">
        <is>
          <t>Mineral Properties [Line Items]</t>
        </is>
      </c>
    </row>
    <row r="24">
      <c r="A24" s="4" t="inlineStr">
        <is>
          <t>Mineral rights and properties, net</t>
        </is>
      </c>
      <c r="B24" s="5" t="n">
        <v>317405</v>
      </c>
      <c r="C24" s="5" t="n">
        <v>317405</v>
      </c>
    </row>
    <row r="25">
      <c r="A25" s="4" t="inlineStr">
        <is>
          <t>Water rights</t>
        </is>
      </c>
    </row>
    <row r="26">
      <c r="A26" s="3" t="inlineStr">
        <is>
          <t>Mineral Properties [Line Items]</t>
        </is>
      </c>
    </row>
    <row r="27">
      <c r="A27" s="4" t="inlineStr">
        <is>
          <t>Mineral rights and properties, net</t>
        </is>
      </c>
      <c r="B27" s="6" t="n">
        <v>90000</v>
      </c>
      <c r="C27" s="6" t="n">
        <v>9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39" customWidth="1" min="7" max="7"/>
    <col width="20" customWidth="1" min="8" max="8"/>
    <col width="26" customWidth="1" min="9" max="9"/>
  </cols>
  <sheetData>
    <row r="1">
      <c r="A1" s="1" t="inlineStr">
        <is>
          <t>Mineral Rights and Properties and Properties, Plant and Equipment, Net - Narrative (Details) shares in Thousands</t>
        </is>
      </c>
      <c r="B1" s="2" t="inlineStr">
        <is>
          <t>Jan. 17, 2021USD ($)amining_claim</t>
        </is>
      </c>
      <c r="C1" s="2" t="inlineStr">
        <is>
          <t>Jun. 30, 2021USD ($)</t>
        </is>
      </c>
      <c r="D1" s="2" t="inlineStr">
        <is>
          <t>Jun. 30, 2020USD ($)</t>
        </is>
      </c>
      <c r="E1" s="2" t="inlineStr">
        <is>
          <t>Jun. 30, 2021USD ($)</t>
        </is>
      </c>
      <c r="F1" s="2" t="inlineStr">
        <is>
          <t>Jun. 30, 2020USD ($)</t>
        </is>
      </c>
      <c r="G1" s="2" t="inlineStr">
        <is>
          <t>Sep. 17, 2020USD ($)mining_claimshares</t>
        </is>
      </c>
      <c r="H1" s="2" t="inlineStr">
        <is>
          <t>Feb. 28, 2021shares</t>
        </is>
      </c>
      <c r="I1" s="2" t="inlineStr">
        <is>
          <t>Feb. 25, 2020mining_claim</t>
        </is>
      </c>
    </row>
    <row r="2">
      <c r="A2" s="3" t="inlineStr">
        <is>
          <t>Income Statement, Balance Sheet and Additional Disclosures by Disposal Groups, Including Discontinued Operations [Line Items]</t>
        </is>
      </c>
    </row>
    <row r="3">
      <c r="A3" s="4" t="inlineStr">
        <is>
          <t>Depletion | $</t>
        </is>
      </c>
      <c r="C3" s="6" t="n">
        <v>0</v>
      </c>
      <c r="D3" s="6" t="n">
        <v>0</v>
      </c>
      <c r="E3" s="6" t="n">
        <v>0</v>
      </c>
      <c r="F3" s="6" t="n">
        <v>0</v>
      </c>
    </row>
    <row r="4">
      <c r="A4" s="4" t="inlineStr">
        <is>
          <t>Total consideration received (in shares) | shares</t>
        </is>
      </c>
      <c r="G4" s="5" t="n">
        <v>100</v>
      </c>
    </row>
    <row r="5">
      <c r="A5" s="4" t="inlineStr">
        <is>
          <t>Total consideration value | $</t>
        </is>
      </c>
      <c r="G5" s="6" t="n">
        <v>52000</v>
      </c>
    </row>
    <row r="6">
      <c r="A6" s="4" t="inlineStr">
        <is>
          <t>Total consideration after merger (in shares) | shares</t>
        </is>
      </c>
      <c r="H6" s="5" t="n">
        <v>109</v>
      </c>
    </row>
    <row r="7">
      <c r="A7" s="4" t="inlineStr">
        <is>
          <t>Hercules Gold USA LLC</t>
        </is>
      </c>
    </row>
    <row r="8">
      <c r="A8" s="3" t="inlineStr">
        <is>
          <t>Income Statement, Balance Sheet and Additional Disclosures by Disposal Groups, Including Discontinued Operations [Line Items]</t>
        </is>
      </c>
    </row>
    <row r="9">
      <c r="A9" s="4" t="inlineStr">
        <is>
          <t>Purchase price | $</t>
        </is>
      </c>
      <c r="G9" s="6" t="n">
        <v>100000</v>
      </c>
    </row>
    <row r="10">
      <c r="A10" s="4" t="inlineStr">
        <is>
          <t>Total consideration received (in shares) | shares</t>
        </is>
      </c>
      <c r="G10" s="5" t="n">
        <v>100</v>
      </c>
    </row>
    <row r="11">
      <c r="A11" s="4" t="inlineStr">
        <is>
          <t>Wild Horses Properties</t>
        </is>
      </c>
    </row>
    <row r="12">
      <c r="A12" s="3" t="inlineStr">
        <is>
          <t>Income Statement, Balance Sheet and Additional Disclosures by Disposal Groups, Including Discontinued Operations [Line Items]</t>
        </is>
      </c>
    </row>
    <row r="13">
      <c r="A13" s="4" t="inlineStr">
        <is>
          <t>Number of patented mining claims | mining_claim</t>
        </is>
      </c>
      <c r="I13" s="5" t="n">
        <v>2</v>
      </c>
    </row>
    <row r="14">
      <c r="A14" s="4" t="inlineStr">
        <is>
          <t>Unpatented mining claims, sold | mining_claim</t>
        </is>
      </c>
      <c r="I14" s="5" t="n">
        <v>5</v>
      </c>
    </row>
    <row r="15">
      <c r="A15" s="4" t="inlineStr">
        <is>
          <t>Como Project Claims</t>
        </is>
      </c>
    </row>
    <row r="16">
      <c r="A16" s="3" t="inlineStr">
        <is>
          <t>Income Statement, Balance Sheet and Additional Disclosures by Disposal Groups, Including Discontinued Operations [Line Items]</t>
        </is>
      </c>
    </row>
    <row r="17">
      <c r="A17" s="4" t="inlineStr">
        <is>
          <t>Unpatented mining claims, sold | mining_claim</t>
        </is>
      </c>
      <c r="G17" s="5" t="n">
        <v>8</v>
      </c>
    </row>
    <row r="18">
      <c r="A18" s="4" t="inlineStr">
        <is>
          <t>Lauri Nitz Revocable Trust</t>
        </is>
      </c>
    </row>
    <row r="19">
      <c r="A19" s="3" t="inlineStr">
        <is>
          <t>Income Statement, Balance Sheet and Additional Disclosures by Disposal Groups, Including Discontinued Operations [Line Items]</t>
        </is>
      </c>
    </row>
    <row r="20">
      <c r="A20" s="4" t="inlineStr">
        <is>
          <t>Unpatented mining claims, purchased | mining_claim</t>
        </is>
      </c>
      <c r="B20" s="5" t="n">
        <v>2</v>
      </c>
    </row>
    <row r="21">
      <c r="A21" s="4" t="inlineStr">
        <is>
          <t>Mining claim acreage | a</t>
        </is>
      </c>
      <c r="B21" s="5" t="n">
        <v>34</v>
      </c>
    </row>
    <row r="22">
      <c r="A22" s="4" t="inlineStr">
        <is>
          <t>Payments to acquire mineral rights | $</t>
        </is>
      </c>
      <c r="B22" s="6" t="n">
        <v>40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ineral Rights and Properties and Properties, Plant and Equipment, Net - Schedule of Properties, Plant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Less accumulated depreciation</t>
        </is>
      </c>
      <c r="B4" s="6" t="n">
        <v>-1277724</v>
      </c>
      <c r="D4" s="6" t="n">
        <v>-1277724</v>
      </c>
      <c r="F4" s="6" t="n">
        <v>-1196426</v>
      </c>
    </row>
    <row r="5">
      <c r="A5" s="4" t="inlineStr">
        <is>
          <t>Total, net</t>
        </is>
      </c>
      <c r="B5" s="5" t="n">
        <v>2051337</v>
      </c>
      <c r="D5" s="5" t="n">
        <v>2051337</v>
      </c>
      <c r="F5" s="5" t="n">
        <v>2132635</v>
      </c>
    </row>
    <row r="6">
      <c r="A6" s="4" t="inlineStr">
        <is>
          <t>Less accumulated depreciation</t>
        </is>
      </c>
      <c r="B6" s="5" t="n">
        <v>-22050015</v>
      </c>
      <c r="D6" s="5" t="n">
        <v>-22050015</v>
      </c>
      <c r="F6" s="5" t="n">
        <v>-21943657</v>
      </c>
    </row>
    <row r="7">
      <c r="A7" s="4" t="inlineStr">
        <is>
          <t>Total, net</t>
        </is>
      </c>
      <c r="B7" s="5" t="n">
        <v>5563980</v>
      </c>
      <c r="D7" s="5" t="n">
        <v>5563980</v>
      </c>
      <c r="F7" s="5" t="n">
        <v>5670338</v>
      </c>
    </row>
    <row r="8">
      <c r="A8" s="4" t="inlineStr">
        <is>
          <t>Less accumulated depreciation</t>
        </is>
      </c>
      <c r="B8" s="5" t="n">
        <v>-3587383</v>
      </c>
      <c r="D8" s="5" t="n">
        <v>-3587383</v>
      </c>
      <c r="F8" s="5" t="n">
        <v>-3545502</v>
      </c>
    </row>
    <row r="9">
      <c r="A9" s="4" t="inlineStr">
        <is>
          <t>Total, net</t>
        </is>
      </c>
      <c r="B9" s="5" t="n">
        <v>786846</v>
      </c>
      <c r="D9" s="5" t="n">
        <v>786846</v>
      </c>
      <c r="F9" s="5" t="n">
        <v>821727</v>
      </c>
    </row>
    <row r="10">
      <c r="A10" s="4" t="inlineStr">
        <is>
          <t>Total properties, plant and equipment, net</t>
        </is>
      </c>
      <c r="B10" s="5" t="n">
        <v>8402163</v>
      </c>
      <c r="D10" s="5" t="n">
        <v>8402163</v>
      </c>
      <c r="F10" s="5" t="n">
        <v>8624700</v>
      </c>
    </row>
    <row r="11">
      <c r="A11" s="4" t="inlineStr">
        <is>
          <t>Depreciation expense</t>
        </is>
      </c>
      <c r="B11" s="5" t="n">
        <v>100000</v>
      </c>
      <c r="C11" s="6" t="n">
        <v>100000</v>
      </c>
      <c r="D11" s="5" t="n">
        <v>200000</v>
      </c>
      <c r="E11" s="6" t="n">
        <v>300000</v>
      </c>
    </row>
    <row r="12">
      <c r="A12" s="4" t="inlineStr">
        <is>
          <t>Daney Ranch</t>
        </is>
      </c>
    </row>
    <row r="13">
      <c r="A13" s="3" t="inlineStr">
        <is>
          <t>Property, Plant and Equipment [Line Items]</t>
        </is>
      </c>
    </row>
    <row r="14">
      <c r="A14" s="4" t="inlineStr">
        <is>
          <t>Land and buildings gross</t>
        </is>
      </c>
      <c r="B14" s="5" t="n">
        <v>2261263</v>
      </c>
      <c r="D14" s="5" t="n">
        <v>2261263</v>
      </c>
      <c r="F14" s="5" t="n">
        <v>2261263</v>
      </c>
    </row>
    <row r="15">
      <c r="A15" s="4" t="inlineStr">
        <is>
          <t>Gold Hill Hotel</t>
        </is>
      </c>
    </row>
    <row r="16">
      <c r="A16" s="3" t="inlineStr">
        <is>
          <t>Property, Plant and Equipment [Line Items]</t>
        </is>
      </c>
    </row>
    <row r="17">
      <c r="A17" s="4" t="inlineStr">
        <is>
          <t>Land and buildings gross</t>
        </is>
      </c>
      <c r="B17" s="5" t="n">
        <v>753272</v>
      </c>
      <c r="D17" s="5" t="n">
        <v>753272</v>
      </c>
      <c r="F17" s="5" t="n">
        <v>753272</v>
      </c>
    </row>
    <row r="18">
      <c r="A18" s="4" t="inlineStr">
        <is>
          <t>Other real estate</t>
        </is>
      </c>
    </row>
    <row r="19">
      <c r="A19" s="3" t="inlineStr">
        <is>
          <t>Property, Plant and Equipment [Line Items]</t>
        </is>
      </c>
    </row>
    <row r="20">
      <c r="A20" s="4" t="inlineStr">
        <is>
          <t>Land and buildings gross</t>
        </is>
      </c>
      <c r="B20" s="5" t="n">
        <v>314526</v>
      </c>
      <c r="D20" s="5" t="n">
        <v>314526</v>
      </c>
      <c r="F20" s="5" t="n">
        <v>314526</v>
      </c>
    </row>
    <row r="21">
      <c r="A21" s="4" t="inlineStr">
        <is>
          <t>American Flat land and buildings</t>
        </is>
      </c>
    </row>
    <row r="22">
      <c r="A22" s="3" t="inlineStr">
        <is>
          <t>Property, Plant and Equipment [Line Items]</t>
        </is>
      </c>
    </row>
    <row r="23">
      <c r="A23" s="4" t="inlineStr">
        <is>
          <t>Property, plant and equipment mineral processing, gross</t>
        </is>
      </c>
      <c r="B23" s="5" t="n">
        <v>6500817</v>
      </c>
      <c r="D23" s="5" t="n">
        <v>6500817</v>
      </c>
      <c r="F23" s="5" t="n">
        <v>6500817</v>
      </c>
    </row>
    <row r="24">
      <c r="A24" s="4" t="inlineStr">
        <is>
          <t>Crushing, processing, and refining plant and equipment</t>
        </is>
      </c>
    </row>
    <row r="25">
      <c r="A25" s="3" t="inlineStr">
        <is>
          <t>Property, Plant and Equipment [Line Items]</t>
        </is>
      </c>
    </row>
    <row r="26">
      <c r="A26" s="4" t="inlineStr">
        <is>
          <t>Property, plant and equipment mineral processing, gross</t>
        </is>
      </c>
      <c r="B26" s="5" t="n">
        <v>21113178</v>
      </c>
      <c r="D26" s="5" t="n">
        <v>21113178</v>
      </c>
      <c r="F26" s="5" t="n">
        <v>21113178</v>
      </c>
    </row>
    <row r="27">
      <c r="A27" s="4" t="inlineStr">
        <is>
          <t>Comstock corporate campus</t>
        </is>
      </c>
    </row>
    <row r="28">
      <c r="A28" s="3" t="inlineStr">
        <is>
          <t>Property, Plant and Equipment [Line Items]</t>
        </is>
      </c>
    </row>
    <row r="29">
      <c r="A29" s="4" t="inlineStr">
        <is>
          <t>Other property and equipment, gross</t>
        </is>
      </c>
      <c r="B29" s="5" t="n">
        <v>1549453</v>
      </c>
      <c r="D29" s="5" t="n">
        <v>1549453</v>
      </c>
      <c r="F29" s="5" t="n">
        <v>1549453</v>
      </c>
    </row>
    <row r="30">
      <c r="A30" s="4" t="inlineStr">
        <is>
          <t>Vehicle and equipment</t>
        </is>
      </c>
    </row>
    <row r="31">
      <c r="A31" s="3" t="inlineStr">
        <is>
          <t>Property, Plant and Equipment [Line Items]</t>
        </is>
      </c>
    </row>
    <row r="32">
      <c r="A32" s="4" t="inlineStr">
        <is>
          <t>Other property and equipment, gross</t>
        </is>
      </c>
      <c r="B32" s="5" t="n">
        <v>2267916</v>
      </c>
      <c r="D32" s="5" t="n">
        <v>2267916</v>
      </c>
      <c r="F32" s="5" t="n">
        <v>2267916</v>
      </c>
    </row>
    <row r="33">
      <c r="A33" s="4" t="inlineStr">
        <is>
          <t>Furniture and fixtures</t>
        </is>
      </c>
    </row>
    <row r="34">
      <c r="A34" s="3" t="inlineStr">
        <is>
          <t>Property, Plant and Equipment [Line Items]</t>
        </is>
      </c>
    </row>
    <row r="35">
      <c r="A35" s="4" t="inlineStr">
        <is>
          <t>Other property and equipment, gross</t>
        </is>
      </c>
      <c r="B35" s="6" t="n">
        <v>556860</v>
      </c>
      <c r="D35" s="6" t="n">
        <v>556860</v>
      </c>
      <c r="F35" s="6" t="n">
        <v>5498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clamation Bond Deposit (Details) - USD ($)</t>
        </is>
      </c>
      <c r="B1" s="2" t="inlineStr">
        <is>
          <t>6 Months Ended</t>
        </is>
      </c>
    </row>
    <row r="2">
      <c r="B2" s="2" t="inlineStr">
        <is>
          <t>Jun. 30, 2021</t>
        </is>
      </c>
      <c r="C2" s="2" t="inlineStr">
        <is>
          <t>Dec. 31, 2020</t>
        </is>
      </c>
    </row>
    <row r="3">
      <c r="A3" s="3" t="inlineStr">
        <is>
          <t>Loss Contingencies [Line Items]</t>
        </is>
      </c>
    </row>
    <row r="4">
      <c r="A4" s="4" t="inlineStr">
        <is>
          <t>Total reclamation bond deposit</t>
        </is>
      </c>
      <c r="B4" s="6" t="n">
        <v>2695811</v>
      </c>
      <c r="C4" s="6" t="n">
        <v>2695704</v>
      </c>
    </row>
    <row r="5">
      <c r="A5" s="4" t="inlineStr">
        <is>
          <t>Lexon surety bond cash collateral</t>
        </is>
      </c>
    </row>
    <row r="6">
      <c r="A6" s="3" t="inlineStr">
        <is>
          <t>Loss Contingencies [Line Items]</t>
        </is>
      </c>
    </row>
    <row r="7">
      <c r="A7" s="4" t="inlineStr">
        <is>
          <t>Bond fee (percent)</t>
        </is>
      </c>
      <c r="B7" s="4" t="inlineStr">
        <is>
          <t>2.00%</t>
        </is>
      </c>
    </row>
    <row r="8">
      <c r="A8" s="4" t="inlineStr">
        <is>
          <t>Total reclamation bond deposit</t>
        </is>
      </c>
      <c r="B8" s="6" t="n">
        <v>2588875</v>
      </c>
      <c r="C8" s="5" t="n">
        <v>2588768</v>
      </c>
    </row>
    <row r="9">
      <c r="A9" s="4" t="inlineStr">
        <is>
          <t>Earned interest</t>
        </is>
      </c>
      <c r="B9" s="5" t="n">
        <v>88876</v>
      </c>
      <c r="C9" s="6" t="n">
        <v>88768</v>
      </c>
    </row>
    <row r="10">
      <c r="A10" s="4" t="inlineStr">
        <is>
          <t>Other | Lexon surety bond cash collateral</t>
        </is>
      </c>
    </row>
    <row r="11">
      <c r="A11" s="3" t="inlineStr">
        <is>
          <t>Loss Contingencies [Line Items]</t>
        </is>
      </c>
    </row>
    <row r="12">
      <c r="A12" s="4" t="inlineStr">
        <is>
          <t>Long-term reclamation liability</t>
        </is>
      </c>
      <c r="B12" s="5" t="n">
        <v>6800000</v>
      </c>
    </row>
    <row r="13">
      <c r="A13" s="4" t="inlineStr">
        <is>
          <t>Other | Reclamation surety bond with Storey County</t>
        </is>
      </c>
    </row>
    <row r="14">
      <c r="A14" s="3" t="inlineStr">
        <is>
          <t>Loss Contingencies [Line Items]</t>
        </is>
      </c>
    </row>
    <row r="15">
      <c r="A15" s="4" t="inlineStr">
        <is>
          <t>Long-term reclamation liability</t>
        </is>
      </c>
      <c r="B15" s="6" t="n">
        <v>5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Bond Deposit - Schedule of Reclamation Bond Deposit (Details) - USD ($)</t>
        </is>
      </c>
      <c r="B1" s="2" t="inlineStr">
        <is>
          <t>Jun. 30, 2021</t>
        </is>
      </c>
      <c r="C1" s="2" t="inlineStr">
        <is>
          <t>Dec. 31, 2020</t>
        </is>
      </c>
    </row>
    <row r="2">
      <c r="A2" s="3" t="inlineStr">
        <is>
          <t>Loss Contingencies [Line Items]</t>
        </is>
      </c>
    </row>
    <row r="3">
      <c r="A3" s="4" t="inlineStr">
        <is>
          <t>Total reclamation bond deposit</t>
        </is>
      </c>
      <c r="B3" s="6" t="n">
        <v>2695811</v>
      </c>
      <c r="C3" s="6" t="n">
        <v>2695704</v>
      </c>
    </row>
    <row r="4">
      <c r="A4" s="4" t="inlineStr">
        <is>
          <t>Lexon surety bond cash collateral</t>
        </is>
      </c>
    </row>
    <row r="5">
      <c r="A5" s="3" t="inlineStr">
        <is>
          <t>Loss Contingencies [Line Items]</t>
        </is>
      </c>
    </row>
    <row r="6">
      <c r="A6" s="4" t="inlineStr">
        <is>
          <t>Total reclamation bond deposit</t>
        </is>
      </c>
      <c r="B6" s="5" t="n">
        <v>2588875</v>
      </c>
      <c r="C6" s="5" t="n">
        <v>2588768</v>
      </c>
    </row>
    <row r="7">
      <c r="A7" s="4" t="inlineStr">
        <is>
          <t>Other cash reclamation bond deposits</t>
        </is>
      </c>
    </row>
    <row r="8">
      <c r="A8" s="3" t="inlineStr">
        <is>
          <t>Loss Contingencies [Line Items]</t>
        </is>
      </c>
    </row>
    <row r="9">
      <c r="A9" s="4" t="inlineStr">
        <is>
          <t>Total reclamation bond deposit</t>
        </is>
      </c>
      <c r="B9" s="6" t="n">
        <v>106936</v>
      </c>
      <c r="C9" s="6" t="n">
        <v>1069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Jun. 30, 2021</t>
        </is>
      </c>
      <c r="C1" s="2" t="inlineStr">
        <is>
          <t>Dec. 31, 2020</t>
        </is>
      </c>
    </row>
    <row r="2">
      <c r="A2" s="3" t="inlineStr">
        <is>
          <t>Other Assets, Noncurrent [Abstract]</t>
        </is>
      </c>
    </row>
    <row r="3">
      <c r="A3" s="4" t="inlineStr">
        <is>
          <t>Other long-term receivables and prepaid expenses</t>
        </is>
      </c>
      <c r="B3" s="6" t="n">
        <v>102259</v>
      </c>
      <c r="C3" s="6" t="n">
        <v>154950</v>
      </c>
    </row>
    <row r="4">
      <c r="A4" s="4" t="inlineStr">
        <is>
          <t>Long-term deposits</t>
        </is>
      </c>
      <c r="B4" s="5" t="n">
        <v>24354</v>
      </c>
      <c r="C4" s="5" t="n">
        <v>24354</v>
      </c>
    </row>
    <row r="5">
      <c r="A5" s="4" t="inlineStr">
        <is>
          <t>Other assets</t>
        </is>
      </c>
      <c r="B5" s="6" t="n">
        <v>126613</v>
      </c>
      <c r="C5" s="6" t="n">
        <v>1793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t>
        </is>
      </c>
      <c r="B1" s="2" t="inlineStr">
        <is>
          <t>6 Months Ended</t>
        </is>
      </c>
    </row>
    <row r="2">
      <c r="B2" s="2" t="inlineStr">
        <is>
          <t>Jun. 30, 2021</t>
        </is>
      </c>
      <c r="C2" s="2" t="inlineStr">
        <is>
          <t>Jun. 30, 2020</t>
        </is>
      </c>
    </row>
    <row r="3">
      <c r="A3" s="3" t="inlineStr">
        <is>
          <t>NON-CASH INVESTING AND FINANCING ACTIVITIES:</t>
        </is>
      </c>
    </row>
    <row r="4">
      <c r="A4" s="4" t="inlineStr">
        <is>
          <t>Issuance of common shares for stock issuance costs</t>
        </is>
      </c>
      <c r="B4" s="6" t="n">
        <v>250002</v>
      </c>
      <c r="C4" s="6" t="n">
        <v>0</v>
      </c>
    </row>
    <row r="5">
      <c r="A5" s="4" t="inlineStr">
        <is>
          <t>Increase in Tonogold note receivable in exchange for future non-cash reimbursements</t>
        </is>
      </c>
      <c r="B5" s="5" t="n">
        <v>1000000</v>
      </c>
      <c r="C5" s="5" t="n">
        <v>0</v>
      </c>
    </row>
    <row r="6">
      <c r="A6" s="4" t="inlineStr">
        <is>
          <t>Issuance of common shares for Mercury Clean Up, LLC make whole liability</t>
        </is>
      </c>
      <c r="B6" s="5" t="n">
        <v>0</v>
      </c>
      <c r="C6" s="5" t="n">
        <v>314687</v>
      </c>
    </row>
    <row r="7">
      <c r="A7" s="4" t="inlineStr">
        <is>
          <t>Issuance of common shares for Pelen, LLC membership interest</t>
        </is>
      </c>
      <c r="B7" s="5" t="n">
        <v>0</v>
      </c>
      <c r="C7" s="5" t="n">
        <v>585000</v>
      </c>
    </row>
    <row r="8">
      <c r="A8" s="4" t="inlineStr">
        <is>
          <t>LINICO</t>
        </is>
      </c>
    </row>
    <row r="9">
      <c r="A9" s="3" t="inlineStr">
        <is>
          <t>NON-CASH INVESTING AND FINANCING ACTIVITIES:</t>
        </is>
      </c>
    </row>
    <row r="10">
      <c r="A10" s="4" t="inlineStr">
        <is>
          <t>Issuance of common stock for investments</t>
        </is>
      </c>
      <c r="B10" s="5" t="n">
        <v>6250000</v>
      </c>
      <c r="C10" s="5" t="n">
        <v>0</v>
      </c>
    </row>
    <row r="11">
      <c r="A11" s="4" t="inlineStr">
        <is>
          <t>Issuance of common stock for derivative asset</t>
        </is>
      </c>
      <c r="B11" s="5" t="n">
        <v>500000</v>
      </c>
      <c r="C11" s="5" t="n">
        <v>0</v>
      </c>
    </row>
    <row r="12">
      <c r="A12" s="4" t="inlineStr">
        <is>
          <t>Quantum Generative Materials LLC</t>
        </is>
      </c>
    </row>
    <row r="13">
      <c r="A13" s="3" t="inlineStr">
        <is>
          <t>NON-CASH INVESTING AND FINANCING ACTIVITIES:</t>
        </is>
      </c>
    </row>
    <row r="14">
      <c r="A14" s="4" t="inlineStr">
        <is>
          <t>Issuance of common stock for investments</t>
        </is>
      </c>
      <c r="B14" s="5" t="n">
        <v>10000000</v>
      </c>
      <c r="C14" s="5" t="n">
        <v>0</v>
      </c>
    </row>
    <row r="15">
      <c r="A15" s="4" t="inlineStr">
        <is>
          <t>Issuance of common stock for derivative asset</t>
        </is>
      </c>
      <c r="B15" s="5" t="n">
        <v>530000</v>
      </c>
      <c r="C15" s="5" t="n">
        <v>0</v>
      </c>
    </row>
    <row r="16">
      <c r="A16" s="4" t="inlineStr">
        <is>
          <t>Renewable Process Solutions</t>
        </is>
      </c>
    </row>
    <row r="17">
      <c r="A17" s="3" t="inlineStr">
        <is>
          <t>NON-CASH INVESTING AND FINANCING ACTIVITIES:</t>
        </is>
      </c>
    </row>
    <row r="18">
      <c r="A18" s="4" t="inlineStr">
        <is>
          <t>Issuance of common stock for investments</t>
        </is>
      </c>
      <c r="B18" s="6" t="n">
        <v>3600182</v>
      </c>
      <c r="C1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Details) - USD ($)</t>
        </is>
      </c>
      <c r="B1" s="2" t="inlineStr">
        <is>
          <t>Jun. 30, 2021</t>
        </is>
      </c>
      <c r="C1" s="2" t="inlineStr">
        <is>
          <t>Dec. 31, 2020</t>
        </is>
      </c>
    </row>
    <row r="2">
      <c r="A2" s="3" t="inlineStr">
        <is>
          <t>Payables and Accruals [Abstract]</t>
        </is>
      </c>
    </row>
    <row r="3">
      <c r="A3" s="4" t="inlineStr">
        <is>
          <t>Accrued Northern Comstock LLC contributions, net</t>
        </is>
      </c>
      <c r="B3" s="6" t="n">
        <v>0</v>
      </c>
      <c r="C3" s="6" t="n">
        <v>180833</v>
      </c>
    </row>
    <row r="4">
      <c r="A4" s="4" t="inlineStr">
        <is>
          <t>Accrued payroll costs</t>
        </is>
      </c>
      <c r="B4" s="5" t="n">
        <v>187343</v>
      </c>
      <c r="C4" s="5" t="n">
        <v>153615</v>
      </c>
    </row>
    <row r="5">
      <c r="A5" s="4" t="inlineStr">
        <is>
          <t>Accrued board of directors' fees</t>
        </is>
      </c>
      <c r="B5" s="5" t="n">
        <v>0</v>
      </c>
      <c r="C5" s="5" t="n">
        <v>60000</v>
      </c>
    </row>
    <row r="6">
      <c r="A6" s="4" t="inlineStr">
        <is>
          <t>Accrued vendor liabilities</t>
        </is>
      </c>
      <c r="B6" s="5" t="n">
        <v>96613</v>
      </c>
      <c r="C6" s="5" t="n">
        <v>136499</v>
      </c>
    </row>
    <row r="7">
      <c r="A7" s="4" t="inlineStr">
        <is>
          <t>Other accrued expenses</t>
        </is>
      </c>
      <c r="B7" s="5" t="n">
        <v>69716</v>
      </c>
      <c r="C7" s="5" t="n">
        <v>4000</v>
      </c>
    </row>
    <row r="8">
      <c r="A8" s="4" t="inlineStr">
        <is>
          <t>Total accrued expenses and other liabilities</t>
        </is>
      </c>
      <c r="B8" s="6" t="n">
        <v>353672</v>
      </c>
      <c r="C8" s="6" t="n">
        <v>5349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Accrued Expenses and Other Liabilities - Loan Assumed (Details)</t>
        </is>
      </c>
      <c r="B1" s="2" t="inlineStr">
        <is>
          <t>Jun. 30, 2021USD ($)</t>
        </is>
      </c>
    </row>
    <row r="2">
      <c r="A2" s="4" t="inlineStr">
        <is>
          <t>Economic Injury Disaster Loan | Renewable Process Solutions</t>
        </is>
      </c>
    </row>
    <row r="3">
      <c r="A3" s="3" t="inlineStr">
        <is>
          <t>Debt Instrument [Line Items]</t>
        </is>
      </c>
    </row>
    <row r="4">
      <c r="A4" s="4" t="inlineStr">
        <is>
          <t>Loan assumed in acquisition</t>
        </is>
      </c>
      <c r="B4" s="6" t="n">
        <v>56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4" customWidth="1" min="2" max="2"/>
    <col width="24" customWidth="1" min="3" max="3"/>
  </cols>
  <sheetData>
    <row r="1">
      <c r="A1" s="1" t="inlineStr">
        <is>
          <t>Leases - Narrative (Details)</t>
        </is>
      </c>
      <c r="B1" s="2" t="inlineStr">
        <is>
          <t>3 Months Ended</t>
        </is>
      </c>
      <c r="C1" s="2" t="inlineStr">
        <is>
          <t>6 Months Ended</t>
        </is>
      </c>
    </row>
    <row r="2">
      <c r="B2" s="2" t="inlineStr">
        <is>
          <t>Jun. 30, 2021USD ($)</t>
        </is>
      </c>
      <c r="C2" s="2" t="inlineStr">
        <is>
          <t>Jun. 30, 2021USD ($)</t>
        </is>
      </c>
    </row>
    <row r="3">
      <c r="A3" s="3" t="inlineStr">
        <is>
          <t>Leases [Abstract]</t>
        </is>
      </c>
    </row>
    <row r="4">
      <c r="A4" s="4" t="inlineStr">
        <is>
          <t>Monthly rent expense</t>
        </is>
      </c>
      <c r="C4" s="6" t="n">
        <v>750</v>
      </c>
    </row>
    <row r="5">
      <c r="A5" s="4" t="inlineStr">
        <is>
          <t>Automatic annual increase in monthly rent expense</t>
        </is>
      </c>
      <c r="C5" s="5" t="n">
        <v>25</v>
      </c>
    </row>
    <row r="6">
      <c r="A6" s="4" t="inlineStr">
        <is>
          <t>Operating lease expense</t>
        </is>
      </c>
      <c r="B6" s="6" t="n">
        <v>2525</v>
      </c>
      <c r="C6" s="6" t="n">
        <v>5049</v>
      </c>
    </row>
    <row r="7">
      <c r="A7" s="4" t="inlineStr">
        <is>
          <t>Remaining lease term</t>
        </is>
      </c>
      <c r="B7" s="4" t="inlineStr">
        <is>
          <t>7 years 3 months 3 days</t>
        </is>
      </c>
      <c r="C7" s="4" t="inlineStr">
        <is>
          <t>7 years 3 months 3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Lease Balances Recorded in Balance Sheet (Details) - USD ($)</t>
        </is>
      </c>
      <c r="B1" s="2" t="inlineStr">
        <is>
          <t>Jun. 30, 2021</t>
        </is>
      </c>
      <c r="C1" s="2" t="inlineStr">
        <is>
          <t>Dec. 31, 2020</t>
        </is>
      </c>
    </row>
    <row r="2">
      <c r="A2" s="3" t="inlineStr">
        <is>
          <t>Leases [Abstract]</t>
        </is>
      </c>
    </row>
    <row r="3">
      <c r="A3" s="4" t="inlineStr">
        <is>
          <t>Operating lease right-of-use asset</t>
        </is>
      </c>
      <c r="B3" s="6" t="n">
        <v>49145</v>
      </c>
      <c r="C3" s="6" t="n">
        <v>51294</v>
      </c>
    </row>
    <row r="4">
      <c r="A4" s="4" t="inlineStr">
        <is>
          <t>Operating lease liability - current</t>
        </is>
      </c>
      <c r="B4" s="5" t="n">
        <v>4008</v>
      </c>
      <c r="C4" s="5" t="n">
        <v>3650</v>
      </c>
    </row>
    <row r="5">
      <c r="A5" s="4" t="inlineStr">
        <is>
          <t>Operating lease liability - long-term</t>
        </is>
      </c>
      <c r="B5" s="5" t="n">
        <v>47682</v>
      </c>
      <c r="C5" s="5" t="n">
        <v>49791</v>
      </c>
    </row>
    <row r="6">
      <c r="A6" s="4" t="inlineStr">
        <is>
          <t>Total operating lease liabilities</t>
        </is>
      </c>
      <c r="B6" s="6" t="n">
        <v>51690</v>
      </c>
      <c r="C6" s="6" t="n">
        <v>53441</v>
      </c>
    </row>
    <row r="7">
      <c r="A7" s="4" t="inlineStr">
        <is>
          <t>Operating Lease, Right-of-Use Asset, Statement of Financial Position [Extensible List]</t>
        </is>
      </c>
      <c r="B7" s="4" t="inlineStr">
        <is>
          <t>us-gaap:OtherAssets</t>
        </is>
      </c>
      <c r="C7" s="4" t="inlineStr">
        <is>
          <t>us-gaap:OtherAssets</t>
        </is>
      </c>
    </row>
    <row r="8">
      <c r="A8" s="4" t="inlineStr">
        <is>
          <t>Operating Lease, Liability, Current, Statement of Financial Position [Extensible List]</t>
        </is>
      </c>
      <c r="B8" s="4" t="inlineStr">
        <is>
          <t>us-gaap:AccountsPayableAndAccruedLiabilitiesCurrent</t>
        </is>
      </c>
      <c r="C8" s="4" t="inlineStr">
        <is>
          <t>us-gaap:AccountsPayableAndAccruedLiabilitiesCurrent</t>
        </is>
      </c>
    </row>
    <row r="9">
      <c r="A9" s="4" t="inlineStr">
        <is>
          <t>Operating Lease, Liability, Noncurrent, Statement of Financial Position [Extensible List]</t>
        </is>
      </c>
      <c r="B9" s="4" t="inlineStr">
        <is>
          <t>Other liabilities (Note 10)</t>
        </is>
      </c>
      <c r="C9" s="4" t="inlineStr">
        <is>
          <t>Other liabilities (Note 1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Jun. 30, 2021</t>
        </is>
      </c>
      <c r="C1" s="2" t="inlineStr">
        <is>
          <t>Dec. 31, 2020</t>
        </is>
      </c>
    </row>
    <row r="2">
      <c r="A2" s="3" t="inlineStr">
        <is>
          <t>Lessee, Operating Lease, Liability, Payment, Due [Abstract]</t>
        </is>
      </c>
    </row>
    <row r="3">
      <c r="A3" s="4" t="inlineStr">
        <is>
          <t>Remainder of 2021</t>
        </is>
      </c>
      <c r="B3" s="6" t="n">
        <v>4700</v>
      </c>
    </row>
    <row r="4">
      <c r="A4" s="4" t="inlineStr">
        <is>
          <t>2022</t>
        </is>
      </c>
      <c r="B4" s="5" t="n">
        <v>9650</v>
      </c>
    </row>
    <row r="5">
      <c r="A5" s="4" t="inlineStr">
        <is>
          <t>2023</t>
        </is>
      </c>
      <c r="B5" s="5" t="n">
        <v>9950</v>
      </c>
    </row>
    <row r="6">
      <c r="A6" s="4" t="inlineStr">
        <is>
          <t>2024</t>
        </is>
      </c>
      <c r="B6" s="5" t="n">
        <v>10250</v>
      </c>
    </row>
    <row r="7">
      <c r="A7" s="4" t="inlineStr">
        <is>
          <t>2025</t>
        </is>
      </c>
      <c r="B7" s="5" t="n">
        <v>10550</v>
      </c>
    </row>
    <row r="8">
      <c r="A8" s="4" t="inlineStr">
        <is>
          <t>Thereafter</t>
        </is>
      </c>
      <c r="B8" s="5" t="n">
        <v>31500</v>
      </c>
    </row>
    <row r="9">
      <c r="A9" s="4" t="inlineStr">
        <is>
          <t>Total operating lease payments</t>
        </is>
      </c>
      <c r="B9" s="5" t="n">
        <v>76600</v>
      </c>
    </row>
    <row r="10">
      <c r="A10" s="4" t="inlineStr">
        <is>
          <t>Less: Imputed interest</t>
        </is>
      </c>
      <c r="B10" s="5" t="n">
        <v>-24910</v>
      </c>
    </row>
    <row r="11">
      <c r="A11" s="4" t="inlineStr">
        <is>
          <t>Present value of lease liabilities</t>
        </is>
      </c>
      <c r="B11" s="6" t="n">
        <v>51690</v>
      </c>
      <c r="C11" s="6" t="n">
        <v>534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 Lease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Total real estate revenue from operating leases</t>
        </is>
      </c>
      <c r="B4" s="6" t="n">
        <v>54625</v>
      </c>
      <c r="C4" s="6" t="n">
        <v>48375</v>
      </c>
      <c r="D4" s="6" t="n">
        <v>103125</v>
      </c>
      <c r="E4" s="6" t="n">
        <v>96800</v>
      </c>
    </row>
    <row r="5">
      <c r="A5" s="4" t="inlineStr">
        <is>
          <t>Daney Ranch</t>
        </is>
      </c>
    </row>
    <row r="6">
      <c r="A6" s="3" t="inlineStr">
        <is>
          <t>Lessor, Lease, Description [Line Items]</t>
        </is>
      </c>
    </row>
    <row r="7">
      <c r="A7" s="4" t="inlineStr">
        <is>
          <t>Total real estate revenue from operating leases</t>
        </is>
      </c>
      <c r="B7" s="5" t="n">
        <v>27000</v>
      </c>
      <c r="C7" s="5" t="n">
        <v>0</v>
      </c>
      <c r="D7" s="5" t="n">
        <v>54000</v>
      </c>
      <c r="E7" s="5" t="n">
        <v>0</v>
      </c>
    </row>
    <row r="8">
      <c r="A8" s="4" t="inlineStr">
        <is>
          <t>Gold Hill Hotel</t>
        </is>
      </c>
    </row>
    <row r="9">
      <c r="A9" s="3" t="inlineStr">
        <is>
          <t>Lessor, Lease, Description [Line Items]</t>
        </is>
      </c>
    </row>
    <row r="10">
      <c r="A10" s="4" t="inlineStr">
        <is>
          <t>Total real estate revenue from operating leases</t>
        </is>
      </c>
      <c r="B10" s="5" t="n">
        <v>13575</v>
      </c>
      <c r="C10" s="5" t="n">
        <v>24000</v>
      </c>
      <c r="D10" s="5" t="n">
        <v>20150</v>
      </c>
      <c r="E10" s="5" t="n">
        <v>48000</v>
      </c>
    </row>
    <row r="11">
      <c r="A11" s="4" t="inlineStr">
        <is>
          <t>Lab and office space</t>
        </is>
      </c>
    </row>
    <row r="12">
      <c r="A12" s="3" t="inlineStr">
        <is>
          <t>Lessor, Lease, Description [Line Items]</t>
        </is>
      </c>
    </row>
    <row r="13">
      <c r="A13" s="4" t="inlineStr">
        <is>
          <t>Total real estate revenue from operating leases</t>
        </is>
      </c>
      <c r="B13" s="5" t="n">
        <v>0</v>
      </c>
      <c r="C13" s="5" t="n">
        <v>7500</v>
      </c>
      <c r="D13" s="5" t="n">
        <v>0</v>
      </c>
      <c r="E13" s="5" t="n">
        <v>15000</v>
      </c>
    </row>
    <row r="14">
      <c r="A14" s="4" t="inlineStr">
        <is>
          <t>Land</t>
        </is>
      </c>
    </row>
    <row r="15">
      <c r="A15" s="3" t="inlineStr">
        <is>
          <t>Lessor, Lease, Description [Line Items]</t>
        </is>
      </c>
    </row>
    <row r="16">
      <c r="A16" s="4" t="inlineStr">
        <is>
          <t>Total real estate revenue from operating leases</t>
        </is>
      </c>
      <c r="B16" s="5" t="n">
        <v>4500</v>
      </c>
      <c r="C16" s="5" t="n">
        <v>4500</v>
      </c>
      <c r="D16" s="5" t="n">
        <v>9000</v>
      </c>
      <c r="E16" s="5" t="n">
        <v>9000</v>
      </c>
    </row>
    <row r="17">
      <c r="A17" s="4" t="inlineStr">
        <is>
          <t>All other residential</t>
        </is>
      </c>
    </row>
    <row r="18">
      <c r="A18" s="3" t="inlineStr">
        <is>
          <t>Lessor, Lease, Description [Line Items]</t>
        </is>
      </c>
    </row>
    <row r="19">
      <c r="A19" s="4" t="inlineStr">
        <is>
          <t>Total real estate revenue from operating leases</t>
        </is>
      </c>
      <c r="B19" s="6" t="n">
        <v>9550</v>
      </c>
      <c r="C19" s="6" t="n">
        <v>12375</v>
      </c>
      <c r="D19" s="6" t="n">
        <v>19975</v>
      </c>
      <c r="E19" s="6" t="n">
        <v>248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Leases - Schedule of Maturity of Minimum Lease Income (Details)</t>
        </is>
      </c>
      <c r="B1" s="2" t="inlineStr">
        <is>
          <t>Jun. 30, 2021USD ($)</t>
        </is>
      </c>
    </row>
    <row r="2">
      <c r="A2" s="3" t="inlineStr">
        <is>
          <t>Leases [Abstract]</t>
        </is>
      </c>
    </row>
    <row r="3">
      <c r="A3" s="4" t="inlineStr">
        <is>
          <t>Remainder of 2021</t>
        </is>
      </c>
      <c r="B3" s="6" t="n">
        <v>100650</v>
      </c>
    </row>
    <row r="4">
      <c r="A4" s="4" t="inlineStr">
        <is>
          <t>2022</t>
        </is>
      </c>
      <c r="B4" s="5" t="n">
        <v>180025</v>
      </c>
    </row>
    <row r="5">
      <c r="A5" s="4" t="inlineStr">
        <is>
          <t>2023</t>
        </is>
      </c>
      <c r="B5" s="5" t="n">
        <v>166325</v>
      </c>
    </row>
    <row r="6">
      <c r="A6" s="4" t="inlineStr">
        <is>
          <t>2024</t>
        </is>
      </c>
      <c r="B6" s="5" t="n">
        <v>22725</v>
      </c>
    </row>
    <row r="7">
      <c r="A7" s="4" t="inlineStr">
        <is>
          <t>Thereafter</t>
        </is>
      </c>
      <c r="B7" s="5" t="n">
        <v>0</v>
      </c>
    </row>
    <row r="8">
      <c r="A8" s="4" t="inlineStr">
        <is>
          <t>Total Minimum Lease Income</t>
        </is>
      </c>
      <c r="B8" s="6" t="n">
        <v>4697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4" customWidth="1" min="2" max="2"/>
  </cols>
  <sheetData>
    <row r="1">
      <c r="A1" s="1" t="inlineStr">
        <is>
          <t>Leases - New Lease (Details) - Gold Hill Hotel</t>
        </is>
      </c>
      <c r="B1" s="2" t="inlineStr">
        <is>
          <t>Apr. 01, 2021USD ($)renewalOption</t>
        </is>
      </c>
    </row>
    <row r="2">
      <c r="A2" s="3" t="inlineStr">
        <is>
          <t>Lessor, Lease, Description [Line Items]</t>
        </is>
      </c>
    </row>
    <row r="3">
      <c r="A3" s="4" t="inlineStr">
        <is>
          <t>Proceeds from collection of previously deferred rent</t>
        </is>
      </c>
      <c r="B3" s="6" t="n">
        <v>19500</v>
      </c>
    </row>
    <row r="4">
      <c r="A4" s="4" t="inlineStr">
        <is>
          <t>Monthly rent, first year</t>
        </is>
      </c>
      <c r="B4" s="5" t="n">
        <v>4525</v>
      </c>
    </row>
    <row r="5">
      <c r="A5" s="4" t="inlineStr">
        <is>
          <t>Monthly rent, second year</t>
        </is>
      </c>
      <c r="B5" s="5" t="n">
        <v>6050</v>
      </c>
    </row>
    <row r="6">
      <c r="A6" s="4" t="inlineStr">
        <is>
          <t>Monthly rent, third year</t>
        </is>
      </c>
      <c r="B6" s="6" t="n">
        <v>7575</v>
      </c>
    </row>
    <row r="7">
      <c r="A7" s="4" t="inlineStr">
        <is>
          <t>Lease term</t>
        </is>
      </c>
      <c r="B7" s="4" t="inlineStr">
        <is>
          <t>3 years</t>
        </is>
      </c>
    </row>
    <row r="8">
      <c r="A8" s="4" t="inlineStr">
        <is>
          <t>Number of renewal options | renewalOption</t>
        </is>
      </c>
      <c r="B8" s="5" t="n">
        <v>2</v>
      </c>
    </row>
    <row r="9">
      <c r="A9" s="4" t="inlineStr">
        <is>
          <t>Lease renewal term</t>
        </is>
      </c>
      <c r="B9" s="4" t="inlineStr">
        <is>
          <t>5 years</t>
        </is>
      </c>
    </row>
    <row r="10">
      <c r="A10" s="4" t="inlineStr">
        <is>
          <t>Monthly rent during renewal term</t>
        </is>
      </c>
      <c r="B10" s="6" t="n">
        <v>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t>
        </is>
      </c>
      <c r="B1" s="2" t="inlineStr">
        <is>
          <t>Jun. 30, 2021</t>
        </is>
      </c>
      <c r="C1" s="2" t="inlineStr">
        <is>
          <t>Dec. 31, 2020</t>
        </is>
      </c>
    </row>
    <row r="2">
      <c r="A2" s="3" t="inlineStr">
        <is>
          <t>Debt Instrument [Line Items]</t>
        </is>
      </c>
    </row>
    <row r="3">
      <c r="A3" s="4" t="inlineStr">
        <is>
          <t>Long-term debt</t>
        </is>
      </c>
      <c r="B3" s="6" t="n">
        <v>0</v>
      </c>
      <c r="C3" s="6" t="n">
        <v>3683748</v>
      </c>
    </row>
    <row r="4">
      <c r="A4" s="4" t="inlineStr">
        <is>
          <t>Less: debt discounts and issuance costs</t>
        </is>
      </c>
      <c r="B4" s="5" t="n">
        <v>0</v>
      </c>
      <c r="C4" s="5" t="n">
        <v>-126043</v>
      </c>
    </row>
    <row r="5">
      <c r="A5" s="4" t="inlineStr">
        <is>
          <t>Total debt, net of discounts and issuance costs</t>
        </is>
      </c>
      <c r="C5" s="5" t="n">
        <v>3557705</v>
      </c>
    </row>
    <row r="6">
      <c r="A6" s="4" t="inlineStr">
        <is>
          <t>Less: current maturities</t>
        </is>
      </c>
      <c r="B6" s="5" t="n">
        <v>0</v>
      </c>
      <c r="C6" s="5" t="n">
        <v>-3557705</v>
      </c>
    </row>
    <row r="7">
      <c r="A7" s="4" t="inlineStr">
        <is>
          <t>Long-term debt, net of discounts and issuance costs</t>
        </is>
      </c>
      <c r="B7" s="5" t="n">
        <v>0</v>
      </c>
      <c r="C7" s="5" t="n">
        <v>0</v>
      </c>
    </row>
    <row r="8">
      <c r="A8" s="4" t="inlineStr">
        <is>
          <t>Note Payable (Caterpillar Financial Services) - 5.7% interest</t>
        </is>
      </c>
    </row>
    <row r="9">
      <c r="A9" s="3" t="inlineStr">
        <is>
          <t>Debt Instrument [Line Items]</t>
        </is>
      </c>
    </row>
    <row r="10">
      <c r="A10" s="4" t="inlineStr">
        <is>
          <t>Long-term debt</t>
        </is>
      </c>
      <c r="B10" s="6" t="n">
        <v>0</v>
      </c>
      <c r="C10" s="5" t="n">
        <v>404373</v>
      </c>
    </row>
    <row r="11">
      <c r="A11" s="4" t="inlineStr">
        <is>
          <t>Interest rate</t>
        </is>
      </c>
      <c r="B11" s="4" t="inlineStr">
        <is>
          <t>5.70%</t>
        </is>
      </c>
    </row>
    <row r="12">
      <c r="A12" s="4" t="inlineStr">
        <is>
          <t>Unsecured Debt | Georges Trust Unsecured Promissory Notes - 12% interest, due September 2021</t>
        </is>
      </c>
    </row>
    <row r="13">
      <c r="A13" s="3" t="inlineStr">
        <is>
          <t>Debt Instrument [Line Items]</t>
        </is>
      </c>
    </row>
    <row r="14">
      <c r="A14" s="4" t="inlineStr">
        <is>
          <t>Long-term debt</t>
        </is>
      </c>
      <c r="B14" s="6" t="n">
        <v>0</v>
      </c>
      <c r="C14" s="5" t="n">
        <v>1389014</v>
      </c>
    </row>
    <row r="15">
      <c r="A15" s="4" t="inlineStr">
        <is>
          <t>Interest rate</t>
        </is>
      </c>
      <c r="B15" s="4" t="inlineStr">
        <is>
          <t>12.00%</t>
        </is>
      </c>
    </row>
    <row r="16">
      <c r="A16" s="4" t="inlineStr">
        <is>
          <t>Unsecured Debt | Concorde Trust Unsecured Promissory Note - 12% interest, due 2021</t>
        </is>
      </c>
    </row>
    <row r="17">
      <c r="A17" s="3" t="inlineStr">
        <is>
          <t>Debt Instrument [Line Items]</t>
        </is>
      </c>
    </row>
    <row r="18">
      <c r="A18" s="4" t="inlineStr">
        <is>
          <t>Long-term debt</t>
        </is>
      </c>
      <c r="B18" s="6" t="n">
        <v>0</v>
      </c>
      <c r="C18" s="5" t="n">
        <v>683263</v>
      </c>
    </row>
    <row r="19">
      <c r="A19" s="4" t="inlineStr">
        <is>
          <t>Interest rate</t>
        </is>
      </c>
      <c r="B19" s="4" t="inlineStr">
        <is>
          <t>12.00%</t>
        </is>
      </c>
    </row>
    <row r="20">
      <c r="A20" s="4" t="inlineStr">
        <is>
          <t>Unsecured Debt | Bean Trust Unsecured Promissory Note - 12% interest, due 2021</t>
        </is>
      </c>
    </row>
    <row r="21">
      <c r="A21" s="3" t="inlineStr">
        <is>
          <t>Debt Instrument [Line Items]</t>
        </is>
      </c>
    </row>
    <row r="22">
      <c r="A22" s="4" t="inlineStr">
        <is>
          <t>Long-term debt</t>
        </is>
      </c>
      <c r="B22" s="6" t="n">
        <v>0</v>
      </c>
      <c r="C22" s="5" t="n">
        <v>290386</v>
      </c>
    </row>
    <row r="23">
      <c r="A23" s="4" t="inlineStr">
        <is>
          <t>Interest rate</t>
        </is>
      </c>
      <c r="B23" s="4" t="inlineStr">
        <is>
          <t>12.00%</t>
        </is>
      </c>
    </row>
    <row r="24">
      <c r="A24" s="4" t="inlineStr">
        <is>
          <t>Unsecured Debt | GHF Inc Unsecured Promissory Note - 12% interest, due September 2021</t>
        </is>
      </c>
    </row>
    <row r="25">
      <c r="A25" s="3" t="inlineStr">
        <is>
          <t>Debt Instrument [Line Items]</t>
        </is>
      </c>
    </row>
    <row r="26">
      <c r="A26" s="4" t="inlineStr">
        <is>
          <t>Long-term debt</t>
        </is>
      </c>
      <c r="B26" s="6" t="n">
        <v>0</v>
      </c>
      <c r="C26" s="6" t="n">
        <v>916712</v>
      </c>
    </row>
    <row r="27">
      <c r="A27" s="4" t="inlineStr">
        <is>
          <t>Interest rate</t>
        </is>
      </c>
      <c r="B27" s="4" t="inlineStr">
        <is>
          <t>1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t>
        </is>
      </c>
      <c r="B1" s="2" t="inlineStr">
        <is>
          <t>Mar. 04, 2021</t>
        </is>
      </c>
      <c r="C1" s="2" t="inlineStr">
        <is>
          <t>Aug. 11, 2020</t>
        </is>
      </c>
      <c r="D1" s="2" t="inlineStr">
        <is>
          <t>Jun. 30, 2020</t>
        </is>
      </c>
      <c r="E1" s="2" t="inlineStr">
        <is>
          <t>Jun. 30, 2021</t>
        </is>
      </c>
      <c r="F1" s="2" t="inlineStr">
        <is>
          <t>Jun. 30, 2020</t>
        </is>
      </c>
    </row>
    <row r="2">
      <c r="A2" s="3" t="inlineStr">
        <is>
          <t>Debt Instrument [Line Items]</t>
        </is>
      </c>
    </row>
    <row r="3">
      <c r="A3" s="4" t="inlineStr">
        <is>
          <t>Discount on issuance of debt</t>
        </is>
      </c>
      <c r="E3" s="6" t="n">
        <v>71289</v>
      </c>
    </row>
    <row r="4">
      <c r="A4" s="4" t="inlineStr">
        <is>
          <t>Interest payments</t>
        </is>
      </c>
      <c r="E4" s="6" t="n">
        <v>139213</v>
      </c>
    </row>
    <row r="5">
      <c r="A5" s="4" t="inlineStr">
        <is>
          <t>Promissory Notes Retired | Unsecured Debt</t>
        </is>
      </c>
    </row>
    <row r="6">
      <c r="A6" s="3" t="inlineStr">
        <is>
          <t>Debt Instrument [Line Items]</t>
        </is>
      </c>
    </row>
    <row r="7">
      <c r="A7" s="4" t="inlineStr">
        <is>
          <t>Principal payment, debt amount</t>
        </is>
      </c>
      <c r="B7" s="6" t="n">
        <v>3100000</v>
      </c>
    </row>
    <row r="8">
      <c r="A8" s="4" t="inlineStr">
        <is>
          <t>Discount on issuance of debt</t>
        </is>
      </c>
      <c r="B8" s="5" t="n">
        <v>100000</v>
      </c>
    </row>
    <row r="9">
      <c r="A9" s="4" t="inlineStr">
        <is>
          <t>Senior Secured Debenture - GF Comstock 2 LP | Secured Debt</t>
        </is>
      </c>
    </row>
    <row r="10">
      <c r="A10" s="3" t="inlineStr">
        <is>
          <t>Debt Instrument [Line Items]</t>
        </is>
      </c>
    </row>
    <row r="11">
      <c r="A11" s="4" t="inlineStr">
        <is>
          <t>Principal payment, debt amount</t>
        </is>
      </c>
      <c r="C11" s="6" t="n">
        <v>4000000</v>
      </c>
    </row>
    <row r="12">
      <c r="A12" s="4" t="inlineStr">
        <is>
          <t>Interest payments</t>
        </is>
      </c>
      <c r="D12" s="6" t="n">
        <v>200000</v>
      </c>
      <c r="F12" s="6" t="n">
        <v>300000</v>
      </c>
    </row>
    <row r="13">
      <c r="A13" s="4" t="inlineStr">
        <is>
          <t>Remaining balance of make whole obligation</t>
        </is>
      </c>
      <c r="C13" s="5" t="n">
        <v>200000</v>
      </c>
    </row>
    <row r="14">
      <c r="A14" s="4" t="inlineStr">
        <is>
          <t>Loss on extinguishment of debt</t>
        </is>
      </c>
      <c r="C14" s="6" t="n">
        <v>51000</v>
      </c>
    </row>
    <row r="15">
      <c r="A15" s="4" t="inlineStr">
        <is>
          <t>Interest Expense, Borrowings, Reimbursed By Counterparty</t>
        </is>
      </c>
      <c r="D15" s="6" t="n">
        <v>100000</v>
      </c>
      <c r="F15" s="6" t="n">
        <v>200000</v>
      </c>
    </row>
    <row r="16">
      <c r="A16" s="4" t="inlineStr">
        <is>
          <t>Caterpillar Equipment Facility and Capital Lease</t>
        </is>
      </c>
    </row>
    <row r="17">
      <c r="A17" s="3" t="inlineStr">
        <is>
          <t>Debt Instrument [Line Items]</t>
        </is>
      </c>
    </row>
    <row r="18">
      <c r="A18" s="4" t="inlineStr">
        <is>
          <t>Repayments of long-term debt</t>
        </is>
      </c>
      <c r="B18" s="6" t="n">
        <v>2961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Comstock Mining Inc. is an emerging leader in the sustainable extraction, valorization, and production of innovation-based, clean, renewable natural resources, with a focus on high-value, cash-generating, strategic minerals and materials that are essential to meeting the rapidly increasing global demand for clean energy, carbon-neutrality, and natural products. The Company has extensive, contiguous property in the historic Comstock and Silver City mining districts, is an emerging leader in sustainable, responsible mining and processing, and is currently commercializing environment-enhancing, material science-based technologies, products, and processes for precious and strategic minerals and materials recovery, including mercury remediation, lithium-ion battery materials recycling, and other natural resource renewal initiatives. The condensed consolidated financial statements are prepared in accordance with accounting principles generally accepted in the United States ("GAAP") and include the accounts of Comstock Mining Inc. and its wholly-owned subsidiaries, Comstock Processing LLC, Comstock Northern Exploration LLC, Comstock Exploration and Development LLC, Comstock Real Estate Inc., Comstock Industrial LLC, Downtown Silver Springs LLC ("DTSS"), Renewable Process Solutions, Inc. (“RPS”) since its acquisition in June 2021, and, prior to its sale in September 2020, Comstock Mining LLC. Intercompany transactions and balances have been eliminated. The condensed consolidated financial statements do not include all disclosures required of annual consolidated financial statements and, accordingly, should be read in conjunction with our consolidated financial statements for the years ended December 31, 2020 and 2019. As used in the notes to the condensed consolidated financial statements, we refer to Comstock Mining Inc., and its wholly-owned subsidiaries as "Comstock," "Company," "we," “us,” or "our." Operating results for the three and six months ended June 30, 2021 may not be indicative of the results expected for the full year ending December 31, 2021. For further information, refer to the consolidated financial statements and notes thereto in our Annual Report on Form 10-K for the fiscal year ended December 31, 2020. In the opinion of management, the accompanying condensed consolidated financial statements contain all adjustments, consisting of only normal recurring adjustments, necessary for a fair statement of our financial position as of June 30, 2021, and our results of operations, cash flows, and changes in equity for the three and six months ended June 30, 2021 and 2020. We currently estimate our annual effective income tax rate to be 0%. Our effective tax rate differs from the federal rate of 21% primarily due to recording a full valuation allowance. Variable Interest Entities A variable interest entity (“VIE”) refers to a legal business structure in which an investor has a controlling interest despite not having a majority of voting rights, including when the entity invested in is thinly capitalized and its equity is not sufficient to fund its activities without additional subordinated financial support. An investor in a VIE has a controlling interest if the investor is determined to be the primary beneficiary of the VIE, defined as having the (i) power to direct the activities of the VIE that most significantly impact the VIE’s economic performance, or (ii) obligation to absorb losses of the VIE that could potentially be significant to the VIE, or (iii) right to receive benefits from the VIE that could potentially be significant to the VIE. We have investments in Quantum Generative Materials LLC (“GenMat”), LINICO Corporation (“LINICO”), and Sierra Springs Opportunity Fund, Inc. (“SSOF”), which we have determined to be VIEs. We also have determined that we do not have a controlling interest in any of these companies, as we do not meet the definition of primary beneficiary cited above. Accordingly, the accounts of these companies are not included in our condensed consolidated financial statements. Liquidity and Capital Resources The condensed consolidated financial statements are prepared on the going concern basis of accounting which assumes the realization of assets and the satisfaction of liabilities in the ordinary course of business. We have had recurring losses from operations and have an accumulated deficit of $219.1 million as of June 30, 2021. As of June 30, 2021, we have cash and cash equivalents and restricted cash of $5.3 million, including restricted cash of $0.5 million and $27.0 million of other net working capital. During the next 12 months, management expects cash on hand, proceeds from planned sales of Tonogold Resources, Inc. ("Tonogold") common shares, collection of a convertible note receivable (the "Note") from Tonogold due on March 31, 2022, and the planned sale of our Silver Springs properties ("Silver Springs Properties") to Sierra Springs Enterprises, Inc. ("SSE") to be sufficient to pay our obligations that are due over the next 12 months from the issuance date of these condensed consolidated financial statements. However, the timing of expected receipts and disbursements may require the Company to raise financing. If we were unable to obtain any necessary additional funds, this could have an immediate material adverse effect on liquidity and raise substantial doubt about our ability to continue as a going concern. In such case, we could be required to limit or discontinue certain business plans, activities or operations, reduce or delay certain capital expenditures or investments, or sell certain assets or businesses. There can be no assurance that we would be able to take any such actions on favorable terms, in a timely manner, or at all. Use of Estimates In preparing financial statements in conformity with GAAP, we are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include those pertaining to the useful lives and valuation of properties, plant and equipment, carrying values of assets held for sale and, mineral rights, deferred tax assets, derivative assets and liabilities, the Tonogold Series D Convertible Junior Participating Non-Cumulative Perpetual Preferred Stock ("CPS") redeemed in 2020, notes receivable accounted for at fair value or amortized cost, discount rates on non-interest bearing notes receivable, reclamation liabilities, stock-based compensation, and contingent liabilities. Business Combinations We apply the acquisition method of accounting for business combinations to all acquisitions where we gain a controlling interest, regardless of whether consideration was exchanged. With respect to business combinations, we a) recognize and measure in our financial statements the identifiable assets acquired, the liabilities assumed, and any non-controlling interest in the acquiree; b) recognize and measure the goodwill acquired in the business combination or a gain from a bargain purchase; and c) disclose the nature and financial effects of the business combination.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our best estimates and assumptions to accurately value assets acquired and liabilities assumed at the acquisition date, the estimates are inherently uncertain and subject to refinement. As a result, during the measurement period, which may be up to one year from the acquisition date, we may record adjustments to the assets, including intangible assets, acquired and liabilities assumed with corresponding offsets to goodwill. Upon the conclusion of the measurement period or final determination of the values of assets acquired and liabilities assumed, whichever comes first, any subsequent adjustments are recorded to our consolidated statements of operations. Cash, Cash Equivalents and Restricted Cash Cash and cash equivalents include bank deposits and highly liquid investments purchased with maturities of three months or less. Cash deposits with banks may exceed Federal Deposit Insurance Corporation ("FDIC") insured limits. Restricted cash as of June 30, 2021 consists of a $500,000 escrow account with MANA Corporation (“MANA”) related to an expected transaction and related loan (Notes 2 and 22). Investments Investments in Debt and Equity From time to time, we hold investments in the form of debt securities and other instruments, and equity securities. Investments in debt are classified as trading, available for sale or held to maturity, in certain cases electing the fair value option. Upon sale of a debt security, the realized gain or loss is recognized in current earnings. At June 30, 2021, we are the holder of one debt security, the Note. In addition, we hold other debt instruments due from third parties, including a secured note receivable from MCU Philippines, Inc. ("MCU-P") and a secured note receivable from Plain Sight Innovations LLC ("PSI"). We have elected the fair value option for the Note with unrealized gains and losses resulting from changes in fair value recognized in current earnings at the end of each reporting period. The MCU-P note receivable, which is secured by all MCU-P equipment, and the PSI note receivable, which is secured by substantially all PSI assets, are classified as held to maturity and accounted for at amortized cost less impairment. At the end of each reporting period, we consider whether impairment indicators exist to evaluate if a debt investment security or loan is impaired and, if so, record an impairment loss (Note 2).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At the end of each reporting period, we also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At June 30, 2021, we hold three investments in equity securities, which include both Tonogold and Northern Vertex Mining Corp. ("Northern Vertex") common stock, that have readily determinable fair values for which unrealized gains or losses resulting from changes in fair value are recognized in current earnings, and SSOF common stock that does not have a readily determinable fair values and, accordingly, is accounted for at cost less impairment (Note 2). Investments - Equity Method and Joint Ventures: Investments in companies and joint ventures for which we have the ability to exercise significant influence, but do not control, are accounted for under the equity method. Under the equity method of accounting, our share of the net earnings or losses of the investee are included in other income (expense) in the condensed consolidated statements of operations. At the end of each reporting period, we consider whether impairment indicators exist to evaluate whether an equity method investment is impaired and, if so, record an impairment loss. Intangible Assets and Goodwill Purchased Intangible Assets Purchased intangible assets represent the estimated acquisition date fair value of acquired intangible assets used in our business. We expense the cost of modifying and updating purchased intangible assets in the period such costs are incurred. We amortize our purchased intangible assets on a straight-line basis, generally over lives of 3-10 year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December 31. Reclamation Liabilities and Asset Retirement Obligations Minimum standards for site reclamation and closure have been established for us by various government agencies and contractual obligations with lessor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reclamation and abandonment costs. We review, on an annual basis, unless otherwise deemed necessary, the asset retirement obligation at each mine site and processing facility. Separately, we accrue costs associated with environmental remediation obligations when it is probable that such costs will be incurred and they are reasonably estimable. Stock-Based Compensation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We estimate the fair value of certain stock-based compensation (e.g., options) using the Black-Scholes model, which requires the input of various subjective assumptions. These assumptions include estimating the length of time recipients will retain their vested stock options before exercising them (“expected life”), the estimated volatility of our common stock price over the expected term (“volatility”), the risk-free interest rate and the dividend yield. Changes in the subjective assumptions can materially affect the estimate of the fair value of stock-based compensation. We recognize forfeitures of unvested common stock, performance shares and stock option grants as they occur. The fair value of common stock grants is based on the closing price per share of our common stock at date of grant. We recognize stock-based compensation for common stock grants evenly over the related vesting period. The fair value of market condition performance share awards is determined based on path-dependent valuation techniques and inputs including the closing price per share of our common stock at date of grant, volatility and the risk-free interest rate. We recognize stock-based compensation for market condition performance share awards evenly over the derived service period resulting from the path-dependent valuation. The fair value of performance condition share awards is determined based on the closing price per share of our common stock at date of grant and the probability of achieving the performance condition during the term of the award agreement. We recognize stock-based compensation for performance condition share awards evenly over the term of the award agreement. Recently Issued Accounting Pronouncements In August 2020, the Financial Accounting Standards Board ("FASB") issued Accounting Standards Update (“ASU”) No. 2020-06–Debt–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AAP for certain financial instruments with characteristics of liabilities and equity. The update is effective for fiscal years beginning after December 15, 2021, including condensed periods within those fiscal years and with early adoption permitted. We are currently evaluating the impact of adopting this standard on our consolidated financial statements. In January 2020, the FASB issued ASU No. 2020-01–Investments–Equity Securities (Topic 321), Investments–Equity Method and Joint Ventures (Topic 323), and Derivatives and Hedging (Topic 815)–Clarifying the Interactions Between Topic 321, Topic 323 and Topic 815 (A Consensus of the Emerging Issues Task Force)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Our adoption of this standard on January 1 2021 did not have a material impact on our condensed consolidated financial statements. COVID-19 For more than a year in Nevada, local governments, state health officials, emergency managers, local health authorities and community partners have come together in a statewide response to COVID-19. Processes continue to be in place to support testing, contact tracing, disease investigation and vaccine rollout in communities throughout the state. On July 27, 2021, Nevada Governor Steve Sisolak signed Emergency Directive 047. This directive requires people in areas with substantial or high COVID-19 transmission to wear a face covering while in public indoor locations. Currently, 12 of Nevada’s 17 counties meet this threshold: Carson, Churchill, Clark, Douglas, Elko, Esmeralda, Lincoln, Lyon, Mineral, Nye, Washoe and White Pine. This mandate went into effect on Friday, July 30, 2021. We are operating in alignment with these guidelines for limiting the spread of COVID-19 and continue prioritizing the health of our employees, partners and suppliers. This includes the continuation of remote working for certain at-risk professionals and heightened monitoring of illness indica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Reclamation Liability and Retirement Obligation Asset - Additional Information (Details)</t>
        </is>
      </c>
      <c r="B1" s="2" t="inlineStr">
        <is>
          <t>Jan. 01, 2021USD ($)layer</t>
        </is>
      </c>
      <c r="C1" s="2" t="inlineStr">
        <is>
          <t>Jun. 30, 2021USD ($)</t>
        </is>
      </c>
      <c r="D1" s="2" t="inlineStr">
        <is>
          <t>Jun. 30, 2020USD ($)</t>
        </is>
      </c>
      <c r="E1" s="2" t="inlineStr">
        <is>
          <t>Jun. 30, 2021USD ($)</t>
        </is>
      </c>
      <c r="F1" s="2" t="inlineStr">
        <is>
          <t>Jun. 30, 2020USD ($)</t>
        </is>
      </c>
      <c r="G1" s="2" t="inlineStr">
        <is>
          <t>Dec. 31, 2020USD ($)</t>
        </is>
      </c>
      <c r="H1" s="2" t="inlineStr">
        <is>
          <t>Dec. 31, 2019USD ($)</t>
        </is>
      </c>
    </row>
    <row r="2">
      <c r="A2" s="3" t="inlineStr">
        <is>
          <t>Regulatory Liabilities [Line Items]</t>
        </is>
      </c>
    </row>
    <row r="3">
      <c r="A3" s="4" t="inlineStr">
        <is>
          <t>Long-term reclamation liability</t>
        </is>
      </c>
      <c r="C3" s="6" t="n">
        <v>5284699</v>
      </c>
      <c r="E3" s="6" t="n">
        <v>5284699</v>
      </c>
      <c r="G3" s="6" t="n">
        <v>6054919</v>
      </c>
      <c r="H3" s="6" t="n">
        <v>6034208</v>
      </c>
    </row>
    <row r="4">
      <c r="A4" s="4" t="inlineStr">
        <is>
          <t>Regulatory liability reclamation period</t>
        </is>
      </c>
      <c r="B4" s="4" t="inlineStr">
        <is>
          <t>5 years</t>
        </is>
      </c>
    </row>
    <row r="5">
      <c r="A5" s="4" t="inlineStr">
        <is>
          <t>Reduction of obligation due to extension of time</t>
        </is>
      </c>
      <c r="B5" s="6" t="n">
        <v>926434</v>
      </c>
      <c r="E5" s="5" t="n">
        <v>926434</v>
      </c>
      <c r="G5" s="5" t="n">
        <v>0</v>
      </c>
    </row>
    <row r="6">
      <c r="A6" s="4" t="inlineStr">
        <is>
          <t>Reclamation liability calculation, weighted average, credit-adjusted, risk-free rate (percent)</t>
        </is>
      </c>
      <c r="B6" s="4" t="inlineStr">
        <is>
          <t>6.02%</t>
        </is>
      </c>
    </row>
    <row r="7">
      <c r="A7" s="4" t="inlineStr">
        <is>
          <t>Reclamation liability calculation, number of layers of asset retirement obligations | layer</t>
        </is>
      </c>
      <c r="B7" s="5" t="n">
        <v>8</v>
      </c>
    </row>
    <row r="8">
      <c r="A8" s="4" t="inlineStr">
        <is>
          <t>Reclamation liability calculation, inflation rate (percent)</t>
        </is>
      </c>
      <c r="B8" s="4" t="inlineStr">
        <is>
          <t>1.78%</t>
        </is>
      </c>
    </row>
    <row r="9">
      <c r="A9" s="4" t="inlineStr">
        <is>
          <t>Reclamation liabiity calculation rate, period of inflation rate</t>
        </is>
      </c>
      <c r="B9" s="4" t="inlineStr">
        <is>
          <t>5 years</t>
        </is>
      </c>
    </row>
    <row r="10">
      <c r="A10" s="4" t="inlineStr">
        <is>
          <t>Retirement obligation asset</t>
        </is>
      </c>
      <c r="B10" s="6" t="n">
        <v>57964</v>
      </c>
      <c r="C10" s="5" t="n">
        <v>0</v>
      </c>
      <c r="E10" s="5" t="n">
        <v>0</v>
      </c>
      <c r="G10" s="5" t="n">
        <v>57963</v>
      </c>
      <c r="H10" s="6" t="n">
        <v>115926</v>
      </c>
    </row>
    <row r="11">
      <c r="A11" s="4" t="inlineStr">
        <is>
          <t>Accretion of reclamation liability</t>
        </is>
      </c>
      <c r="C11" s="5" t="n">
        <v>78693</v>
      </c>
      <c r="D11" s="6" t="n">
        <v>5178</v>
      </c>
      <c r="E11" s="5" t="n">
        <v>156214</v>
      </c>
      <c r="F11" s="6" t="n">
        <v>10355</v>
      </c>
      <c r="G11" s="5" t="n">
        <v>20711</v>
      </c>
    </row>
    <row r="12">
      <c r="A12" s="4" t="inlineStr">
        <is>
          <t>Amortization of retirement obligation asset</t>
        </is>
      </c>
      <c r="C12" s="6" t="n">
        <v>0</v>
      </c>
      <c r="D12" s="6" t="n">
        <v>14491</v>
      </c>
      <c r="E12" s="6" t="n">
        <v>0</v>
      </c>
      <c r="F12" s="6" t="n">
        <v>28982</v>
      </c>
      <c r="G12" s="6" t="n">
        <v>57963</v>
      </c>
    </row>
    <row r="13">
      <c r="A13" s="4" t="inlineStr">
        <is>
          <t>Other Income</t>
        </is>
      </c>
    </row>
    <row r="14">
      <c r="A14" s="3" t="inlineStr">
        <is>
          <t>Regulatory Liabilities [Line Items]</t>
        </is>
      </c>
    </row>
    <row r="15">
      <c r="A15" s="4" t="inlineStr">
        <is>
          <t>Downward adjustment in retirement asset obligation</t>
        </is>
      </c>
      <c r="B15" s="6" t="n">
        <v>8684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Reclamation Liability and Retirement Obligation Asset - Reconciliation of Aggregate Retirement Liability (Details) - USD ($)</t>
        </is>
      </c>
      <c r="B1" s="2" t="inlineStr">
        <is>
          <t>Jan. 01, 2021</t>
        </is>
      </c>
      <c r="C1" s="2" t="inlineStr">
        <is>
          <t>Jun. 30, 2021</t>
        </is>
      </c>
      <c r="D1" s="2" t="inlineStr">
        <is>
          <t>Jun. 30, 2020</t>
        </is>
      </c>
      <c r="E1" s="2" t="inlineStr">
        <is>
          <t>Jun. 30, 2021</t>
        </is>
      </c>
      <c r="F1" s="2" t="inlineStr">
        <is>
          <t>Jun. 30, 2020</t>
        </is>
      </c>
      <c r="G1" s="2" t="inlineStr">
        <is>
          <t>Dec. 31, 2020</t>
        </is>
      </c>
    </row>
    <row r="2">
      <c r="A2" s="3" t="inlineStr">
        <is>
          <t>Mine Reclamation and Closing Liability [Roll Forward]</t>
        </is>
      </c>
    </row>
    <row r="3">
      <c r="A3" s="4" t="inlineStr">
        <is>
          <t>Long-term reclamation liability — beginning of period</t>
        </is>
      </c>
      <c r="B3" s="6" t="n">
        <v>6054919</v>
      </c>
      <c r="E3" s="6" t="n">
        <v>6054919</v>
      </c>
      <c r="F3" s="6" t="n">
        <v>6034208</v>
      </c>
      <c r="G3" s="6" t="n">
        <v>6034208</v>
      </c>
    </row>
    <row r="4">
      <c r="A4" s="4" t="inlineStr">
        <is>
          <t>Reduction of obligation due to extension of time</t>
        </is>
      </c>
      <c r="B4" s="6" t="n">
        <v>-926434</v>
      </c>
      <c r="E4" s="5" t="n">
        <v>-926434</v>
      </c>
      <c r="G4" s="5" t="n">
        <v>0</v>
      </c>
    </row>
    <row r="5">
      <c r="A5" s="4" t="inlineStr">
        <is>
          <t>Accretion of reclamation liability</t>
        </is>
      </c>
      <c r="C5" s="6" t="n">
        <v>78693</v>
      </c>
      <c r="D5" s="6" t="n">
        <v>5178</v>
      </c>
      <c r="E5" s="5" t="n">
        <v>156214</v>
      </c>
      <c r="F5" s="6" t="n">
        <v>10355</v>
      </c>
      <c r="G5" s="5" t="n">
        <v>20711</v>
      </c>
    </row>
    <row r="6">
      <c r="A6" s="4" t="inlineStr">
        <is>
          <t>Long-term reclamation liability — end of period</t>
        </is>
      </c>
      <c r="C6" s="6" t="n">
        <v>5284699</v>
      </c>
      <c r="E6" s="6" t="n">
        <v>5284699</v>
      </c>
      <c r="G6" s="6" t="n">
        <v>60549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Reclamation Liability and Retirement Obligation Asset - Reconciliation of Aggregate Retirement Asse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 Retirement Obligation, Roll Forward Analysis [Roll Forward]</t>
        </is>
      </c>
    </row>
    <row r="4">
      <c r="A4" s="4" t="inlineStr">
        <is>
          <t>Retirement obligation asset — beginning of period</t>
        </is>
      </c>
      <c r="D4" s="6" t="n">
        <v>57963</v>
      </c>
      <c r="E4" s="6" t="n">
        <v>115926</v>
      </c>
      <c r="F4" s="6" t="n">
        <v>115926</v>
      </c>
    </row>
    <row r="5">
      <c r="A5" s="4" t="inlineStr">
        <is>
          <t>Reduction of obligation liability</t>
        </is>
      </c>
      <c r="D5" s="5" t="n">
        <v>-57963</v>
      </c>
      <c r="F5" s="4" t="inlineStr">
        <is>
          <t xml:space="preserve"> </t>
        </is>
      </c>
    </row>
    <row r="6">
      <c r="A6" s="4" t="inlineStr">
        <is>
          <t>Amortization of retirement obligation asset</t>
        </is>
      </c>
      <c r="B6" s="6" t="n">
        <v>0</v>
      </c>
      <c r="C6" s="6" t="n">
        <v>-14491</v>
      </c>
      <c r="D6" s="5" t="n">
        <v>0</v>
      </c>
      <c r="E6" s="6" t="n">
        <v>-28982</v>
      </c>
      <c r="F6" s="5" t="n">
        <v>-57963</v>
      </c>
    </row>
    <row r="7">
      <c r="A7" s="4" t="inlineStr">
        <is>
          <t>Retirement obligation asset — end of period</t>
        </is>
      </c>
      <c r="B7" s="6" t="n">
        <v>0</v>
      </c>
      <c r="D7" s="6" t="n">
        <v>0</v>
      </c>
      <c r="F7" s="6" t="n">
        <v>5796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1" customWidth="1" min="2" max="2"/>
  </cols>
  <sheetData>
    <row r="1">
      <c r="A1" s="1" t="inlineStr">
        <is>
          <t>Commitment and Contingencies - Minimum Annual Lease Payments (Details)</t>
        </is>
      </c>
      <c r="B1" s="2" t="inlineStr">
        <is>
          <t>Jun. 30, 2021USD ($)</t>
        </is>
      </c>
    </row>
    <row r="2">
      <c r="A2" s="3" t="inlineStr">
        <is>
          <t>Commitments and Contingencies Disclosure [Abstract]</t>
        </is>
      </c>
    </row>
    <row r="3">
      <c r="A3" s="4" t="inlineStr">
        <is>
          <t>Remainder of 2021</t>
        </is>
      </c>
      <c r="B3" s="6" t="n">
        <v>4700</v>
      </c>
    </row>
    <row r="4">
      <c r="A4" s="4" t="inlineStr">
        <is>
          <t>2022</t>
        </is>
      </c>
      <c r="B4" s="5" t="n">
        <v>9650</v>
      </c>
    </row>
    <row r="5">
      <c r="A5" s="4" t="inlineStr">
        <is>
          <t>2023</t>
        </is>
      </c>
      <c r="B5" s="5" t="n">
        <v>9950</v>
      </c>
    </row>
    <row r="6">
      <c r="A6" s="4" t="inlineStr">
        <is>
          <t>2024</t>
        </is>
      </c>
      <c r="B6" s="5" t="n">
        <v>10250</v>
      </c>
    </row>
    <row r="7">
      <c r="A7" s="4" t="inlineStr">
        <is>
          <t>2025</t>
        </is>
      </c>
      <c r="B7" s="5" t="n">
        <v>10550</v>
      </c>
    </row>
    <row r="8">
      <c r="A8" s="4" t="inlineStr">
        <is>
          <t>Thereafter</t>
        </is>
      </c>
      <c r="B8" s="5" t="n">
        <v>31500</v>
      </c>
    </row>
    <row r="9">
      <c r="A9" s="4" t="inlineStr">
        <is>
          <t>Total operating lease payments</t>
        </is>
      </c>
      <c r="B9" s="5" t="n">
        <v>76600</v>
      </c>
    </row>
    <row r="10">
      <c r="A10" s="4" t="inlineStr">
        <is>
          <t>Third Party</t>
        </is>
      </c>
    </row>
    <row r="11">
      <c r="A11" s="3" t="inlineStr">
        <is>
          <t>Commitments and Contingencies Disclosure [Abstract]</t>
        </is>
      </c>
    </row>
    <row r="12">
      <c r="A12" s="4" t="inlineStr">
        <is>
          <t>Remainder of 2021</t>
        </is>
      </c>
      <c r="B12" s="5" t="n">
        <v>51000</v>
      </c>
    </row>
    <row r="13">
      <c r="A13" s="4" t="inlineStr">
        <is>
          <t>2022</t>
        </is>
      </c>
      <c r="B13" s="5" t="n">
        <v>114000</v>
      </c>
    </row>
    <row r="14">
      <c r="A14" s="4" t="inlineStr">
        <is>
          <t>2023</t>
        </is>
      </c>
      <c r="B14" s="5" t="n">
        <v>114000</v>
      </c>
    </row>
    <row r="15">
      <c r="A15" s="4" t="inlineStr">
        <is>
          <t>2024</t>
        </is>
      </c>
      <c r="B15" s="5" t="n">
        <v>108000</v>
      </c>
    </row>
    <row r="16">
      <c r="A16" s="4" t="inlineStr">
        <is>
          <t>2025</t>
        </is>
      </c>
      <c r="B16" s="5" t="n">
        <v>110000</v>
      </c>
    </row>
    <row r="17">
      <c r="A17" s="4" t="inlineStr">
        <is>
          <t>Thereafter</t>
        </is>
      </c>
      <c r="B17" s="5" t="n">
        <v>1686250</v>
      </c>
    </row>
    <row r="18">
      <c r="A18" s="4" t="inlineStr">
        <is>
          <t>Total operating lease payments</t>
        </is>
      </c>
      <c r="B18" s="6" t="n">
        <v>21832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23" customWidth="1" min="2" max="2"/>
    <col width="23" customWidth="1" min="3" max="3"/>
    <col width="21" customWidth="1" min="4" max="4"/>
    <col width="21" customWidth="1" min="5" max="5"/>
    <col width="21" customWidth="1" min="6" max="6"/>
    <col width="21" customWidth="1" min="7" max="7"/>
    <col width="21" customWidth="1" min="8" max="8"/>
  </cols>
  <sheetData>
    <row r="1">
      <c r="A1" s="1" t="inlineStr">
        <is>
          <t>Commitments and Contingencies - Narrative (Details)</t>
        </is>
      </c>
      <c r="B1" s="2" t="inlineStr">
        <is>
          <t>Feb. 27, 2020plaintiff</t>
        </is>
      </c>
      <c r="C1" s="2" t="inlineStr">
        <is>
          <t>Jan. 31, 2014plaintiff</t>
        </is>
      </c>
      <c r="D1" s="2" t="inlineStr">
        <is>
          <t>Jun. 30, 2021USD ($)</t>
        </is>
      </c>
      <c r="E1" s="2" t="inlineStr">
        <is>
          <t>Jun. 30, 2020USD ($)</t>
        </is>
      </c>
      <c r="F1" s="2" t="inlineStr">
        <is>
          <t>Jun. 30, 2021USD ($)</t>
        </is>
      </c>
      <c r="G1" s="2" t="inlineStr">
        <is>
          <t>Jun. 30, 2020USD ($)</t>
        </is>
      </c>
      <c r="H1" s="2" t="inlineStr">
        <is>
          <t>Dec. 31, 2020USD ($)</t>
        </is>
      </c>
    </row>
    <row r="2">
      <c r="A2" s="3" t="inlineStr">
        <is>
          <t>Loss Contingencies [Line Items]</t>
        </is>
      </c>
    </row>
    <row r="3">
      <c r="A3" s="4" t="inlineStr">
        <is>
          <t>Operating lease expense</t>
        </is>
      </c>
      <c r="D3" s="6" t="n">
        <v>37435</v>
      </c>
      <c r="E3" s="6" t="n">
        <v>26150</v>
      </c>
      <c r="F3" s="6" t="n">
        <v>62585</v>
      </c>
      <c r="G3" s="6" t="n">
        <v>51073</v>
      </c>
    </row>
    <row r="4">
      <c r="A4" s="4" t="inlineStr">
        <is>
          <t>Reimbursement of lease costs</t>
        </is>
      </c>
      <c r="D4" s="5" t="n">
        <v>25150</v>
      </c>
      <c r="E4" s="6" t="n">
        <v>12850</v>
      </c>
      <c r="F4" s="6" t="n">
        <v>50300</v>
      </c>
      <c r="G4" s="6" t="n">
        <v>25700</v>
      </c>
    </row>
    <row r="5">
      <c r="A5" s="4" t="inlineStr">
        <is>
          <t>Percentage of royalty obligations, majority are less than</t>
        </is>
      </c>
      <c r="F5" s="4" t="inlineStr">
        <is>
          <t>3.00%</t>
        </is>
      </c>
    </row>
    <row r="6">
      <c r="A6" s="4" t="inlineStr">
        <is>
          <t>Comstock Residents Association</t>
        </is>
      </c>
    </row>
    <row r="7">
      <c r="A7" s="3" t="inlineStr">
        <is>
          <t>Loss Contingencies [Line Items]</t>
        </is>
      </c>
    </row>
    <row r="8">
      <c r="A8" s="4" t="inlineStr">
        <is>
          <t>Number of plaintiffs | plaintiff</t>
        </is>
      </c>
      <c r="C8" s="5" t="n">
        <v>2</v>
      </c>
    </row>
    <row r="9">
      <c r="A9" s="4" t="inlineStr">
        <is>
          <t>OSHA Complaint</t>
        </is>
      </c>
    </row>
    <row r="10">
      <c r="A10" s="3" t="inlineStr">
        <is>
          <t>Loss Contingencies [Line Items]</t>
        </is>
      </c>
    </row>
    <row r="11">
      <c r="A11" s="4" t="inlineStr">
        <is>
          <t>Number of plaintiffs | plaintiff</t>
        </is>
      </c>
      <c r="B11" s="5" t="n">
        <v>3</v>
      </c>
    </row>
    <row r="12">
      <c r="A12" s="4" t="inlineStr">
        <is>
          <t>Accrued severance</t>
        </is>
      </c>
      <c r="D12" s="6" t="n">
        <v>84166</v>
      </c>
      <c r="F12" s="6" t="n">
        <v>84166</v>
      </c>
      <c r="H12" s="6" t="n">
        <v>84166</v>
      </c>
    </row>
    <row r="13">
      <c r="A13" s="4" t="inlineStr">
        <is>
          <t>Minimum</t>
        </is>
      </c>
    </row>
    <row r="14">
      <c r="A14" s="3" t="inlineStr">
        <is>
          <t>Loss Contingencies [Line Items]</t>
        </is>
      </c>
    </row>
    <row r="15">
      <c r="A15" s="4" t="inlineStr">
        <is>
          <t>Percentage of royalty obligations</t>
        </is>
      </c>
      <c r="F15" s="4" t="inlineStr">
        <is>
          <t>0.50%</t>
        </is>
      </c>
    </row>
    <row r="16">
      <c r="A16" s="4" t="inlineStr">
        <is>
          <t>Maximum</t>
        </is>
      </c>
    </row>
    <row r="17">
      <c r="A17" s="3" t="inlineStr">
        <is>
          <t>Loss Contingencies [Line Items]</t>
        </is>
      </c>
    </row>
    <row r="18">
      <c r="A18" s="4" t="inlineStr">
        <is>
          <t>Percentage of royalty obligations</t>
        </is>
      </c>
      <c r="F18" s="4" t="inlineStr">
        <is>
          <t>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Equity Issuance Agreements (Details) - USD ($)</t>
        </is>
      </c>
      <c r="B1" s="2" t="inlineStr">
        <is>
          <t>Mar. 04, 2021</t>
        </is>
      </c>
      <c r="C1" s="2" t="inlineStr">
        <is>
          <t>Feb. 08, 2021</t>
        </is>
      </c>
      <c r="D1" s="2" t="inlineStr">
        <is>
          <t>Jun. 30, 2021</t>
        </is>
      </c>
      <c r="E1" s="2" t="inlineStr">
        <is>
          <t>Jun. 30, 2021</t>
        </is>
      </c>
      <c r="F1" s="2" t="inlineStr">
        <is>
          <t>Jun. 30, 2020</t>
        </is>
      </c>
      <c r="G1" s="2" t="inlineStr">
        <is>
          <t>Feb. 28, 2021</t>
        </is>
      </c>
    </row>
    <row r="2">
      <c r="A2" s="3" t="inlineStr">
        <is>
          <t>Class of Stock [Line Items]</t>
        </is>
      </c>
    </row>
    <row r="3">
      <c r="A3" s="4" t="inlineStr">
        <is>
          <t>Payments of issuance fees</t>
        </is>
      </c>
      <c r="E3" s="6" t="n">
        <v>1063000</v>
      </c>
      <c r="F3" s="6" t="n">
        <v>50070</v>
      </c>
    </row>
    <row r="4">
      <c r="A4" s="4" t="inlineStr">
        <is>
          <t>Proceeds from issuance of common stock</t>
        </is>
      </c>
      <c r="E4" s="6" t="n">
        <v>18020000</v>
      </c>
      <c r="F4" s="6" t="n">
        <v>242621</v>
      </c>
    </row>
    <row r="5">
      <c r="A5" s="4" t="inlineStr">
        <is>
          <t>Equity Purchase Agreements</t>
        </is>
      </c>
    </row>
    <row r="6">
      <c r="A6" s="3" t="inlineStr">
        <is>
          <t>Class of Stock [Line Items]</t>
        </is>
      </c>
    </row>
    <row r="7">
      <c r="A7" s="4" t="inlineStr">
        <is>
          <t>Number of shares sold (in shares)</t>
        </is>
      </c>
      <c r="B7" s="5" t="n">
        <v>4000000</v>
      </c>
    </row>
    <row r="8">
      <c r="A8" s="4" t="inlineStr">
        <is>
          <t>Sale of stock, price per share (in dollars per share)</t>
        </is>
      </c>
      <c r="B8" s="6" t="n">
        <v>4</v>
      </c>
    </row>
    <row r="9">
      <c r="A9" s="4" t="inlineStr">
        <is>
          <t>Payments of issuance fees</t>
        </is>
      </c>
      <c r="B9" s="6" t="n">
        <v>960000</v>
      </c>
    </row>
    <row r="10">
      <c r="A10" s="4" t="inlineStr">
        <is>
          <t>Issuance fee as percent of gross offering proceeds</t>
        </is>
      </c>
      <c r="B10" s="4" t="inlineStr">
        <is>
          <t>6.00%</t>
        </is>
      </c>
    </row>
    <row r="11">
      <c r="A11" s="4" t="inlineStr">
        <is>
          <t>Payment of other expenses</t>
        </is>
      </c>
      <c r="B11" s="6" t="n">
        <v>30000</v>
      </c>
    </row>
    <row r="12">
      <c r="A12" s="4" t="inlineStr">
        <is>
          <t>Proceeds from issuance of common stock</t>
        </is>
      </c>
      <c r="B12" s="6" t="n">
        <v>15010000</v>
      </c>
    </row>
    <row r="13">
      <c r="A13" s="4" t="inlineStr">
        <is>
          <t>2021 Sales Agreement | Leviston Resources LLC</t>
        </is>
      </c>
    </row>
    <row r="14">
      <c r="A14" s="3" t="inlineStr">
        <is>
          <t>Class of Stock [Line Items]</t>
        </is>
      </c>
    </row>
    <row r="15">
      <c r="A15" s="4" t="inlineStr">
        <is>
          <t>Proceeds from issuance of common stock</t>
        </is>
      </c>
      <c r="D15" s="6" t="n">
        <v>2020000</v>
      </c>
    </row>
    <row r="16">
      <c r="A16" s="4" t="inlineStr">
        <is>
          <t>Aggregate offering price</t>
        </is>
      </c>
      <c r="C16" s="6" t="n">
        <v>5000000</v>
      </c>
    </row>
    <row r="17">
      <c r="A17" s="4" t="inlineStr">
        <is>
          <t>Equity purchase agreement, period in force</t>
        </is>
      </c>
      <c r="C17" s="4" t="inlineStr">
        <is>
          <t>24 months</t>
        </is>
      </c>
    </row>
    <row r="18">
      <c r="A18" s="4" t="inlineStr">
        <is>
          <t>Common stock issued for fees, value</t>
        </is>
      </c>
      <c r="G18" s="6" t="n">
        <v>250003</v>
      </c>
    </row>
    <row r="19">
      <c r="A19" s="4" t="inlineStr">
        <is>
          <t>Number of shares sold (in shares)</t>
        </is>
      </c>
      <c r="D19" s="5" t="n">
        <v>423842</v>
      </c>
    </row>
    <row r="20">
      <c r="A20" s="4" t="inlineStr">
        <is>
          <t>Average price per share (in dollars per share)</t>
        </is>
      </c>
      <c r="D20" s="8" t="n">
        <v>4.77</v>
      </c>
      <c r="E20" s="8" t="n">
        <v>4.77</v>
      </c>
    </row>
    <row r="21">
      <c r="A21" s="4" t="inlineStr">
        <is>
          <t>Common stock, shares issued as commitment fee (in shares)</t>
        </is>
      </c>
      <c r="D21" s="5" t="n">
        <v>50907</v>
      </c>
      <c r="E21" s="5" t="n">
        <v>50907</v>
      </c>
    </row>
    <row r="22">
      <c r="A22" s="4" t="inlineStr">
        <is>
          <t>Remaining capacity</t>
        </is>
      </c>
      <c r="D22" s="6" t="n">
        <v>2980000</v>
      </c>
      <c r="E22" s="6" t="n">
        <v>298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onciliation of Transactions Under ATM Agreement (Details) - USD ($)</t>
        </is>
      </c>
      <c r="B1" s="2" t="inlineStr">
        <is>
          <t>6 Months Ended</t>
        </is>
      </c>
    </row>
    <row r="2">
      <c r="B2" s="2" t="inlineStr">
        <is>
          <t>Jun. 30, 2021</t>
        </is>
      </c>
      <c r="C2" s="2" t="inlineStr">
        <is>
          <t>Jun. 30, 2020</t>
        </is>
      </c>
    </row>
    <row r="3">
      <c r="A3" s="3" t="inlineStr">
        <is>
          <t>Class of Stock [Line Items]</t>
        </is>
      </c>
    </row>
    <row r="4">
      <c r="A4" s="4" t="inlineStr">
        <is>
          <t>Net proceeds</t>
        </is>
      </c>
      <c r="B4" s="6" t="n">
        <v>18020000</v>
      </c>
      <c r="C4" s="6" t="n">
        <v>242621</v>
      </c>
    </row>
    <row r="5">
      <c r="A5" s="4" t="inlineStr">
        <is>
          <t>ATM Agreement</t>
        </is>
      </c>
    </row>
    <row r="6">
      <c r="A6" s="3" t="inlineStr">
        <is>
          <t>Class of Stock [Line Items]</t>
        </is>
      </c>
    </row>
    <row r="7">
      <c r="A7" s="4" t="inlineStr">
        <is>
          <t>Number of shares sold (in shares)</t>
        </is>
      </c>
      <c r="B7" s="5" t="n">
        <v>4423842</v>
      </c>
      <c r="C7" s="5" t="n">
        <v>638511</v>
      </c>
    </row>
    <row r="8">
      <c r="A8" s="4" t="inlineStr">
        <is>
          <t>Gross proceeds</t>
        </is>
      </c>
      <c r="B8" s="6" t="n">
        <v>18020000</v>
      </c>
      <c r="C8" s="6" t="n">
        <v>242621</v>
      </c>
    </row>
    <row r="9">
      <c r="A9" s="4" t="inlineStr">
        <is>
          <t>Common stock issuance costs</t>
        </is>
      </c>
      <c r="B9" s="5" t="n">
        <v>-1313002</v>
      </c>
      <c r="C9" s="5" t="n">
        <v>-50070</v>
      </c>
    </row>
    <row r="10">
      <c r="A10" s="4" t="inlineStr">
        <is>
          <t>Net proceeds</t>
        </is>
      </c>
      <c r="B10" s="6" t="n">
        <v>16706998</v>
      </c>
      <c r="C10" s="6" t="n">
        <v>192551</v>
      </c>
    </row>
    <row r="11">
      <c r="A11" s="4" t="inlineStr">
        <is>
          <t>Average price per share (in dollars per share)</t>
        </is>
      </c>
      <c r="B11" s="8" t="n">
        <v>4.07</v>
      </c>
      <c r="C11" s="8" t="n">
        <v>0.3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Equity - Other Common Stock Issuances (Details) - shares</t>
        </is>
      </c>
      <c r="B1" s="2" t="inlineStr">
        <is>
          <t>Jun. 30, 2021</t>
        </is>
      </c>
      <c r="C1" s="2" t="inlineStr">
        <is>
          <t>Jun. 24, 2021</t>
        </is>
      </c>
      <c r="D1" s="2" t="inlineStr">
        <is>
          <t>Jun. 18, 2021</t>
        </is>
      </c>
      <c r="E1" s="2" t="inlineStr">
        <is>
          <t>Feb. 16, 2021</t>
        </is>
      </c>
      <c r="F1" s="2" t="inlineStr">
        <is>
          <t>Feb. 15, 2021</t>
        </is>
      </c>
    </row>
    <row r="2">
      <c r="A2" s="4" t="inlineStr">
        <is>
          <t>Renewable Process Solutions | Restricted Common Shares</t>
        </is>
      </c>
    </row>
    <row r="3">
      <c r="A3" s="3" t="inlineStr">
        <is>
          <t>Business Acquisition [Line Items]</t>
        </is>
      </c>
    </row>
    <row r="4">
      <c r="A4" s="4" t="inlineStr">
        <is>
          <t>Issuance of common stock (in shares)</t>
        </is>
      </c>
      <c r="D4" s="5" t="n">
        <v>1000000</v>
      </c>
    </row>
    <row r="5">
      <c r="A5" s="4" t="inlineStr">
        <is>
          <t>Quantum Generative Materials LLC | Restricted Common Shares</t>
        </is>
      </c>
    </row>
    <row r="6">
      <c r="A6" s="3" t="inlineStr">
        <is>
          <t>Business Acquisition [Line Items]</t>
        </is>
      </c>
    </row>
    <row r="7">
      <c r="A7" s="4" t="inlineStr">
        <is>
          <t>Issuance of common stock (in shares)</t>
        </is>
      </c>
      <c r="B7" s="5" t="n">
        <v>3000000</v>
      </c>
      <c r="C7" s="5" t="n">
        <v>3000000</v>
      </c>
    </row>
    <row r="8">
      <c r="A8" s="4" t="inlineStr">
        <is>
          <t>LINICO</t>
        </is>
      </c>
    </row>
    <row r="9">
      <c r="A9" s="3" t="inlineStr">
        <is>
          <t>Business Acquisition [Line Items]</t>
        </is>
      </c>
    </row>
    <row r="10">
      <c r="A10" s="4" t="inlineStr">
        <is>
          <t>Common shares issued on conversion (in shares)</t>
        </is>
      </c>
      <c r="E10" s="5" t="n">
        <v>3000000</v>
      </c>
      <c r="F10" s="5" t="n">
        <v>3</v>
      </c>
    </row>
    <row r="11">
      <c r="A11" s="4" t="inlineStr">
        <is>
          <t>LINICO | Restricted Common Shares</t>
        </is>
      </c>
    </row>
    <row r="12">
      <c r="A12" s="3" t="inlineStr">
        <is>
          <t>Business Acquisition [Line Items]</t>
        </is>
      </c>
    </row>
    <row r="13">
      <c r="A13" s="4" t="inlineStr">
        <is>
          <t>Common shares issued on conversion (in shares)</t>
        </is>
      </c>
      <c r="F13" s="5" t="n">
        <v>3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Liabilities Measured on Recurring Basis (Details) - USD ($)</t>
        </is>
      </c>
      <c r="B1" s="2" t="inlineStr">
        <is>
          <t>Jun. 30, 2021</t>
        </is>
      </c>
      <c r="C1" s="2" t="inlineStr">
        <is>
          <t>Jun. 24, 2021</t>
        </is>
      </c>
      <c r="D1" s="2" t="inlineStr">
        <is>
          <t>Feb. 16, 2021</t>
        </is>
      </c>
      <c r="E1" s="2" t="inlineStr">
        <is>
          <t>Dec. 31, 2020</t>
        </is>
      </c>
    </row>
    <row r="2">
      <c r="A2" s="3" t="inlineStr">
        <is>
          <t>Assets:</t>
        </is>
      </c>
    </row>
    <row r="3">
      <c r="A3" s="4" t="inlineStr">
        <is>
          <t>Equity securities</t>
        </is>
      </c>
      <c r="B3" s="6" t="n">
        <v>1449147</v>
      </c>
      <c r="E3" s="6" t="n">
        <v>3979723</v>
      </c>
    </row>
    <row r="4">
      <c r="A4" s="4" t="inlineStr">
        <is>
          <t>Fair Value, Measurements, Recurring</t>
        </is>
      </c>
    </row>
    <row r="5">
      <c r="A5" s="3" t="inlineStr">
        <is>
          <t>Assets:</t>
        </is>
      </c>
    </row>
    <row r="6">
      <c r="A6" s="4" t="inlineStr">
        <is>
          <t>Total Assets</t>
        </is>
      </c>
      <c r="B6" s="5" t="n">
        <v>16225147</v>
      </c>
      <c r="E6" s="5" t="n">
        <v>9743350</v>
      </c>
    </row>
    <row r="7">
      <c r="A7" s="4" t="inlineStr">
        <is>
          <t>Fair Value, Measurements, Recurring | Quoted Prices in Active Markets (Level 1)</t>
        </is>
      </c>
    </row>
    <row r="8">
      <c r="A8" s="3" t="inlineStr">
        <is>
          <t>Assets:</t>
        </is>
      </c>
    </row>
    <row r="9">
      <c r="A9" s="4" t="inlineStr">
        <is>
          <t>Total Assets</t>
        </is>
      </c>
      <c r="B9" s="5" t="n">
        <v>1449147</v>
      </c>
      <c r="E9" s="5" t="n">
        <v>3939558</v>
      </c>
    </row>
    <row r="10">
      <c r="A10" s="4" t="inlineStr">
        <is>
          <t>Fair Value, Measurements, Recurring | Significant Other Observable Inputs (Level 2)</t>
        </is>
      </c>
    </row>
    <row r="11">
      <c r="A11" s="3" t="inlineStr">
        <is>
          <t>Assets:</t>
        </is>
      </c>
    </row>
    <row r="12">
      <c r="A12" s="4" t="inlineStr">
        <is>
          <t>Total Assets</t>
        </is>
      </c>
      <c r="B12" s="5" t="n">
        <v>7530000</v>
      </c>
      <c r="E12" s="5" t="n">
        <v>305292</v>
      </c>
    </row>
    <row r="13">
      <c r="A13" s="4" t="inlineStr">
        <is>
          <t>Fair Value, Measurements, Recurring | Significant Unobservable Inputs (Level 3)</t>
        </is>
      </c>
    </row>
    <row r="14">
      <c r="A14" s="3" t="inlineStr">
        <is>
          <t>Assets:</t>
        </is>
      </c>
    </row>
    <row r="15">
      <c r="A15" s="4" t="inlineStr">
        <is>
          <t>Total Assets</t>
        </is>
      </c>
      <c r="B15" s="5" t="n">
        <v>7246000</v>
      </c>
      <c r="E15" s="5" t="n">
        <v>5498500</v>
      </c>
    </row>
    <row r="16">
      <c r="A16" s="4" t="inlineStr">
        <is>
          <t>Tonogold Resources, Inc.</t>
        </is>
      </c>
    </row>
    <row r="17">
      <c r="A17" s="3" t="inlineStr">
        <is>
          <t>Assets:</t>
        </is>
      </c>
    </row>
    <row r="18">
      <c r="A18" s="4" t="inlineStr">
        <is>
          <t>Notes receivable at fair value</t>
        </is>
      </c>
      <c r="B18" s="5" t="n">
        <v>7200000</v>
      </c>
      <c r="E18" s="5" t="n">
        <v>5500000</v>
      </c>
    </row>
    <row r="19">
      <c r="A19" s="4" t="inlineStr">
        <is>
          <t>Tonogold Resources, Inc. | Fair Value, Measurements, Recurring</t>
        </is>
      </c>
    </row>
    <row r="20">
      <c r="A20" s="3" t="inlineStr">
        <is>
          <t>Assets:</t>
        </is>
      </c>
    </row>
    <row r="21">
      <c r="A21" s="4" t="inlineStr">
        <is>
          <t>Notes receivable at fair value</t>
        </is>
      </c>
      <c r="B21" s="5" t="n">
        <v>7246000</v>
      </c>
      <c r="E21" s="5" t="n">
        <v>5498500</v>
      </c>
    </row>
    <row r="22">
      <c r="A22" s="4" t="inlineStr">
        <is>
          <t>Tonogold Resources, Inc. | Fair Value, Measurements, Recurring | Common Stock</t>
        </is>
      </c>
    </row>
    <row r="23">
      <c r="A23" s="3" t="inlineStr">
        <is>
          <t>Assets:</t>
        </is>
      </c>
    </row>
    <row r="24">
      <c r="A24" s="4" t="inlineStr">
        <is>
          <t>Equity securities</t>
        </is>
      </c>
      <c r="B24" s="5" t="n">
        <v>1420262</v>
      </c>
      <c r="E24" s="5" t="n">
        <v>3939558</v>
      </c>
    </row>
    <row r="25">
      <c r="A25" s="4" t="inlineStr">
        <is>
          <t>Tonogold Resources, Inc. | Fair Value, Measurements, Recurring | Quoted Prices in Active Markets (Level 1)</t>
        </is>
      </c>
    </row>
    <row r="26">
      <c r="A26" s="3" t="inlineStr">
        <is>
          <t>Assets:</t>
        </is>
      </c>
    </row>
    <row r="27">
      <c r="A27" s="4" t="inlineStr">
        <is>
          <t>Notes receivable at fair value</t>
        </is>
      </c>
      <c r="B27" s="5" t="n">
        <v>0</v>
      </c>
      <c r="E27" s="5" t="n">
        <v>0</v>
      </c>
    </row>
    <row r="28">
      <c r="A28" s="4" t="inlineStr">
        <is>
          <t>Tonogold Resources, Inc. | Fair Value, Measurements, Recurring | Quoted Prices in Active Markets (Level 1) | Common Stock</t>
        </is>
      </c>
    </row>
    <row r="29">
      <c r="A29" s="3" t="inlineStr">
        <is>
          <t>Assets:</t>
        </is>
      </c>
    </row>
    <row r="30">
      <c r="A30" s="4" t="inlineStr">
        <is>
          <t>Equity securities</t>
        </is>
      </c>
      <c r="B30" s="5" t="n">
        <v>1420262</v>
      </c>
      <c r="E30" s="5" t="n">
        <v>3939558</v>
      </c>
    </row>
    <row r="31">
      <c r="A31" s="4" t="inlineStr">
        <is>
          <t>Tonogold Resources, Inc. | Fair Value, Measurements, Recurring | Significant Other Observable Inputs (Level 2)</t>
        </is>
      </c>
    </row>
    <row r="32">
      <c r="A32" s="3" t="inlineStr">
        <is>
          <t>Assets:</t>
        </is>
      </c>
    </row>
    <row r="33">
      <c r="A33" s="4" t="inlineStr">
        <is>
          <t>Notes receivable at fair value</t>
        </is>
      </c>
      <c r="B33" s="5" t="n">
        <v>0</v>
      </c>
      <c r="E33" s="5" t="n">
        <v>0</v>
      </c>
    </row>
    <row r="34">
      <c r="A34" s="4" t="inlineStr">
        <is>
          <t>Tonogold Resources, Inc. | Fair Value, Measurements, Recurring | Significant Other Observable Inputs (Level 2) | Common Stock</t>
        </is>
      </c>
    </row>
    <row r="35">
      <c r="A35" s="3" t="inlineStr">
        <is>
          <t>Assets:</t>
        </is>
      </c>
    </row>
    <row r="36">
      <c r="A36" s="4" t="inlineStr">
        <is>
          <t>Equity securities</t>
        </is>
      </c>
      <c r="B36" s="5" t="n">
        <v>0</v>
      </c>
      <c r="E36" s="5" t="n">
        <v>0</v>
      </c>
    </row>
    <row r="37">
      <c r="A37" s="4" t="inlineStr">
        <is>
          <t>Tonogold Resources, Inc. | Fair Value, Measurements, Recurring | Significant Unobservable Inputs (Level 3)</t>
        </is>
      </c>
    </row>
    <row r="38">
      <c r="A38" s="3" t="inlineStr">
        <is>
          <t>Assets:</t>
        </is>
      </c>
    </row>
    <row r="39">
      <c r="A39" s="4" t="inlineStr">
        <is>
          <t>Notes receivable at fair value</t>
        </is>
      </c>
      <c r="B39" s="5" t="n">
        <v>7246000</v>
      </c>
      <c r="E39" s="5" t="n">
        <v>5498500</v>
      </c>
    </row>
    <row r="40">
      <c r="A40" s="4" t="inlineStr">
        <is>
          <t>Tonogold Resources, Inc. | Fair Value, Measurements, Recurring | Significant Unobservable Inputs (Level 3) | Common Stock</t>
        </is>
      </c>
    </row>
    <row r="41">
      <c r="A41" s="3" t="inlineStr">
        <is>
          <t>Assets:</t>
        </is>
      </c>
    </row>
    <row r="42">
      <c r="A42" s="4" t="inlineStr">
        <is>
          <t>Equity securities</t>
        </is>
      </c>
      <c r="B42" s="5" t="n">
        <v>0</v>
      </c>
      <c r="E42" s="5" t="n">
        <v>0</v>
      </c>
    </row>
    <row r="43">
      <c r="A43" s="4" t="inlineStr">
        <is>
          <t>LINICO</t>
        </is>
      </c>
    </row>
    <row r="44">
      <c r="A44" s="3" t="inlineStr">
        <is>
          <t>Assets:</t>
        </is>
      </c>
    </row>
    <row r="45">
      <c r="A45" s="4" t="inlineStr">
        <is>
          <t>Derivative asset</t>
        </is>
      </c>
      <c r="D45" s="6" t="n">
        <v>500000</v>
      </c>
    </row>
    <row r="46">
      <c r="A46" s="4" t="inlineStr">
        <is>
          <t>LINICO | Fair Value, Measurements, Recurring</t>
        </is>
      </c>
    </row>
    <row r="47">
      <c r="A47" s="3" t="inlineStr">
        <is>
          <t>Assets:</t>
        </is>
      </c>
    </row>
    <row r="48">
      <c r="A48" s="4" t="inlineStr">
        <is>
          <t>Derivative asset</t>
        </is>
      </c>
      <c r="B48" s="5" t="n">
        <v>6640000</v>
      </c>
    </row>
    <row r="49">
      <c r="A49" s="4" t="inlineStr">
        <is>
          <t>LINICO | Fair Value, Measurements, Recurring | Quoted Prices in Active Markets (Level 1)</t>
        </is>
      </c>
    </row>
    <row r="50">
      <c r="A50" s="3" t="inlineStr">
        <is>
          <t>Assets:</t>
        </is>
      </c>
    </row>
    <row r="51">
      <c r="A51" s="4" t="inlineStr">
        <is>
          <t>Derivative asset</t>
        </is>
      </c>
      <c r="B51" s="5" t="n">
        <v>0</v>
      </c>
    </row>
    <row r="52">
      <c r="A52" s="4" t="inlineStr">
        <is>
          <t>LINICO | Fair Value, Measurements, Recurring | Significant Other Observable Inputs (Level 2)</t>
        </is>
      </c>
    </row>
    <row r="53">
      <c r="A53" s="3" t="inlineStr">
        <is>
          <t>Assets:</t>
        </is>
      </c>
    </row>
    <row r="54">
      <c r="A54" s="4" t="inlineStr">
        <is>
          <t>Derivative asset</t>
        </is>
      </c>
      <c r="B54" s="5" t="n">
        <v>6640000</v>
      </c>
    </row>
    <row r="55">
      <c r="A55" s="4" t="inlineStr">
        <is>
          <t>LINICO | Fair Value, Measurements, Recurring | Significant Unobservable Inputs (Level 3)</t>
        </is>
      </c>
    </row>
    <row r="56">
      <c r="A56" s="3" t="inlineStr">
        <is>
          <t>Assets:</t>
        </is>
      </c>
    </row>
    <row r="57">
      <c r="A57" s="4" t="inlineStr">
        <is>
          <t>Derivative asset</t>
        </is>
      </c>
      <c r="B57" s="5" t="n">
        <v>0</v>
      </c>
    </row>
    <row r="58">
      <c r="A58" s="4" t="inlineStr">
        <is>
          <t>Quantum Generative Materials LLC | Fair Value, Measurements, Recurring</t>
        </is>
      </c>
    </row>
    <row r="59">
      <c r="A59" s="3" t="inlineStr">
        <is>
          <t>Assets:</t>
        </is>
      </c>
    </row>
    <row r="60">
      <c r="A60" s="4" t="inlineStr">
        <is>
          <t>Derivative asset</t>
        </is>
      </c>
      <c r="B60" s="5" t="n">
        <v>890000</v>
      </c>
      <c r="C60" s="6" t="n">
        <v>530000</v>
      </c>
    </row>
    <row r="61">
      <c r="A61" s="4" t="inlineStr">
        <is>
          <t>Quantum Generative Materials LLC | Fair Value, Measurements, Recurring | Quoted Prices in Active Markets (Level 1)</t>
        </is>
      </c>
    </row>
    <row r="62">
      <c r="A62" s="3" t="inlineStr">
        <is>
          <t>Assets:</t>
        </is>
      </c>
    </row>
    <row r="63">
      <c r="A63" s="4" t="inlineStr">
        <is>
          <t>Derivative asset</t>
        </is>
      </c>
      <c r="B63" s="5" t="n">
        <v>0</v>
      </c>
    </row>
    <row r="64">
      <c r="A64" s="4" t="inlineStr">
        <is>
          <t>Quantum Generative Materials LLC | Fair Value, Measurements, Recurring | Significant Other Observable Inputs (Level 2)</t>
        </is>
      </c>
    </row>
    <row r="65">
      <c r="A65" s="3" t="inlineStr">
        <is>
          <t>Assets:</t>
        </is>
      </c>
    </row>
    <row r="66">
      <c r="A66" s="4" t="inlineStr">
        <is>
          <t>Derivative asset</t>
        </is>
      </c>
      <c r="B66" s="5" t="n">
        <v>890000</v>
      </c>
    </row>
    <row r="67">
      <c r="A67" s="4" t="inlineStr">
        <is>
          <t>Quantum Generative Materials LLC | Fair Value, Measurements, Recurring | Significant Unobservable Inputs (Level 3)</t>
        </is>
      </c>
    </row>
    <row r="68">
      <c r="A68" s="3" t="inlineStr">
        <is>
          <t>Assets:</t>
        </is>
      </c>
    </row>
    <row r="69">
      <c r="A69" s="4" t="inlineStr">
        <is>
          <t>Derivative asset</t>
        </is>
      </c>
      <c r="B69" s="5" t="n">
        <v>0</v>
      </c>
    </row>
    <row r="70">
      <c r="A70" s="4" t="inlineStr">
        <is>
          <t>Northern Vertex Mining Corp. | Fair Value, Measurements, Recurring | Common Stock</t>
        </is>
      </c>
    </row>
    <row r="71">
      <c r="A71" s="3" t="inlineStr">
        <is>
          <t>Assets:</t>
        </is>
      </c>
    </row>
    <row r="72">
      <c r="A72" s="4" t="inlineStr">
        <is>
          <t>Equity securities</t>
        </is>
      </c>
      <c r="B72" s="5" t="n">
        <v>28885</v>
      </c>
      <c r="E72" s="5" t="n">
        <v>40165</v>
      </c>
    </row>
    <row r="73">
      <c r="A73" s="4" t="inlineStr">
        <is>
          <t>Northern Vertex Mining Corp. | Fair Value, Measurements, Recurring | Quoted Prices in Active Markets (Level 1) | Common Stock</t>
        </is>
      </c>
    </row>
    <row r="74">
      <c r="A74" s="3" t="inlineStr">
        <is>
          <t>Assets:</t>
        </is>
      </c>
    </row>
    <row r="75">
      <c r="A75" s="4" t="inlineStr">
        <is>
          <t>Equity securities</t>
        </is>
      </c>
      <c r="B75" s="5" t="n">
        <v>28885</v>
      </c>
      <c r="E75" s="5" t="n">
        <v>0</v>
      </c>
    </row>
    <row r="76">
      <c r="A76" s="4" t="inlineStr">
        <is>
          <t>Northern Vertex Mining Corp. | Fair Value, Measurements, Recurring | Significant Other Observable Inputs (Level 2) | Common Stock</t>
        </is>
      </c>
    </row>
    <row r="77">
      <c r="A77" s="3" t="inlineStr">
        <is>
          <t>Assets:</t>
        </is>
      </c>
    </row>
    <row r="78">
      <c r="A78" s="4" t="inlineStr">
        <is>
          <t>Equity securities</t>
        </is>
      </c>
      <c r="B78" s="5" t="n">
        <v>0</v>
      </c>
      <c r="E78" s="5" t="n">
        <v>40165</v>
      </c>
    </row>
    <row r="79">
      <c r="A79" s="4" t="inlineStr">
        <is>
          <t>Northern Vertex Mining Corp. | Fair Value, Measurements, Recurring | Significant Unobservable Inputs (Level 3) | Common Stock</t>
        </is>
      </c>
    </row>
    <row r="80">
      <c r="A80" s="3" t="inlineStr">
        <is>
          <t>Assets:</t>
        </is>
      </c>
    </row>
    <row r="81">
      <c r="A81" s="4" t="inlineStr">
        <is>
          <t>Equity securities</t>
        </is>
      </c>
      <c r="B81" s="6" t="n">
        <v>0</v>
      </c>
      <c r="E81" s="5" t="n">
        <v>0</v>
      </c>
    </row>
    <row r="82">
      <c r="A82" s="4" t="inlineStr">
        <is>
          <t>MCU | Fair Value, Measurements, Recurring</t>
        </is>
      </c>
    </row>
    <row r="83">
      <c r="A83" s="3" t="inlineStr">
        <is>
          <t>Assets:</t>
        </is>
      </c>
    </row>
    <row r="84">
      <c r="A84" s="4" t="inlineStr">
        <is>
          <t>Derivative asset</t>
        </is>
      </c>
      <c r="E84" s="5" t="n">
        <v>265127</v>
      </c>
    </row>
    <row r="85">
      <c r="A85" s="4" t="inlineStr">
        <is>
          <t>MCU | Fair Value, Measurements, Recurring | Quoted Prices in Active Markets (Level 1)</t>
        </is>
      </c>
    </row>
    <row r="86">
      <c r="A86" s="3" t="inlineStr">
        <is>
          <t>Assets:</t>
        </is>
      </c>
    </row>
    <row r="87">
      <c r="A87" s="4" t="inlineStr">
        <is>
          <t>Derivative asset</t>
        </is>
      </c>
      <c r="E87" s="4" t="inlineStr">
        <is>
          <t xml:space="preserve"> </t>
        </is>
      </c>
    </row>
    <row r="88">
      <c r="A88" s="4" t="inlineStr">
        <is>
          <t>MCU | Fair Value, Measurements, Recurring | Significant Other Observable Inputs (Level 2)</t>
        </is>
      </c>
    </row>
    <row r="89">
      <c r="A89" s="3" t="inlineStr">
        <is>
          <t>Assets:</t>
        </is>
      </c>
    </row>
    <row r="90">
      <c r="A90" s="4" t="inlineStr">
        <is>
          <t>Derivative asset</t>
        </is>
      </c>
      <c r="E90" s="5" t="n">
        <v>265127</v>
      </c>
    </row>
    <row r="91">
      <c r="A91" s="4" t="inlineStr">
        <is>
          <t>MCU | Fair Value, Measurements, Recurring | Significant Unobservable Inputs (Level 3)</t>
        </is>
      </c>
    </row>
    <row r="92">
      <c r="A92" s="3" t="inlineStr">
        <is>
          <t>Assets:</t>
        </is>
      </c>
    </row>
    <row r="93">
      <c r="A93" s="4" t="inlineStr">
        <is>
          <t>Derivative asset</t>
        </is>
      </c>
      <c r="E9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Assets Measured on Recurring Basis, Unobservable Input Reconcili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Line Items]</t>
        </is>
      </c>
    </row>
    <row r="4">
      <c r="A4" s="4" t="inlineStr">
        <is>
          <t>Total change in fair value recognized in earnings</t>
        </is>
      </c>
      <c r="B4" s="6" t="n">
        <v>-1173000</v>
      </c>
      <c r="C4" s="6" t="n">
        <v>591091</v>
      </c>
      <c r="D4" s="6" t="n">
        <v>-427500</v>
      </c>
      <c r="E4" s="6" t="n">
        <v>1368382</v>
      </c>
    </row>
    <row r="5">
      <c r="A5" s="4" t="inlineStr">
        <is>
          <t>Additions</t>
        </is>
      </c>
      <c r="B5" s="5" t="n">
        <v>1100000</v>
      </c>
      <c r="C5" s="5" t="n">
        <v>-1100000</v>
      </c>
      <c r="D5" s="5" t="n">
        <v>2175000</v>
      </c>
      <c r="E5" s="5" t="n">
        <v>132952</v>
      </c>
    </row>
    <row r="6">
      <c r="A6" s="4" t="inlineStr">
        <is>
          <t>Equity Securities</t>
        </is>
      </c>
    </row>
    <row r="7">
      <c r="A7" s="3" t="inlineStr">
        <is>
          <t>Fair Value, Assets Measured on Recurring Basis, Unobservable Input Reconciliation [Line Items]</t>
        </is>
      </c>
    </row>
    <row r="8">
      <c r="A8" s="4" t="inlineStr">
        <is>
          <t>Beginning balance</t>
        </is>
      </c>
      <c r="B8" s="5" t="n">
        <v>7319000</v>
      </c>
      <c r="C8" s="5" t="n">
        <v>11090243</v>
      </c>
      <c r="D8" s="5" t="n">
        <v>5498500</v>
      </c>
      <c r="E8" s="5" t="n">
        <v>9080000</v>
      </c>
    </row>
    <row r="9">
      <c r="A9" s="4" t="inlineStr">
        <is>
          <t>Total change in fair value recognized in earnings</t>
        </is>
      </c>
      <c r="B9" s="5" t="n">
        <v>0</v>
      </c>
      <c r="C9" s="5" t="n">
        <v>240000</v>
      </c>
      <c r="D9" s="5" t="n">
        <v>0</v>
      </c>
      <c r="E9" s="5" t="n">
        <v>-45000</v>
      </c>
    </row>
    <row r="10">
      <c r="A10" s="4" t="inlineStr">
        <is>
          <t>Conversion of Tonogold convertible preferred shares to Tonogold common</t>
        </is>
      </c>
      <c r="B10" s="5" t="n">
        <v>0</v>
      </c>
      <c r="C10" s="5" t="n">
        <v>-1100000</v>
      </c>
      <c r="D10" s="5" t="n">
        <v>0</v>
      </c>
      <c r="E10" s="5" t="n">
        <v>-1100000</v>
      </c>
    </row>
    <row r="11">
      <c r="A11" s="4" t="inlineStr">
        <is>
          <t>Ending balance</t>
        </is>
      </c>
      <c r="B11" s="5" t="n">
        <v>7246000</v>
      </c>
      <c r="C11" s="5" t="n">
        <v>10581334</v>
      </c>
      <c r="D11" s="5" t="n">
        <v>7246000</v>
      </c>
      <c r="E11" s="5" t="n">
        <v>10581334</v>
      </c>
    </row>
    <row r="12">
      <c r="A12" s="4" t="inlineStr">
        <is>
          <t>Tonogold contingent forward asset</t>
        </is>
      </c>
    </row>
    <row r="13">
      <c r="A13" s="3" t="inlineStr">
        <is>
          <t>Fair Value, Assets Measured on Recurring Basis, Unobservable Input Reconciliation [Line Items]</t>
        </is>
      </c>
    </row>
    <row r="14">
      <c r="A14" s="4" t="inlineStr">
        <is>
          <t>Total change in fair value recognized in earnings</t>
        </is>
      </c>
      <c r="B14" s="5" t="n">
        <v>0</v>
      </c>
      <c r="C14" s="5" t="n">
        <v>351091</v>
      </c>
      <c r="D14" s="5" t="n">
        <v>0</v>
      </c>
      <c r="E14" s="5" t="n">
        <v>1413382</v>
      </c>
    </row>
    <row r="15">
      <c r="A15" s="4" t="inlineStr">
        <is>
          <t>Additions</t>
        </is>
      </c>
      <c r="B15" s="5" t="n">
        <v>0</v>
      </c>
      <c r="C15" s="5" t="n">
        <v>0</v>
      </c>
      <c r="D15" s="5" t="n">
        <v>0</v>
      </c>
      <c r="E15" s="5" t="n">
        <v>1232952</v>
      </c>
    </row>
    <row r="16">
      <c r="A16" s="4" t="inlineStr">
        <is>
          <t>Tonogold note receivable (Note 2)</t>
        </is>
      </c>
    </row>
    <row r="17">
      <c r="A17" s="3" t="inlineStr">
        <is>
          <t>Fair Value, Assets Measured on Recurring Basis, Unobservable Input Reconciliation [Line Items]</t>
        </is>
      </c>
    </row>
    <row r="18">
      <c r="A18" s="4" t="inlineStr">
        <is>
          <t>Total change in fair value recognized in earnings</t>
        </is>
      </c>
      <c r="B18" s="5" t="n">
        <v>-1173000</v>
      </c>
      <c r="C18" s="5" t="n">
        <v>0</v>
      </c>
      <c r="D18" s="5" t="n">
        <v>-427500</v>
      </c>
      <c r="E18" s="5" t="n">
        <v>0</v>
      </c>
    </row>
    <row r="19">
      <c r="A19" s="4" t="inlineStr">
        <is>
          <t>Additions</t>
        </is>
      </c>
      <c r="B19" s="6" t="n">
        <v>1100000</v>
      </c>
      <c r="C19" s="6" t="n">
        <v>0</v>
      </c>
      <c r="D19" s="6" t="n">
        <v>2175000</v>
      </c>
      <c r="E19"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Investments and Divestitures</t>
        </is>
      </c>
      <c r="B1" s="2" t="inlineStr">
        <is>
          <t>6 Months Ended</t>
        </is>
      </c>
    </row>
    <row r="2">
      <c r="B2" s="2" t="inlineStr">
        <is>
          <t>Jun. 30, 2021</t>
        </is>
      </c>
    </row>
    <row r="3">
      <c r="A3" s="3" t="inlineStr">
        <is>
          <t>Business Combination and Asset Acquisition [Abstract]</t>
        </is>
      </c>
    </row>
    <row r="4">
      <c r="A4" s="4" t="inlineStr">
        <is>
          <t>Acquisitions, Investments and Divestitures</t>
        </is>
      </c>
      <c r="B4" s="4" t="inlineStr">
        <is>
          <t>Acquisitions, Investments and Divestiture Acquisition of Renewable Process Solutions Inc. On June 18, 2021, Comstock acquired 100% of the capital stock and voting shares of RPS, an advanced process engineering and renewable technology development company, in exchange for 1,000,000 restricted shares of our common stock, which are subject to lockup provisions with limitations on sale over a four-year and six-month period with a fair value of $2.4 million including the assumption of $0.1 million in liabilities. We identified RPS in discussions with our current and prospective investment companies, and acquired RPS to build our critical core competencies in advanced process engineering and renewable technology development necessary to facilitate our participation in the development and growth of these companies. For the six months ended June 30, 2021, RPS revenue and net income were $111,285 and $98,184, respectively, compared to no revenue and a loss of $22,699 for the same period of the prior year. Based upon our initial assessment, the excess purchase price over the fair value of the net assets acquired is $2.3 million which has been allocated to intangible assets and goodwill on the condensed consolidated balance sheet as of June 30, 2021. However, the overall allocation of purchase price is preliminary and subject to change. Investments Our investments include equity method investments in the companies shown below, one cost less impairment investment shown below, and financial instruments associated with these and other transactions. At June 30, 2021 and December 31, 2020, non-current investments included: June 30, 2021 December 31, 2020 Investment Ownership % Investment Ownership % Quantum Generative Materials LLC $ 12,000,000 37.50% $ — —% LINICO Corporation 6,103,990 48.78% — —% Mercury Clean Up, LLC 2,000,616 25.0% 2,010,113 15.0% MCU Philippines, Inc. 507,788 50.0% 323,770 50.0% Pelen Limited Liability Company 574,773 25.0% 603,714 25.0% Total equity method investments $ 21,187,167 $ 2,937,597 Sierra Springs Opportunity Fund, Inc. 335,000 335,000 Total Investments $ 21,522,167 $ 3,272,597 Quantum Generative Materials LLC On June 24, 2021, Comstock invested in the equity of GenMat, a developer of quantum computing technologies with the goal of accelerating material science discovery and development and partnering in the commercialization of new quantum generated materials. GenMat is developing a proprietary quantum operating system to harnesses emerging quantum computing technologies and develop breakthrough new materials for use in our strategically aligned, high-impact fields of interest, including global mining, battery recycling, and carbon capture. At closing, we received 465,000 membership units and committed $15.0 million in cash and stock for the initial seed investment and an additional $35.0 million based upon GenMat’s realization of key development milestones, for up to 50% ownership of GenMat membership units. As of June 30, 2021, we have paid $2.0 million in cash toward the $5.0 million in scheduled cash purchase payments, and issued 3.0 million restricted shares of our common stock toward the $10.0 million required stock purchase price, for the $15.0 million initial funding. As of and for the three months ended June 30, 2021, we recognized the $360,000 excess of the fair value of the 3.0 million shares over the $10.0 million required stock purchase price as other income in the condensed consolidated statements of operations, and as an increase in the GenMat derivative asset on the condensed consolidated balance sheets (Note 15). As of closing and June 30, 2021, we hold 48.19% of GenMat membership units and 37.5% of voting membership units, and our chief executive officer is a member and chairman of the GenMat management committee. LINICO Corporation On February 15, 2021, the Company, Aqua Metals, Inc. (“AQMS”) and LINICO entered into a Series A Preferred Stock Purchase Agreement (“LINICO Stock Purchase Agreement”). Pursuant to the LINICO Stock Purchase Agreement, we purchased 6,250 shares of LINICO Series A 8% Convertible Preferred Stock (“Series A Preferred”) and issued 3.0 million shares of our restricted common stock (“CMI Stock”) in payment of the purchase price. The CMI stock had a fair value of $6,750,000, of which $6,250,000 was allocated to the investment in shares of LINICO and $500,000 was allocated to the derivative asset related to LINICO on the condensed consolidated balance sheets (Note 15). The Series A Preferred has a conversion price of $1.25 per share of LINICO common stock. Following the purchase of the Series A Preferred, we own 45.45% of LINICO fully diluted shares and 47.78% of voting shares. Our chief executive officer is a member and the Chairman of the LINICO board of directors. Judd Merrill, one of our directors, is chief financial officer of AQMS. Under the LINICO Stock Purchase Agreement, we also agreed to make $4.5 million in cash payments to LINICO (“Cash Commitment”), payable in a series of installments between February 26, 2021 and September 30, 2021. At June 30, 2021, $2.0 million was paid and recognized as an adjustment to the derivative asset related to LINICO on the condensed consolidated balance sheets (Note 15). Pursuant to the LINICO Stock Purchase Agreement, the Company and LINICO entered into a warrant agreement (“Warrant”) wherein we have the right to purchase 2,500 additional shares of Series A Preferred for a total exercise amount of $2.5 million. The Series A Preferred received by us pursuant to exercise of the Warrant may be converted into shares of LINICO common stock at a conversion price of (i) $1.25, if exercised on or before February 15, 2022, or (ii) $2.00, if exercised after February 15, 2022. Pursuant to the terms of an industrial lease between LINICO and AQMS entered into on February 15, 2021 (“LINICO Lease Agreement”), if LINICO elects not to exercise its option to purchase from AQMS land, buildings and related improvements, initially leased by AQMS to LINICO, for (i) $14,250,000, if the purchase is made on or before October 1, 2022 or (ii) $15,250,000, if the purchase is made after October 1, 2022, we can assume the purchase option. The LINICO Lease Agreement requires LINICO to make an initial deposit by October 15, 2021 in an amount equal to $1,250,000, and an additional deposit (“Additional Deposit”) by November 1, 2022, in an amount equal to $2,000,000, to be credited towards the purchase price of the facility. The LINICO Stock Purchase Agreement grants us the option to fund the Additional Deposit with shares of our common stock (in no event will we issue shares to LINICO pursuant to the LINICO Stock Purchase Agreement that exceed 19.9% of our total issued and outstanding common shares as of February 15, 2021). Mercury Clean Up, LLC The Mercury Remediation Pilot, Investment and Joint Venture Agreement ("MCU Agreement") contains a provision whereby we are required to issue additional shares of our common stock for a make whole difference between the value of the 900,000 previously issued shares of our common stock received by MCU and our required stock-based investment of $850,000. In May 2020, we issued to MCU 650,000 additional shares of our common stock to reduce the make whole difference. During January and February 2021, MCU sold the 625,000 common shares for net proceeds of $1,147,185, resulting in a $762,377 excess contribution, which was paid to us in February 2021 (Note 15). MCU Philippines, Inc. On December 4, 2020, we formalized a non-interest-bearing note receivable from MCU-P that had a fair value based on the discounted present value of future payments of $855,866, which was comprised of the $1,180,000 face amount less implied interest of $324,134, which was recognized as consideration for our December 4, 2020 investment in MCU-P. As of December 31, 2020, the net balance of the note receivable was $860,940. On March 5, 2021, we loaned an additional $820,000 to MCU-P, increasing the face value of the non-interest-bearing note receivable to $2,000,000. Implied interest of $189,337 for the additional loan increased the value of our investment in MCU-P to $513,107. The discounted present value was calculated using a rate of 7.1%, which is based on the alternative borrowing cost of MCU-P, considering market data for companies with comparable credit ratings. The additional loan amount resulted in our ownership interest in MCU increasing from 15% to 25%. As of June 30, 2021, the net balance of the note receivable is $1,540,319 which is recorded on the condensed consolidated balance sheets in notes receivable and advances, net. The note receivable matures on December 31, 2024. Sierra Springs Opportunity Fund, Inc. During 2019, Comstock invested $335,000 into a qualified opportunity zone fund, SSOF, which owns SSE, a qualified opportunity zone business. We expect to own approximately 9% of SSOF upon issuance by SSOF of all 75.0 million authorized shares to investors. As of June 30, 2021, our $335,000 investment in SSOF and 6.7 million voting shares represent 12.0% of the total as converted SSOF common shares and the $0.5 million investment and 9.2 million voting shares of our chief executive officer and two of our directors represent 16.4% of the total as converted SSOF common shares. Our chief executive officer is president and a director of SSOF and an executive and a director of SSE. At June 30, 2021, Comstock’s $335,000 investment in SSOF is recorded on the condensed consolidated balance sheets as a non-current investment asset. The investment is accounted for at cost less impairment. Management has identified no events or changes in circumstances that have a significant adverse effect on the carrying value of the investment. For the three and six months ended June 30, 2021, we advanced SSOF an additional $0.6 million and $2.7 million respectively, increasing total advances to $4.4 million, to be used by SSOF for deposits and payments on land and other facilities related to investments in qualified businesses in the opportunity zone. The advances are non-interest-bearing and are expected to be repaid during 2021, upon the sale of our Silver Springs Properties to SSE (Note 4). The $4.4 million of advances are recorded on the condensed consolidated balance sheets at June 30, 2021 in notes receivable and advances, net. Plain Sight Innovations LLC Loan On April 1, 2021, we made a loan to PSI pursuant to a secured promissory note with a face value of $750,000 ("PSI Note"). The PSI Note principal, together with interest at the rate of 12% per annum, is due and payable on September 30, 2021, and is secured by substantially all of the assets of PSI. We are currently collaborating with PSI on a number of material science advancements associated with lithium-ion battery storing, crushing, and black mass processing, and other areas of interest. On May 17, 2021, we increased the loan by $85,000 to $835,000 to fund an additional PSI intellectual property development. MANA Corporation and LP Biosciences LLC In June 2021, we placed $500,000 in an escrow account with MANA, and made a $326,258 non-refundable advance to LP Biosciences LLC ("LPB") to fund certain costs associated with a prospective transaction and related financing. The escrow balance and advance are included in restricted cash and prepaid expenses and other current assets, respectively, on our condensed consolidated balance sheets as of June 30, 2021. Divestiture Sale of Comstock Mining LLC In connection with the September 2020 sale of the membership interests of Comstock Mining LLC, there are three agreements between the Company and Tonogold: the Membership Interest Purchase Agreement, the Mineral Exploration and Mining Lease, and a Lease Option Agreement for our American Flat processing facility. Tonogold Reimbursements Under the three Tonogold agreements, Tonogold is required to reimburse payments made by Comstock including but not limited to all costs associated with owning the properties, lease and option payments, and interest expense. For the three and six months ended June 30, 2021, total reimbursements and lease income were $0.5 million and $1.8 million, respectively. For the three and six months ended June 30, 2020, total reimbursements and lease income were $0.5 million and $1.2 million, respectively. Reimbursements for the six months ended June 30, 2021 include the $812,500 reimbursement of the Northern Comstock accelerated payment, added to the Note principal balance in March 2021, and $0.4 million of additional reimbursements associated with the $1.0 million added to the Note principal balance in June 2021. As of June 30, 2021, the remaining $0.6 million to be applied to future Tonogold reimbursements is recorded to deposits liabilities on the condensed consolidated balance sheets. Tonogold Note Receivable The consideration received for Tonogold's acquisition of Comstock Mining LLC in 2020 included the Note. The Note had an initial principal balance of $5,475,000 when the Note was issued on March 20, 2020. The outstanding principal balance was $4,475,000 when the purchase agreement closed on September 8, 2020. The Note included the following features: 1) conversion feature allowing us, at our sole option, to elect payment in Tonogold common shares upon an event of default or upon a partial or whole prepayment by Tonogold; 2) change of control redemption right allowing us to redeem the Note in cash at a 125% premium; 3) event of default redemption right allowing us the right to elect redemption of the Note in cash at a 118% premium; and 4) an option for us to extend the maturity date if an event of default has occurred or is expected to occur or a fundamental transaction (as defined in the Note) has been announced but not yet closed. On March 3, 2021, we made a $812,500 accelerated payment to Northern Comstock LLC (“Northern Comstock”) pursuant to the Northern Comstock operating agreement (Note 21). Primarily as a result of the Northern Comstock accelerated payment, the Note was amended in March 2021, which included: 1) adding $812,500 for Tonogold’s Northern Comstock accelerated payment reimbursement obligation and an amendment fee of $262,500 to the principal amount of the Note, increasing the principal amount to $5,550,000 (Note 15). The Note was further amended in June 2021, to add $1.0 million for certain Tonogold, Northern Comstock and other reimbursement obligations and an amendment fee of $100,000 to the principal amount of the Note, increasing the principal amount to $6,650,000. As of and for the three months ended June 30, 2021, due and payable reimbursement obligations were credited to mining claims costs and expenses, the amendment fees were credited to other income in the condensed consolidated statements of operations, and reimbursement obligations not yet due and payable were credited to deposits liability on the condensed consolidated balance sheets. The Note has an interest rate of 12% per annum, with interest payable monthly. The outstanding principal balance is due on March 31, 2022, unless extended by us. The fair value of the Note on June 30, 2021 and December 31, 2020 was $7.2 million and $5.5 million, respectively. For the three and six months ended June 30, 2021, we recognized other expense of $1.2 million and $0.4 million respectively, for the change in fair value of the Note in the condensed consolidated statements of operations (Notes 3, 15 and 17). Tonogold Common Shares At June 30, 2021 and December 31, 2020, we held 9.5 million and 13.1 million Tonogold common shares with fair values of $1.4 million and $3.9 million, respectively. During the three and six months ended June 30, 2021, we sold 1,944,658 shares and 3,663,447 shares, respectively, for proceeds of $0.2 million and $0.9 million, respectively, and recognized a loss and gain on sale of common shares of $0.1 million and $0.1 million, respectively. For the three and six months ended June 30, 2021, we recognized unrealized losses on the change in fair value of the common shares of $1.0 million and $1.9 million, respectively (Note 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1" customWidth="1" min="5" max="5"/>
    <col width="37" customWidth="1" min="6" max="6"/>
    <col width="37" customWidth="1" min="7" max="7"/>
    <col width="31" customWidth="1" min="8" max="8"/>
    <col width="37" customWidth="1" min="9" max="9"/>
    <col width="31" customWidth="1" min="10" max="10"/>
    <col width="37" customWidth="1" min="11" max="11"/>
    <col width="21" customWidth="1" min="12" max="12"/>
    <col width="37" customWidth="1" min="13" max="13"/>
    <col width="27" customWidth="1" min="14" max="14"/>
    <col width="20" customWidth="1" min="15" max="15"/>
    <col width="21" customWidth="1" min="16" max="16"/>
    <col width="19" customWidth="1" min="17" max="17"/>
  </cols>
  <sheetData>
    <row r="1">
      <c r="A1" s="1" t="inlineStr">
        <is>
          <t>Fair Value Measurements - Narrative (Details)</t>
        </is>
      </c>
      <c r="B1" s="2" t="inlineStr">
        <is>
          <t>Jun. 30, 2021USD ($)$ / sharesshares</t>
        </is>
      </c>
      <c r="C1" s="2" t="inlineStr">
        <is>
          <t>Jun. 24, 2021USD ($)$ / sharesshares</t>
        </is>
      </c>
      <c r="D1" s="2" t="inlineStr">
        <is>
          <t>Dec. 04, 2020USD ($)shares</t>
        </is>
      </c>
      <c r="E1" s="2" t="inlineStr">
        <is>
          <t>Mar. 20, 2020USD ($)$ / shares</t>
        </is>
      </c>
      <c r="F1" s="2" t="inlineStr">
        <is>
          <t>Feb. 28, 2021USD ($)$ / sharesshares</t>
        </is>
      </c>
      <c r="G1" s="2" t="inlineStr">
        <is>
          <t>Jun. 30, 2021USD ($)$ / sharesshares</t>
        </is>
      </c>
      <c r="H1" s="2" t="inlineStr">
        <is>
          <t>Jun. 30, 2020USD ($)$ / shares</t>
        </is>
      </c>
      <c r="I1" s="2" t="inlineStr">
        <is>
          <t>Jun. 30, 2021USD ($)$ / sharesshares</t>
        </is>
      </c>
      <c r="J1" s="2" t="inlineStr">
        <is>
          <t>Jun. 30, 2020USD ($)$ / shares</t>
        </is>
      </c>
      <c r="K1" s="2" t="inlineStr">
        <is>
          <t>Dec. 31, 2020USD ($)$ / sharesshares</t>
        </is>
      </c>
      <c r="L1" s="2" t="inlineStr">
        <is>
          <t>Mar. 31, 2021USD ($)</t>
        </is>
      </c>
      <c r="M1" s="2" t="inlineStr">
        <is>
          <t>Feb. 16, 2021USD ($)$ / sharesshares</t>
        </is>
      </c>
      <c r="N1" s="2" t="inlineStr">
        <is>
          <t>Feb. 15, 2021USD ($)shares</t>
        </is>
      </c>
      <c r="O1" s="2" t="inlineStr">
        <is>
          <t>Sep. 17, 2020shares</t>
        </is>
      </c>
      <c r="P1" s="2" t="inlineStr">
        <is>
          <t>Sep. 08, 2020USD ($)</t>
        </is>
      </c>
      <c r="Q1" s="2" t="inlineStr">
        <is>
          <t>May 31, 2020shares</t>
        </is>
      </c>
    </row>
    <row r="2">
      <c r="A2" s="3" t="inlineStr">
        <is>
          <t>Fair Value, Assets and Liabilities Measured on Recurring and Nonrecurring Basis [Line Items]</t>
        </is>
      </c>
    </row>
    <row r="3">
      <c r="A3" s="4" t="inlineStr">
        <is>
          <t>Closing stock price (in dollars per share) | $ / shares</t>
        </is>
      </c>
      <c r="B3" s="8" t="n">
        <v>3.63</v>
      </c>
      <c r="C3" s="8" t="n">
        <v>3.51</v>
      </c>
      <c r="G3" s="8" t="n">
        <v>3.63</v>
      </c>
      <c r="I3" s="8" t="n">
        <v>3.63</v>
      </c>
      <c r="M3" s="8" t="n">
        <v>2.25</v>
      </c>
    </row>
    <row r="4">
      <c r="A4" s="4" t="inlineStr">
        <is>
          <t>Change in fair value of contingent forward asset</t>
        </is>
      </c>
      <c r="G4" s="6" t="n">
        <v>0</v>
      </c>
      <c r="H4" s="6" t="n">
        <v>351091</v>
      </c>
      <c r="I4" s="6" t="n">
        <v>0</v>
      </c>
      <c r="J4" s="6" t="n">
        <v>1413382</v>
      </c>
    </row>
    <row r="5">
      <c r="A5" s="4" t="inlineStr">
        <is>
          <t>Income recognized on change in fair value</t>
        </is>
      </c>
      <c r="I5" s="5" t="n">
        <v>-400000</v>
      </c>
    </row>
    <row r="6">
      <c r="A6" s="4" t="inlineStr">
        <is>
          <t>Stock based investment</t>
        </is>
      </c>
      <c r="B6" s="6" t="n">
        <v>21187167</v>
      </c>
      <c r="G6" s="5" t="n">
        <v>21187167</v>
      </c>
      <c r="I6" s="5" t="n">
        <v>21187167</v>
      </c>
      <c r="K6" s="6" t="n">
        <v>2937597</v>
      </c>
    </row>
    <row r="7">
      <c r="A7" s="4" t="inlineStr">
        <is>
          <t>Total consideration received (in shares) | shares</t>
        </is>
      </c>
      <c r="O7" s="5" t="n">
        <v>100000</v>
      </c>
    </row>
    <row r="8">
      <c r="A8" s="4" t="inlineStr">
        <is>
          <t>Issuance of convertible preferred stock</t>
        </is>
      </c>
      <c r="B8" s="6" t="n">
        <v>0</v>
      </c>
      <c r="G8" s="5" t="n">
        <v>0</v>
      </c>
      <c r="I8" s="5" t="n">
        <v>0</v>
      </c>
      <c r="K8" s="5" t="n">
        <v>0</v>
      </c>
    </row>
    <row r="9">
      <c r="A9" s="4" t="inlineStr">
        <is>
          <t>Equity method, fully diluted equity ownership</t>
        </is>
      </c>
      <c r="D9" s="4" t="inlineStr">
        <is>
          <t>15.00%</t>
        </is>
      </c>
    </row>
    <row r="10">
      <c r="A10" s="4" t="inlineStr">
        <is>
          <t>Quantum Generative Materials LLC | Restricted Stock</t>
        </is>
      </c>
    </row>
    <row r="11">
      <c r="A11" s="3" t="inlineStr">
        <is>
          <t>Fair Value, Assets and Liabilities Measured on Recurring and Nonrecurring Basis [Line Items]</t>
        </is>
      </c>
    </row>
    <row r="12">
      <c r="A12" s="4" t="inlineStr">
        <is>
          <t>Shares issued in acquisition (in shares) | shares</t>
        </is>
      </c>
      <c r="B12" s="5" t="n">
        <v>3000000</v>
      </c>
      <c r="C12" s="5" t="n">
        <v>3000000</v>
      </c>
    </row>
    <row r="13">
      <c r="A13" s="4" t="inlineStr">
        <is>
          <t>Tonogold Resources, Inc.</t>
        </is>
      </c>
    </row>
    <row r="14">
      <c r="A14" s="3" t="inlineStr">
        <is>
          <t>Fair Value, Assets and Liabilities Measured on Recurring and Nonrecurring Basis [Line Items]</t>
        </is>
      </c>
    </row>
    <row r="15">
      <c r="A15" s="4" t="inlineStr">
        <is>
          <t>Change in fair value of contingent forward asset</t>
        </is>
      </c>
      <c r="H15" s="5" t="n">
        <v>400000</v>
      </c>
      <c r="J15" s="5" t="n">
        <v>1400000</v>
      </c>
    </row>
    <row r="16">
      <c r="A16" s="4" t="inlineStr">
        <is>
          <t>Notes receivable at fair value</t>
        </is>
      </c>
      <c r="B16" s="6" t="n">
        <v>7200000</v>
      </c>
      <c r="G16" s="5" t="n">
        <v>7200000</v>
      </c>
      <c r="I16" s="5" t="n">
        <v>7200000</v>
      </c>
      <c r="K16" s="5" t="n">
        <v>5500000</v>
      </c>
    </row>
    <row r="17">
      <c r="A17" s="4" t="inlineStr">
        <is>
          <t>Tonogold Resources, Inc. | Fair Value, Measurements, Recurring</t>
        </is>
      </c>
    </row>
    <row r="18">
      <c r="A18" s="3" t="inlineStr">
        <is>
          <t>Fair Value, Assets and Liabilities Measured on Recurring and Nonrecurring Basis [Line Items]</t>
        </is>
      </c>
    </row>
    <row r="19">
      <c r="A19" s="4" t="inlineStr">
        <is>
          <t>Notes receivable at fair value</t>
        </is>
      </c>
      <c r="B19" s="5" t="n">
        <v>7246000</v>
      </c>
      <c r="G19" s="5" t="n">
        <v>7246000</v>
      </c>
      <c r="I19" s="5" t="n">
        <v>7246000</v>
      </c>
      <c r="K19" s="6" t="n">
        <v>5498500</v>
      </c>
    </row>
    <row r="20">
      <c r="A20" s="4" t="inlineStr">
        <is>
          <t>Tonogold Resources, Inc. | Convertible Debt</t>
        </is>
      </c>
    </row>
    <row r="21">
      <c r="A21" s="3" t="inlineStr">
        <is>
          <t>Fair Value, Assets and Liabilities Measured on Recurring and Nonrecurring Basis [Line Items]</t>
        </is>
      </c>
    </row>
    <row r="22">
      <c r="A22" s="4" t="inlineStr">
        <is>
          <t>Principal amount</t>
        </is>
      </c>
      <c r="B22" s="6" t="n">
        <v>6650000</v>
      </c>
      <c r="E22" s="6" t="n">
        <v>5475000</v>
      </c>
      <c r="G22" s="6" t="n">
        <v>6650000</v>
      </c>
      <c r="I22" s="6" t="n">
        <v>6650000</v>
      </c>
      <c r="L22" s="6" t="n">
        <v>5550000</v>
      </c>
      <c r="P22" s="6" t="n">
        <v>4475000</v>
      </c>
    </row>
    <row r="23">
      <c r="A23" s="4" t="inlineStr">
        <is>
          <t>Interest rate</t>
        </is>
      </c>
      <c r="B23" s="4" t="inlineStr">
        <is>
          <t>12.00%</t>
        </is>
      </c>
      <c r="G23" s="4" t="inlineStr">
        <is>
          <t>12.00%</t>
        </is>
      </c>
      <c r="I23" s="4" t="inlineStr">
        <is>
          <t>12.00%</t>
        </is>
      </c>
      <c r="P23" s="4" t="inlineStr">
        <is>
          <t>12.00%</t>
        </is>
      </c>
    </row>
    <row r="24">
      <c r="A24" s="4" t="inlineStr">
        <is>
          <t>Income recognized on change in fair value</t>
        </is>
      </c>
      <c r="G24" s="6" t="n">
        <v>-1200000</v>
      </c>
    </row>
    <row r="25">
      <c r="A25" s="4" t="inlineStr">
        <is>
          <t>Tonogold Resources, Inc. | Convertible Debt | Change Of Control, Redemption Right</t>
        </is>
      </c>
    </row>
    <row r="26">
      <c r="A26" s="3" t="inlineStr">
        <is>
          <t>Fair Value, Assets and Liabilities Measured on Recurring and Nonrecurring Basis [Line Items]</t>
        </is>
      </c>
    </row>
    <row r="27">
      <c r="A27" s="4" t="inlineStr">
        <is>
          <t>Redemption price percentage</t>
        </is>
      </c>
      <c r="E27" s="4" t="inlineStr">
        <is>
          <t>125.00%</t>
        </is>
      </c>
    </row>
    <row r="28">
      <c r="A28" s="4" t="inlineStr">
        <is>
          <t>Tonogold Resources, Inc. | Convertible Debt | Default Redemption Right</t>
        </is>
      </c>
    </row>
    <row r="29">
      <c r="A29" s="3" t="inlineStr">
        <is>
          <t>Fair Value, Assets and Liabilities Measured on Recurring and Nonrecurring Basis [Line Items]</t>
        </is>
      </c>
    </row>
    <row r="30">
      <c r="A30" s="4" t="inlineStr">
        <is>
          <t>Redemption price percentage</t>
        </is>
      </c>
      <c r="E30" s="4" t="inlineStr">
        <is>
          <t>118.00%</t>
        </is>
      </c>
    </row>
    <row r="31">
      <c r="A31" s="4" t="inlineStr">
        <is>
          <t>Tonogold Resources, Inc. | Common Stock</t>
        </is>
      </c>
    </row>
    <row r="32">
      <c r="A32" s="3" t="inlineStr">
        <is>
          <t>Fair Value, Assets and Liabilities Measured on Recurring and Nonrecurring Basis [Line Items]</t>
        </is>
      </c>
    </row>
    <row r="33">
      <c r="A33" s="4" t="inlineStr">
        <is>
          <t>Closing stock price (in dollars per share) | $ / shares</t>
        </is>
      </c>
      <c r="B33" s="8" t="n">
        <v>0.15</v>
      </c>
      <c r="G33" s="8" t="n">
        <v>0.15</v>
      </c>
      <c r="I33" s="8" t="n">
        <v>0.15</v>
      </c>
      <c r="K33" s="8" t="n">
        <v>0.3</v>
      </c>
    </row>
    <row r="34">
      <c r="A34" s="4" t="inlineStr">
        <is>
          <t>Change in fair value of contingent forward asset</t>
        </is>
      </c>
      <c r="G34" s="6" t="n">
        <v>1029482</v>
      </c>
      <c r="H34" s="6" t="n">
        <v>1380929</v>
      </c>
      <c r="I34" s="6" t="n">
        <v>1920521</v>
      </c>
      <c r="J34" s="6" t="n">
        <v>1380929</v>
      </c>
    </row>
    <row r="35">
      <c r="A35" s="4" t="inlineStr">
        <is>
          <t>Gain (loss) on change in fair value of stock</t>
        </is>
      </c>
      <c r="G35" s="5" t="n">
        <v>-1000000</v>
      </c>
      <c r="I35" s="5" t="n">
        <v>-1900000</v>
      </c>
    </row>
    <row r="36">
      <c r="A36" s="4" t="inlineStr">
        <is>
          <t>Tonogold Resources, Inc. | Convertible Preferred Stock</t>
        </is>
      </c>
    </row>
    <row r="37">
      <c r="A37" s="3" t="inlineStr">
        <is>
          <t>Fair Value, Assets and Liabilities Measured on Recurring and Nonrecurring Basis [Line Items]</t>
        </is>
      </c>
    </row>
    <row r="38">
      <c r="A38" s="4" t="inlineStr">
        <is>
          <t>Gain (loss) on change in fair value of stock</t>
        </is>
      </c>
      <c r="G38" s="5" t="n">
        <v>300000</v>
      </c>
      <c r="I38" s="5" t="n">
        <v>100000</v>
      </c>
    </row>
    <row r="39">
      <c r="A39" s="4" t="inlineStr">
        <is>
          <t>Issuance of convertible preferred stock</t>
        </is>
      </c>
      <c r="B39" s="6" t="n">
        <v>0</v>
      </c>
      <c r="G39" s="6" t="n">
        <v>0</v>
      </c>
      <c r="I39" s="6" t="n">
        <v>0</v>
      </c>
      <c r="K39" s="6" t="n">
        <v>0</v>
      </c>
    </row>
    <row r="40">
      <c r="A40" s="4" t="inlineStr">
        <is>
          <t>Tonogold Resources, Inc. | Risk-Free Rate</t>
        </is>
      </c>
    </row>
    <row r="41">
      <c r="A41" s="3" t="inlineStr">
        <is>
          <t>Fair Value, Assets and Liabilities Measured on Recurring and Nonrecurring Basis [Line Items]</t>
        </is>
      </c>
    </row>
    <row r="42">
      <c r="A42" s="4" t="inlineStr">
        <is>
          <t>Measurement input</t>
        </is>
      </c>
      <c r="B42" s="10" t="n">
        <v>0.0007</v>
      </c>
      <c r="E42" s="10" t="n">
        <v>0.0016</v>
      </c>
      <c r="G42" s="10" t="n">
        <v>0.0007</v>
      </c>
      <c r="I42" s="10" t="n">
        <v>0.0007</v>
      </c>
      <c r="K42" s="10" t="n">
        <v>0.0009</v>
      </c>
    </row>
    <row r="43">
      <c r="A43" s="4" t="inlineStr">
        <is>
          <t>Tonogold Resources, Inc. | Risk-Free Rate | Convertible Preferred Stock</t>
        </is>
      </c>
    </row>
    <row r="44">
      <c r="A44" s="3" t="inlineStr">
        <is>
          <t>Fair Value, Assets and Liabilities Measured on Recurring and Nonrecurring Basis [Line Items]</t>
        </is>
      </c>
    </row>
    <row r="45">
      <c r="A45" s="4" t="inlineStr">
        <is>
          <t>Measurement input</t>
        </is>
      </c>
      <c r="H45" s="10" t="n">
        <v>0.0018</v>
      </c>
      <c r="J45" s="10" t="n">
        <v>0.0018</v>
      </c>
    </row>
    <row r="46">
      <c r="A46" s="4" t="inlineStr">
        <is>
          <t>Tonogold Resources, Inc. | Common Share Price</t>
        </is>
      </c>
    </row>
    <row r="47">
      <c r="A47" s="3" t="inlineStr">
        <is>
          <t>Fair Value, Assets and Liabilities Measured on Recurring and Nonrecurring Basis [Line Items]</t>
        </is>
      </c>
    </row>
    <row r="48">
      <c r="A48" s="4" t="inlineStr">
        <is>
          <t>Measurement input | $ / shares</t>
        </is>
      </c>
      <c r="B48" s="11" t="n">
        <v>0.15</v>
      </c>
      <c r="E48" s="11" t="n">
        <v>0.41</v>
      </c>
      <c r="G48" s="11" t="n">
        <v>0.15</v>
      </c>
      <c r="I48" s="11" t="n">
        <v>0.15</v>
      </c>
      <c r="K48" s="11" t="n">
        <v>0.3</v>
      </c>
    </row>
    <row r="49">
      <c r="A49" s="4" t="inlineStr">
        <is>
          <t>Tonogold Resources, Inc. | Common Share Price | Convertible Preferred Stock</t>
        </is>
      </c>
    </row>
    <row r="50">
      <c r="A50" s="3" t="inlineStr">
        <is>
          <t>Fair Value, Assets and Liabilities Measured on Recurring and Nonrecurring Basis [Line Items]</t>
        </is>
      </c>
    </row>
    <row r="51">
      <c r="A51" s="4" t="inlineStr">
        <is>
          <t>Measurement input | $ / shares</t>
        </is>
      </c>
      <c r="H51" s="11" t="n">
        <v>0.41</v>
      </c>
      <c r="J51" s="11" t="n">
        <v>0.41</v>
      </c>
    </row>
    <row r="52">
      <c r="A52" s="4" t="inlineStr">
        <is>
          <t>Tonogold Resources, Inc. | Volatility</t>
        </is>
      </c>
    </row>
    <row r="53">
      <c r="A53" s="3" t="inlineStr">
        <is>
          <t>Fair Value, Assets and Liabilities Measured on Recurring and Nonrecurring Basis [Line Items]</t>
        </is>
      </c>
    </row>
    <row r="54">
      <c r="A54" s="4" t="inlineStr">
        <is>
          <t>Measurement input</t>
        </is>
      </c>
      <c r="B54" s="11" t="n">
        <v>0.49</v>
      </c>
      <c r="E54" s="9" t="n">
        <v>0.9399999999999999</v>
      </c>
      <c r="G54" s="11" t="n">
        <v>0.49</v>
      </c>
      <c r="I54" s="11" t="n">
        <v>0.49</v>
      </c>
      <c r="K54" s="11" t="n">
        <v>0.89</v>
      </c>
    </row>
    <row r="55">
      <c r="A55" s="4" t="inlineStr">
        <is>
          <t>Tonogold Resources, Inc. | Volatility | Convertible Preferred Stock</t>
        </is>
      </c>
    </row>
    <row r="56">
      <c r="A56" s="3" t="inlineStr">
        <is>
          <t>Fair Value, Assets and Liabilities Measured on Recurring and Nonrecurring Basis [Line Items]</t>
        </is>
      </c>
    </row>
    <row r="57">
      <c r="A57" s="4" t="inlineStr">
        <is>
          <t>Measurement input</t>
        </is>
      </c>
      <c r="H57" s="11" t="n">
        <v>0.98</v>
      </c>
      <c r="J57" s="11" t="n">
        <v>0.98</v>
      </c>
    </row>
    <row r="58">
      <c r="A58" s="4" t="inlineStr">
        <is>
          <t>Tonogold Resources, Inc. | Cost of Debt</t>
        </is>
      </c>
    </row>
    <row r="59">
      <c r="A59" s="3" t="inlineStr">
        <is>
          <t>Fair Value, Assets and Liabilities Measured on Recurring and Nonrecurring Basis [Line Items]</t>
        </is>
      </c>
    </row>
    <row r="60">
      <c r="A60" s="4" t="inlineStr">
        <is>
          <t>Measurement input</t>
        </is>
      </c>
      <c r="B60" s="10" t="n">
        <v>0.0624</v>
      </c>
      <c r="E60" s="10" t="n">
        <v>0.1444</v>
      </c>
      <c r="G60" s="10" t="n">
        <v>0.0624</v>
      </c>
      <c r="I60" s="10" t="n">
        <v>0.0624</v>
      </c>
      <c r="K60" s="10" t="n">
        <v>0.0762</v>
      </c>
    </row>
    <row r="61">
      <c r="A61" s="4" t="inlineStr">
        <is>
          <t>Tonogold Resources, Inc. | Cost of Debt | Convertible Preferred Stock</t>
        </is>
      </c>
    </row>
    <row r="62">
      <c r="A62" s="3" t="inlineStr">
        <is>
          <t>Fair Value, Assets and Liabilities Measured on Recurring and Nonrecurring Basis [Line Items]</t>
        </is>
      </c>
    </row>
    <row r="63">
      <c r="A63" s="4" t="inlineStr">
        <is>
          <t>Measurement input</t>
        </is>
      </c>
      <c r="H63" s="10" t="n">
        <v>0.1444</v>
      </c>
      <c r="J63" s="10" t="n">
        <v>0.1444</v>
      </c>
    </row>
    <row r="64">
      <c r="A64" s="4" t="inlineStr">
        <is>
          <t>Tonogold Resources, Inc. | Private Placement Conversion Price</t>
        </is>
      </c>
    </row>
    <row r="65">
      <c r="A65" s="3" t="inlineStr">
        <is>
          <t>Fair Value, Assets and Liabilities Measured on Recurring and Nonrecurring Basis [Line Items]</t>
        </is>
      </c>
    </row>
    <row r="66">
      <c r="A66" s="4" t="inlineStr">
        <is>
          <t>Measurement input</t>
        </is>
      </c>
      <c r="B66" s="11" t="n">
        <v>0.3</v>
      </c>
      <c r="E66" s="9" t="n">
        <v>0.3</v>
      </c>
      <c r="G66" s="11" t="n">
        <v>0.3</v>
      </c>
      <c r="I66" s="11" t="n">
        <v>0.3</v>
      </c>
      <c r="K66" s="11" t="n">
        <v>0.3</v>
      </c>
    </row>
    <row r="67">
      <c r="A67" s="4" t="inlineStr">
        <is>
          <t>Tonogold Resources, Inc. | Private Placement Conversion Price | Convertible Preferred Stock</t>
        </is>
      </c>
    </row>
    <row r="68">
      <c r="A68" s="3" t="inlineStr">
        <is>
          <t>Fair Value, Assets and Liabilities Measured on Recurring and Nonrecurring Basis [Line Items]</t>
        </is>
      </c>
    </row>
    <row r="69">
      <c r="A69" s="4" t="inlineStr">
        <is>
          <t>Measurement input | $ / shares</t>
        </is>
      </c>
      <c r="H69" s="11" t="n">
        <v>0.18</v>
      </c>
      <c r="J69" s="11" t="n">
        <v>0.18</v>
      </c>
    </row>
    <row r="70">
      <c r="A70" s="4" t="inlineStr">
        <is>
          <t>Tonogold Resources, Inc. | Redemption Probability Rate | Convertible Preferred Stock</t>
        </is>
      </c>
    </row>
    <row r="71">
      <c r="A71" s="3" t="inlineStr">
        <is>
          <t>Fair Value, Assets and Liabilities Measured on Recurring and Nonrecurring Basis [Line Items]</t>
        </is>
      </c>
    </row>
    <row r="72">
      <c r="A72" s="4" t="inlineStr">
        <is>
          <t>Measurement input</t>
        </is>
      </c>
      <c r="H72" s="11" t="n">
        <v>0.5</v>
      </c>
      <c r="J72" s="11" t="n">
        <v>0.5</v>
      </c>
    </row>
    <row r="73">
      <c r="A73" s="4" t="inlineStr">
        <is>
          <t>Tonogold Resources, Inc. | Discount Rate | Convertible Preferred Stock | Minimum</t>
        </is>
      </c>
    </row>
    <row r="74">
      <c r="A74" s="3" t="inlineStr">
        <is>
          <t>Fair Value, Assets and Liabilities Measured on Recurring and Nonrecurring Basis [Line Items]</t>
        </is>
      </c>
    </row>
    <row r="75">
      <c r="A75" s="4" t="inlineStr">
        <is>
          <t>Measurement input</t>
        </is>
      </c>
      <c r="H75" s="11" t="n">
        <v>0.05</v>
      </c>
      <c r="J75" s="11" t="n">
        <v>0.05</v>
      </c>
    </row>
    <row r="76">
      <c r="A76" s="4" t="inlineStr">
        <is>
          <t>Tonogold Resources, Inc. | Discount Rate | Convertible Preferred Stock | Maximum</t>
        </is>
      </c>
    </row>
    <row r="77">
      <c r="A77" s="3" t="inlineStr">
        <is>
          <t>Fair Value, Assets and Liabilities Measured on Recurring and Nonrecurring Basis [Line Items]</t>
        </is>
      </c>
    </row>
    <row r="78">
      <c r="A78" s="4" t="inlineStr">
        <is>
          <t>Measurement input</t>
        </is>
      </c>
      <c r="H78" s="11" t="n">
        <v>0.15</v>
      </c>
      <c r="J78" s="11" t="n">
        <v>0.15</v>
      </c>
    </row>
    <row r="79">
      <c r="A79" s="4" t="inlineStr">
        <is>
          <t>Tonogold Resources, Inc. | Probability of Prepayment</t>
        </is>
      </c>
    </row>
    <row r="80">
      <c r="A80" s="3" t="inlineStr">
        <is>
          <t>Fair Value, Assets and Liabilities Measured on Recurring and Nonrecurring Basis [Line Items]</t>
        </is>
      </c>
    </row>
    <row r="81">
      <c r="A81" s="4" t="inlineStr">
        <is>
          <t>Measurement input</t>
        </is>
      </c>
      <c r="B81" s="11" t="n">
        <v>0.1</v>
      </c>
      <c r="E81" s="11" t="n">
        <v>0.05</v>
      </c>
      <c r="G81" s="11" t="n">
        <v>0.1</v>
      </c>
      <c r="I81" s="11" t="n">
        <v>0.1</v>
      </c>
      <c r="K81" s="11" t="n">
        <v>0.05</v>
      </c>
    </row>
    <row r="82">
      <c r="A82" s="4" t="inlineStr">
        <is>
          <t>Tonogold Resources, Inc. | Probability of Change in Control</t>
        </is>
      </c>
    </row>
    <row r="83">
      <c r="A83" s="3" t="inlineStr">
        <is>
          <t>Fair Value, Assets and Liabilities Measured on Recurring and Nonrecurring Basis [Line Items]</t>
        </is>
      </c>
    </row>
    <row r="84">
      <c r="A84" s="4" t="inlineStr">
        <is>
          <t>Measurement input</t>
        </is>
      </c>
      <c r="E84" s="11" t="n">
        <v>0.05</v>
      </c>
      <c r="K84" s="11" t="n">
        <v>0.05</v>
      </c>
    </row>
    <row r="85">
      <c r="A85" s="4" t="inlineStr">
        <is>
          <t>Tonogold Resources, Inc. | Probability of Default</t>
        </is>
      </c>
    </row>
    <row r="86">
      <c r="A86" s="3" t="inlineStr">
        <is>
          <t>Fair Value, Assets and Liabilities Measured on Recurring and Nonrecurring Basis [Line Items]</t>
        </is>
      </c>
    </row>
    <row r="87">
      <c r="A87" s="4" t="inlineStr">
        <is>
          <t>Measurement input</t>
        </is>
      </c>
      <c r="B87" s="11" t="n">
        <v>0.28</v>
      </c>
      <c r="E87" s="11" t="n">
        <v>0.29</v>
      </c>
      <c r="G87" s="11" t="n">
        <v>0.28</v>
      </c>
      <c r="I87" s="11" t="n">
        <v>0.28</v>
      </c>
      <c r="K87" s="11" t="n">
        <v>0.27</v>
      </c>
    </row>
    <row r="88">
      <c r="A88" s="4" t="inlineStr">
        <is>
          <t>LINICO</t>
        </is>
      </c>
    </row>
    <row r="89">
      <c r="A89" s="3" t="inlineStr">
        <is>
          <t>Fair Value, Assets and Liabilities Measured on Recurring and Nonrecurring Basis [Line Items]</t>
        </is>
      </c>
    </row>
    <row r="90">
      <c r="A90" s="4" t="inlineStr">
        <is>
          <t>Gain (loss) on change in fair value of stock</t>
        </is>
      </c>
      <c r="G90" s="6" t="n">
        <v>-2849999</v>
      </c>
      <c r="I90" s="6" t="n">
        <v>4140000</v>
      </c>
    </row>
    <row r="91">
      <c r="A91" s="4" t="inlineStr">
        <is>
          <t>Derivative asset</t>
        </is>
      </c>
      <c r="M91" s="6" t="n">
        <v>500000</v>
      </c>
    </row>
    <row r="92">
      <c r="A92" s="4" t="inlineStr">
        <is>
          <t>Common shares issued on conversion (in shares) | shares</t>
        </is>
      </c>
      <c r="M92" s="5" t="n">
        <v>3000000</v>
      </c>
      <c r="N92" s="5" t="n">
        <v>3</v>
      </c>
    </row>
    <row r="93">
      <c r="A93" s="4" t="inlineStr">
        <is>
          <t>Stock based investment</t>
        </is>
      </c>
      <c r="M93" s="6" t="n">
        <v>6250000</v>
      </c>
      <c r="N93" s="6" t="n">
        <v>6250000</v>
      </c>
    </row>
    <row r="94">
      <c r="A94" s="4" t="inlineStr">
        <is>
          <t>Derivative asset, cash commitment payments</t>
        </is>
      </c>
      <c r="B94" s="6" t="n">
        <v>2000000</v>
      </c>
      <c r="G94" s="5" t="n">
        <v>2000000</v>
      </c>
      <c r="I94" s="5" t="n">
        <v>2000000</v>
      </c>
    </row>
    <row r="95">
      <c r="A95" s="4" t="inlineStr">
        <is>
          <t>LINICO | Fair Value, Measurements, Recurring</t>
        </is>
      </c>
    </row>
    <row r="96">
      <c r="A96" s="3" t="inlineStr">
        <is>
          <t>Fair Value, Assets and Liabilities Measured on Recurring and Nonrecurring Basis [Line Items]</t>
        </is>
      </c>
    </row>
    <row r="97">
      <c r="A97" s="4" t="inlineStr">
        <is>
          <t>Derivative asset</t>
        </is>
      </c>
      <c r="B97" s="6" t="n">
        <v>6640000</v>
      </c>
      <c r="G97" s="5" t="n">
        <v>6640000</v>
      </c>
      <c r="I97" s="5" t="n">
        <v>6640000</v>
      </c>
    </row>
    <row r="98">
      <c r="A98" s="4" t="inlineStr">
        <is>
          <t>LINICO | Restricted Stock</t>
        </is>
      </c>
    </row>
    <row r="99">
      <c r="A99" s="3" t="inlineStr">
        <is>
          <t>Fair Value, Assets and Liabilities Measured on Recurring and Nonrecurring Basis [Line Items]</t>
        </is>
      </c>
    </row>
    <row r="100">
      <c r="A100" s="4" t="inlineStr">
        <is>
          <t>Common shares issued on conversion (in shares) | shares</t>
        </is>
      </c>
      <c r="N100" s="5" t="n">
        <v>3000000</v>
      </c>
    </row>
    <row r="101">
      <c r="A101" s="4" t="inlineStr">
        <is>
          <t>Eclipse</t>
        </is>
      </c>
    </row>
    <row r="102">
      <c r="A102" s="3" t="inlineStr">
        <is>
          <t>Fair Value, Assets and Liabilities Measured on Recurring and Nonrecurring Basis [Line Items]</t>
        </is>
      </c>
    </row>
    <row r="103">
      <c r="A103" s="4" t="inlineStr">
        <is>
          <t>Closing stock price (in dollars per share) | $ / shares</t>
        </is>
      </c>
      <c r="K103" s="8" t="n">
        <v>0.43</v>
      </c>
    </row>
    <row r="104">
      <c r="A104" s="4" t="inlineStr">
        <is>
          <t>Total consideration received (in shares) | shares</t>
        </is>
      </c>
      <c r="K104" s="5" t="n">
        <v>100000</v>
      </c>
    </row>
    <row r="105">
      <c r="A105" s="4" t="inlineStr">
        <is>
          <t>Common stock, discount on shares</t>
        </is>
      </c>
      <c r="K105" s="6" t="n">
        <v>3010</v>
      </c>
    </row>
    <row r="106">
      <c r="A106" s="4" t="inlineStr">
        <is>
          <t>Equity securities holding period</t>
        </is>
      </c>
      <c r="K106" s="4" t="inlineStr">
        <is>
          <t>2 months 1 day</t>
        </is>
      </c>
    </row>
    <row r="107">
      <c r="A107" s="4" t="inlineStr">
        <is>
          <t>Eclipse | Risk-Free Rate</t>
        </is>
      </c>
    </row>
    <row r="108">
      <c r="A108" s="3" t="inlineStr">
        <is>
          <t>Fair Value, Assets and Liabilities Measured on Recurring and Nonrecurring Basis [Line Items]</t>
        </is>
      </c>
    </row>
    <row r="109">
      <c r="A109" s="4" t="inlineStr">
        <is>
          <t>Measurement input | $ / shares</t>
        </is>
      </c>
      <c r="K109" s="10" t="n">
        <v>0.0008</v>
      </c>
    </row>
    <row r="110">
      <c r="A110" s="4" t="inlineStr">
        <is>
          <t>Eclipse | Volatility</t>
        </is>
      </c>
    </row>
    <row r="111">
      <c r="A111" s="3" t="inlineStr">
        <is>
          <t>Fair Value, Assets and Liabilities Measured on Recurring and Nonrecurring Basis [Line Items]</t>
        </is>
      </c>
    </row>
    <row r="112">
      <c r="A112" s="4" t="inlineStr">
        <is>
          <t>Measurement input | $ / shares</t>
        </is>
      </c>
      <c r="K112" s="9" t="n">
        <v>0.74</v>
      </c>
    </row>
    <row r="113">
      <c r="A113" s="4" t="inlineStr">
        <is>
          <t>Northern Vertex Mining Corp.</t>
        </is>
      </c>
    </row>
    <row r="114">
      <c r="A114" s="3" t="inlineStr">
        <is>
          <t>Fair Value, Assets and Liabilities Measured on Recurring and Nonrecurring Basis [Line Items]</t>
        </is>
      </c>
    </row>
    <row r="115">
      <c r="A115" s="4" t="inlineStr">
        <is>
          <t>Closing stock price (in dollars per share) | $ / shares</t>
        </is>
      </c>
      <c r="F115" s="8" t="n">
        <v>0.27</v>
      </c>
    </row>
    <row r="116">
      <c r="A116" s="4" t="inlineStr">
        <is>
          <t>Gain (loss) on change in fair value of stock</t>
        </is>
      </c>
      <c r="G116" s="5" t="n">
        <v>-1744</v>
      </c>
      <c r="I116" s="5" t="n">
        <v>-11280</v>
      </c>
    </row>
    <row r="117">
      <c r="A117" s="4" t="inlineStr">
        <is>
          <t>Total consideration received (in shares) | shares</t>
        </is>
      </c>
      <c r="F117" s="5" t="n">
        <v>109000</v>
      </c>
    </row>
    <row r="118">
      <c r="A118" s="4" t="inlineStr">
        <is>
          <t>Mercury Clean Up LLC</t>
        </is>
      </c>
    </row>
    <row r="119">
      <c r="A119" s="3" t="inlineStr">
        <is>
          <t>Fair Value, Assets and Liabilities Measured on Recurring and Nonrecurring Basis [Line Items]</t>
        </is>
      </c>
    </row>
    <row r="120">
      <c r="A120" s="4" t="inlineStr">
        <is>
          <t>Closing stock price (in dollars per share) | $ / shares</t>
        </is>
      </c>
      <c r="K120" s="8" t="n">
        <v>1.04</v>
      </c>
    </row>
    <row r="121">
      <c r="A121" s="4" t="inlineStr">
        <is>
          <t>Income recognized on change in fair value</t>
        </is>
      </c>
      <c r="I121" s="6" t="n">
        <v>497250</v>
      </c>
    </row>
    <row r="122">
      <c r="A122" s="4" t="inlineStr">
        <is>
          <t>Capital contribution, total</t>
        </is>
      </c>
      <c r="D122" s="6" t="n">
        <v>2000000</v>
      </c>
      <c r="G122" s="6" t="n">
        <v>2000000</v>
      </c>
    </row>
    <row r="123">
      <c r="A123" s="4" t="inlineStr">
        <is>
          <t>Joint venture, common stock issued (in shares) | shares</t>
        </is>
      </c>
      <c r="B123" s="5" t="n">
        <v>900000</v>
      </c>
      <c r="D123" s="5" t="n">
        <v>625000</v>
      </c>
      <c r="G123" s="5" t="n">
        <v>900000</v>
      </c>
      <c r="I123" s="5" t="n">
        <v>900000</v>
      </c>
      <c r="Q123" s="5" t="n">
        <v>650000</v>
      </c>
    </row>
    <row r="124">
      <c r="A124" s="4" t="inlineStr">
        <is>
          <t>Joint venture, common stock sold (in shares) | shares</t>
        </is>
      </c>
      <c r="F124" s="5" t="n">
        <v>625000</v>
      </c>
      <c r="G124" s="5" t="n">
        <v>625000</v>
      </c>
    </row>
    <row r="125">
      <c r="A125" s="4" t="inlineStr">
        <is>
          <t>Joint venture, excess capital contribution</t>
        </is>
      </c>
      <c r="F125" s="6" t="n">
        <v>762377</v>
      </c>
      <c r="G125" s="6" t="n">
        <v>762377</v>
      </c>
    </row>
    <row r="126">
      <c r="A126" s="4" t="inlineStr">
        <is>
          <t>Joint venture, proceeds from return of excess capital contribution</t>
        </is>
      </c>
      <c r="F126" s="6" t="n">
        <v>762377</v>
      </c>
    </row>
    <row r="127">
      <c r="A127" s="4" t="inlineStr">
        <is>
          <t>Mercury Clean Up LLC | Fair Value, Measurements, Recurring</t>
        </is>
      </c>
    </row>
    <row r="128">
      <c r="A128" s="3" t="inlineStr">
        <is>
          <t>Fair Value, Assets and Liabilities Measured on Recurring and Nonrecurring Basis [Line Items]</t>
        </is>
      </c>
    </row>
    <row r="129">
      <c r="A129" s="4" t="inlineStr">
        <is>
          <t>Derivative asset</t>
        </is>
      </c>
      <c r="K129" s="6" t="n">
        <v>265127</v>
      </c>
    </row>
    <row r="130">
      <c r="A130" s="4" t="inlineStr">
        <is>
          <t>Quantum Generative Materials LLC</t>
        </is>
      </c>
    </row>
    <row r="131">
      <c r="A131" s="3" t="inlineStr">
        <is>
          <t>Fair Value, Assets and Liabilities Measured on Recurring and Nonrecurring Basis [Line Items]</t>
        </is>
      </c>
    </row>
    <row r="132">
      <c r="A132" s="4" t="inlineStr">
        <is>
          <t>Income recognized on change in fair value</t>
        </is>
      </c>
      <c r="G132" s="5" t="n">
        <v>360000</v>
      </c>
    </row>
    <row r="133">
      <c r="A133" s="4" t="inlineStr">
        <is>
          <t>Stock committed as investment in affiliates, subsidiaries and joint ventures</t>
        </is>
      </c>
      <c r="C133" s="6" t="n">
        <v>10000000</v>
      </c>
    </row>
    <row r="134">
      <c r="A134" s="4" t="inlineStr">
        <is>
          <t>Quantum Generative Materials LLC | Fair Value, Measurements, Recurring</t>
        </is>
      </c>
    </row>
    <row r="135">
      <c r="A135" s="3" t="inlineStr">
        <is>
          <t>Fair Value, Assets and Liabilities Measured on Recurring and Nonrecurring Basis [Line Items]</t>
        </is>
      </c>
    </row>
    <row r="136">
      <c r="A136" s="4" t="inlineStr">
        <is>
          <t>Derivative asset</t>
        </is>
      </c>
      <c r="B136" s="6" t="n">
        <v>890000</v>
      </c>
      <c r="C136" s="6" t="n">
        <v>530000</v>
      </c>
      <c r="G136" s="6" t="n">
        <v>890000</v>
      </c>
      <c r="I136" s="6" t="n">
        <v>89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31" customWidth="1" min="2" max="2"/>
    <col width="46" customWidth="1" min="3" max="3"/>
    <col width="39" customWidth="1" min="4" max="4"/>
    <col width="27" customWidth="1" min="5" max="5"/>
    <col width="29" customWidth="1" min="6" max="6"/>
    <col width="37" customWidth="1" min="7" max="7"/>
    <col width="21" customWidth="1" min="8" max="8"/>
    <col width="37" customWidth="1" min="9" max="9"/>
    <col width="24" customWidth="1" min="10" max="10"/>
    <col width="24" customWidth="1" min="11" max="11"/>
    <col width="20" customWidth="1" min="12" max="12"/>
  </cols>
  <sheetData>
    <row r="1">
      <c r="A1" s="1" t="inlineStr">
        <is>
          <t>Compensation Related Costs, Share Based Payments (Details)</t>
        </is>
      </c>
      <c r="B1" s="2" t="inlineStr">
        <is>
          <t>Dec. 30, 2020USD ($)$ / shares</t>
        </is>
      </c>
      <c r="C1" s="2" t="inlineStr">
        <is>
          <t>Jun. 30, 2021USD ($)iteration$ / sharesshares</t>
        </is>
      </c>
      <c r="D1" s="2" t="inlineStr">
        <is>
          <t>Jan. 31, 2021iteration$ / sharesshares</t>
        </is>
      </c>
      <c r="E1" s="2" t="inlineStr">
        <is>
          <t>Dec. 31, 2020trancheshares</t>
        </is>
      </c>
      <c r="F1" s="2" t="inlineStr">
        <is>
          <t>May 31, 2020$ / sharesshares</t>
        </is>
      </c>
      <c r="G1" s="2" t="inlineStr">
        <is>
          <t>Jun. 30, 2021USD ($)$ / sharesshares</t>
        </is>
      </c>
      <c r="H1" s="2" t="inlineStr">
        <is>
          <t>Mar. 31, 2021USD ($)</t>
        </is>
      </c>
      <c r="I1" s="2" t="inlineStr">
        <is>
          <t>Jun. 30, 2021USD ($)$ / sharesshares</t>
        </is>
      </c>
      <c r="J1" s="2" t="inlineStr">
        <is>
          <t>Jun. 24, 2021$ / shares</t>
        </is>
      </c>
      <c r="K1" s="2" t="inlineStr">
        <is>
          <t>Feb. 16, 2021$ / shares</t>
        </is>
      </c>
      <c r="L1" s="2" t="inlineStr">
        <is>
          <t>Dec. 31, 2011shares</t>
        </is>
      </c>
    </row>
    <row r="2">
      <c r="A2" s="3" t="inlineStr">
        <is>
          <t>Share-based Compensation Arrangement by Share-based Payment Award [Line Items]</t>
        </is>
      </c>
    </row>
    <row r="3">
      <c r="A3" s="4" t="inlineStr">
        <is>
          <t>Closing stock price (in dollars per share) | $ / shares</t>
        </is>
      </c>
      <c r="C3" s="8" t="n">
        <v>3.63</v>
      </c>
      <c r="G3" s="8" t="n">
        <v>3.63</v>
      </c>
      <c r="I3" s="8" t="n">
        <v>3.63</v>
      </c>
      <c r="J3" s="8" t="n">
        <v>3.51</v>
      </c>
      <c r="K3" s="8" t="n">
        <v>2.25</v>
      </c>
    </row>
    <row r="4">
      <c r="A4" s="4" t="inlineStr">
        <is>
          <t>Share-based Payment Arrangement, Nonemployee | Vesting Period One</t>
        </is>
      </c>
    </row>
    <row r="5">
      <c r="A5" s="3" t="inlineStr">
        <is>
          <t>Share-based Compensation Arrangement by Share-based Payment Award [Line Items]</t>
        </is>
      </c>
    </row>
    <row r="6">
      <c r="A6" s="4" t="inlineStr">
        <is>
          <t>Vested (in shares)</t>
        </is>
      </c>
      <c r="E6" s="5" t="n">
        <v>180000</v>
      </c>
    </row>
    <row r="7">
      <c r="A7" s="4" t="inlineStr">
        <is>
          <t>Share-based Payment Arrangement, Nonemployee | Vesting Period Two</t>
        </is>
      </c>
    </row>
    <row r="8">
      <c r="A8" s="3" t="inlineStr">
        <is>
          <t>Share-based Compensation Arrangement by Share-based Payment Award [Line Items]</t>
        </is>
      </c>
    </row>
    <row r="9">
      <c r="A9" s="4" t="inlineStr">
        <is>
          <t>Vested (in shares)</t>
        </is>
      </c>
      <c r="E9" s="5" t="n">
        <v>180000</v>
      </c>
    </row>
    <row r="10">
      <c r="A10" s="4" t="inlineStr">
        <is>
          <t>Share-based Payment Arrangement, Nonemployee | Vesting Period Three</t>
        </is>
      </c>
    </row>
    <row r="11">
      <c r="A11" s="3" t="inlineStr">
        <is>
          <t>Share-based Compensation Arrangement by Share-based Payment Award [Line Items]</t>
        </is>
      </c>
    </row>
    <row r="12">
      <c r="A12" s="4" t="inlineStr">
        <is>
          <t>Vested (in shares)</t>
        </is>
      </c>
      <c r="E12" s="5" t="n">
        <v>180000</v>
      </c>
    </row>
    <row r="13">
      <c r="A13" s="4" t="inlineStr">
        <is>
          <t>2020 Equity Incentive Plan</t>
        </is>
      </c>
    </row>
    <row r="14">
      <c r="A14" s="3" t="inlineStr">
        <is>
          <t>Share-based Compensation Arrangement by Share-based Payment Award [Line Items]</t>
        </is>
      </c>
    </row>
    <row r="15">
      <c r="A15" s="4" t="inlineStr">
        <is>
          <t>Maximum number of shares of common stock that may be delivered (in shares)</t>
        </is>
      </c>
      <c r="E15" s="5" t="n">
        <v>1800000</v>
      </c>
    </row>
    <row r="16">
      <c r="A16" s="4" t="inlineStr">
        <is>
          <t>2020 Equity Incentive Plan | Share-based Payment Arrangement, Nonemployee</t>
        </is>
      </c>
    </row>
    <row r="17">
      <c r="A17" s="3" t="inlineStr">
        <is>
          <t>Share-based Compensation Arrangement by Share-based Payment Award [Line Items]</t>
        </is>
      </c>
    </row>
    <row r="18">
      <c r="A18" s="4" t="inlineStr">
        <is>
          <t>Director restricted stock grants (in shares)</t>
        </is>
      </c>
      <c r="E18" s="5" t="n">
        <v>540000</v>
      </c>
    </row>
    <row r="19">
      <c r="A19" s="4" t="inlineStr">
        <is>
          <t>Number of vesting tranches | tranche</t>
        </is>
      </c>
      <c r="E19" s="5" t="n">
        <v>3</v>
      </c>
    </row>
    <row r="20">
      <c r="A20" s="4" t="inlineStr">
        <is>
          <t>Fair value of common shares issued (in dollars per share) | $ / shares</t>
        </is>
      </c>
      <c r="B20" s="8" t="n">
        <v>1.06</v>
      </c>
    </row>
    <row r="21">
      <c r="A21" s="4" t="inlineStr">
        <is>
          <t>Compensation cost | $</t>
        </is>
      </c>
      <c r="B21" s="6" t="n">
        <v>572400</v>
      </c>
    </row>
    <row r="22">
      <c r="A22" s="4" t="inlineStr">
        <is>
          <t>Award vesting period</t>
        </is>
      </c>
      <c r="B22" s="4" t="inlineStr">
        <is>
          <t>3 years</t>
        </is>
      </c>
    </row>
    <row r="23">
      <c r="A23" s="4" t="inlineStr">
        <is>
          <t>Unamortized stock compensation expense | $</t>
        </is>
      </c>
      <c r="C23" s="6" t="n">
        <v>477000</v>
      </c>
      <c r="G23" s="6" t="n">
        <v>477000</v>
      </c>
      <c r="I23" s="6" t="n">
        <v>477000</v>
      </c>
    </row>
    <row r="24">
      <c r="A24" s="4" t="inlineStr">
        <is>
          <t>Unamortized stock compensation expense, remaining period</t>
        </is>
      </c>
      <c r="I24" s="4" t="inlineStr">
        <is>
          <t>30 months</t>
        </is>
      </c>
    </row>
    <row r="25">
      <c r="A25" s="4" t="inlineStr">
        <is>
          <t>2020 Equity Incentive Plan | Share-based Payment Arrangement, Nonemployee | General and Administrative Expense</t>
        </is>
      </c>
    </row>
    <row r="26">
      <c r="A26" s="3" t="inlineStr">
        <is>
          <t>Share-based Compensation Arrangement by Share-based Payment Award [Line Items]</t>
        </is>
      </c>
    </row>
    <row r="27">
      <c r="A27" s="4" t="inlineStr">
        <is>
          <t>Compensation cost | $</t>
        </is>
      </c>
      <c r="G27" s="5" t="n">
        <v>47700</v>
      </c>
      <c r="I27" s="6" t="n">
        <v>95400</v>
      </c>
    </row>
    <row r="28">
      <c r="A28" s="4" t="inlineStr">
        <is>
          <t>2020 Equity Incentive Plan | Share-based Payment Arrangement, Nonemployee | Achievement of Performance Objectives</t>
        </is>
      </c>
    </row>
    <row r="29">
      <c r="A29" s="3" t="inlineStr">
        <is>
          <t>Share-based Compensation Arrangement by Share-based Payment Award [Line Items]</t>
        </is>
      </c>
    </row>
    <row r="30">
      <c r="A30" s="4" t="inlineStr">
        <is>
          <t>Unamortized stock compensation expense | $</t>
        </is>
      </c>
      <c r="C30" s="5" t="n">
        <v>638000</v>
      </c>
      <c r="G30" s="5" t="n">
        <v>638000</v>
      </c>
      <c r="I30" s="6" t="n">
        <v>638000</v>
      </c>
    </row>
    <row r="31">
      <c r="A31" s="4" t="inlineStr">
        <is>
          <t>Unamortized stock compensation expense, remaining period</t>
        </is>
      </c>
      <c r="I31" s="4" t="inlineStr">
        <is>
          <t>30 months</t>
        </is>
      </c>
    </row>
    <row r="32">
      <c r="A32" s="4" t="inlineStr">
        <is>
          <t>2020 Equity Incentive Plan | Share-based Payment Arrangement, Nonemployee | Achievement of Targeted Growth</t>
        </is>
      </c>
    </row>
    <row r="33">
      <c r="A33" s="3" t="inlineStr">
        <is>
          <t>Share-based Compensation Arrangement by Share-based Payment Award [Line Items]</t>
        </is>
      </c>
    </row>
    <row r="34">
      <c r="A34" s="4" t="inlineStr">
        <is>
          <t>Unamortized stock compensation expense | $</t>
        </is>
      </c>
      <c r="C34" s="6" t="n">
        <v>261832</v>
      </c>
      <c r="G34" s="5" t="n">
        <v>261832</v>
      </c>
      <c r="I34" s="6" t="n">
        <v>261832</v>
      </c>
    </row>
    <row r="35">
      <c r="A35" s="4" t="inlineStr">
        <is>
          <t>2020 Equity Incentive Plan | Share-based Payment Arrangement, Nonemployee | Achievement of Targeted Growth, Group 1</t>
        </is>
      </c>
    </row>
    <row r="36">
      <c r="A36" s="3" t="inlineStr">
        <is>
          <t>Share-based Compensation Arrangement by Share-based Payment Award [Line Items]</t>
        </is>
      </c>
    </row>
    <row r="37">
      <c r="A37" s="4" t="inlineStr">
        <is>
          <t>Unamortized stock compensation expense, remaining period</t>
        </is>
      </c>
      <c r="I37" s="4" t="inlineStr">
        <is>
          <t>32 months</t>
        </is>
      </c>
    </row>
    <row r="38">
      <c r="A38" s="4" t="inlineStr">
        <is>
          <t>2020 Equity Incentive Plan | Share-based Payment Arrangement, Nonemployee | Achievement of Targeted Growth, Group 2</t>
        </is>
      </c>
    </row>
    <row r="39">
      <c r="A39" s="3" t="inlineStr">
        <is>
          <t>Share-based Compensation Arrangement by Share-based Payment Award [Line Items]</t>
        </is>
      </c>
    </row>
    <row r="40">
      <c r="A40" s="4" t="inlineStr">
        <is>
          <t>Unamortized stock compensation expense, remaining period</t>
        </is>
      </c>
      <c r="I40" s="4" t="inlineStr">
        <is>
          <t>20 months</t>
        </is>
      </c>
    </row>
    <row r="41">
      <c r="A41" s="4" t="inlineStr">
        <is>
          <t>2020 Equity Incentive Plan | Share-based Payment Arrangement, Employee | Performance Shares</t>
        </is>
      </c>
    </row>
    <row r="42">
      <c r="A42" s="3" t="inlineStr">
        <is>
          <t>Share-based Compensation Arrangement by Share-based Payment Award [Line Items]</t>
        </is>
      </c>
    </row>
    <row r="43">
      <c r="A43" s="4" t="inlineStr">
        <is>
          <t>Number of awards granted (in shares)</t>
        </is>
      </c>
      <c r="C43" s="5" t="n">
        <v>60000</v>
      </c>
      <c r="D43" s="5" t="n">
        <v>1055000</v>
      </c>
    </row>
    <row r="44">
      <c r="A44" s="4" t="inlineStr">
        <is>
          <t>2020 Equity Incentive Plan | Share-based Payment Arrangement, Employee | Achievement of Performance Objectives | Performance Shares</t>
        </is>
      </c>
    </row>
    <row r="45">
      <c r="A45" s="3" t="inlineStr">
        <is>
          <t>Share-based Compensation Arrangement by Share-based Payment Award [Line Items]</t>
        </is>
      </c>
    </row>
    <row r="46">
      <c r="A46" s="4" t="inlineStr">
        <is>
          <t>Compensation cost | $</t>
        </is>
      </c>
      <c r="G46" s="6" t="n">
        <v>57259</v>
      </c>
      <c r="I46" s="6" t="n">
        <v>104975</v>
      </c>
    </row>
    <row r="47">
      <c r="A47" s="4" t="inlineStr">
        <is>
          <t>Award vesting period</t>
        </is>
      </c>
      <c r="C47" s="4" t="inlineStr">
        <is>
          <t>1 year 8 months 12 days</t>
        </is>
      </c>
      <c r="D47" s="4" t="inlineStr">
        <is>
          <t>3 years 2 months 12 days</t>
        </is>
      </c>
    </row>
    <row r="48">
      <c r="A48" s="4" t="inlineStr">
        <is>
          <t>Vesting percentage</t>
        </is>
      </c>
      <c r="D48" s="4" t="inlineStr">
        <is>
          <t>50.00%</t>
        </is>
      </c>
    </row>
    <row r="49">
      <c r="A49" s="4" t="inlineStr">
        <is>
          <t>Award target period</t>
        </is>
      </c>
      <c r="D49" s="4" t="inlineStr">
        <is>
          <t>3 years</t>
        </is>
      </c>
    </row>
    <row r="50">
      <c r="A50" s="4" t="inlineStr">
        <is>
          <t>Closing stock price (in dollars per share) | $ / shares</t>
        </is>
      </c>
      <c r="C50" s="8" t="n">
        <v>3.51</v>
      </c>
      <c r="D50" s="8" t="n">
        <v>1.1</v>
      </c>
      <c r="G50" s="8" t="n">
        <v>3.51</v>
      </c>
      <c r="I50" s="8" t="n">
        <v>3.51</v>
      </c>
    </row>
    <row r="51">
      <c r="A51" s="4" t="inlineStr">
        <is>
          <t>Expected volatility rate</t>
        </is>
      </c>
      <c r="C51" s="4" t="inlineStr">
        <is>
          <t>93.00%</t>
        </is>
      </c>
      <c r="D51" s="4" t="inlineStr">
        <is>
          <t>77.00%</t>
        </is>
      </c>
    </row>
    <row r="52">
      <c r="A52" s="4" t="inlineStr">
        <is>
          <t>Risk free interest rate</t>
        </is>
      </c>
      <c r="C52" s="4" t="inlineStr">
        <is>
          <t>0.79%</t>
        </is>
      </c>
      <c r="D52" s="4" t="inlineStr">
        <is>
          <t>0.36%</t>
        </is>
      </c>
    </row>
    <row r="53">
      <c r="A53" s="4" t="inlineStr">
        <is>
          <t>Number of iterations | iteration</t>
        </is>
      </c>
      <c r="C53" s="5" t="n">
        <v>100000</v>
      </c>
      <c r="D53" s="5" t="n">
        <v>100000</v>
      </c>
    </row>
    <row r="54">
      <c r="A54" s="4" t="inlineStr">
        <is>
          <t>Indicated fair value (in dollars per share) | $ / shares</t>
        </is>
      </c>
      <c r="C54" s="8" t="n">
        <v>2.71</v>
      </c>
      <c r="D54" s="8" t="n">
        <v>0.41</v>
      </c>
      <c r="G54" s="8" t="n">
        <v>2.71</v>
      </c>
      <c r="I54" s="8" t="n">
        <v>2.71</v>
      </c>
    </row>
    <row r="55">
      <c r="A55" s="4" t="inlineStr">
        <is>
          <t>2020 Equity Incentive Plan | Share-based Payment Arrangement, Employee | Achievement of Targeted Growth | Performance Shares</t>
        </is>
      </c>
    </row>
    <row r="56">
      <c r="A56" s="3" t="inlineStr">
        <is>
          <t>Share-based Compensation Arrangement by Share-based Payment Award [Line Items]</t>
        </is>
      </c>
    </row>
    <row r="57">
      <c r="A57" s="4" t="inlineStr">
        <is>
          <t>Vesting percentage</t>
        </is>
      </c>
      <c r="D57" s="4" t="inlineStr">
        <is>
          <t>50.00%</t>
        </is>
      </c>
    </row>
    <row r="58">
      <c r="A58" s="4" t="inlineStr">
        <is>
          <t>Award target period</t>
        </is>
      </c>
      <c r="D58" s="4" t="inlineStr">
        <is>
          <t>5 years</t>
        </is>
      </c>
    </row>
    <row r="59">
      <c r="A59" s="4" t="inlineStr">
        <is>
          <t>2011 Equity Incentive Plan</t>
        </is>
      </c>
    </row>
    <row r="60">
      <c r="A60" s="3" t="inlineStr">
        <is>
          <t>Share-based Compensation Arrangement by Share-based Payment Award [Line Items]</t>
        </is>
      </c>
    </row>
    <row r="61">
      <c r="A61" s="4" t="inlineStr">
        <is>
          <t>Maximum number of shares of common stock that may be delivered (in shares)</t>
        </is>
      </c>
      <c r="L61" s="5" t="n">
        <v>1200000</v>
      </c>
    </row>
    <row r="62">
      <c r="A62" s="4" t="inlineStr">
        <is>
          <t>Remaining shares available for grant under the plan (in shares)</t>
        </is>
      </c>
      <c r="C62" s="5" t="n">
        <v>0</v>
      </c>
      <c r="G62" s="5" t="n">
        <v>0</v>
      </c>
      <c r="I62" s="5" t="n">
        <v>0</v>
      </c>
    </row>
    <row r="63">
      <c r="A63" s="4" t="inlineStr">
        <is>
          <t>2011 Equity Incentive Plan | Share-based Payment Arrangement, Nonemployee</t>
        </is>
      </c>
    </row>
    <row r="64">
      <c r="A64" s="3" t="inlineStr">
        <is>
          <t>Share-based Compensation Arrangement by Share-based Payment Award [Line Items]</t>
        </is>
      </c>
    </row>
    <row r="65">
      <c r="A65" s="4" t="inlineStr">
        <is>
          <t>Director restricted stock grants (in shares)</t>
        </is>
      </c>
      <c r="F65" s="5" t="n">
        <v>315000</v>
      </c>
    </row>
    <row r="66">
      <c r="A66" s="4" t="inlineStr">
        <is>
          <t>Fair value of common shares issued (in dollars per share) | $ / shares</t>
        </is>
      </c>
      <c r="F66" s="8" t="n">
        <v>0.5600000000000001</v>
      </c>
    </row>
    <row r="67">
      <c r="A67" s="4" t="inlineStr">
        <is>
          <t>2011 Equity Incentive Plan | Share-based Payment Arrangement, Employee</t>
        </is>
      </c>
    </row>
    <row r="68">
      <c r="A68" s="3" t="inlineStr">
        <is>
          <t>Share-based Compensation Arrangement by Share-based Payment Award [Line Items]</t>
        </is>
      </c>
    </row>
    <row r="69">
      <c r="A69" s="4" t="inlineStr">
        <is>
          <t>Compensation cost | $</t>
        </is>
      </c>
      <c r="H69" s="6" t="n">
        <v>27849</v>
      </c>
    </row>
    <row r="70">
      <c r="A70" s="4" t="inlineStr">
        <is>
          <t>Closing stock price (in dollars per share) | $ / shares</t>
        </is>
      </c>
      <c r="F70" s="8" t="n">
        <v>0.5600000000000001</v>
      </c>
    </row>
    <row r="71">
      <c r="A71" s="4" t="inlineStr">
        <is>
          <t>Options granted in period (in shares)</t>
        </is>
      </c>
      <c r="F71" s="5" t="n">
        <v>138800</v>
      </c>
    </row>
    <row r="72">
      <c r="A72" s="4" t="inlineStr">
        <is>
          <t>Options repurchased and cancelled in the period (in shares)</t>
        </is>
      </c>
      <c r="I72" s="5" t="n">
        <v>56150</v>
      </c>
    </row>
    <row r="73">
      <c r="A73" s="4" t="inlineStr">
        <is>
          <t>Cash paid for repurchased and cancelled in period | $</t>
        </is>
      </c>
      <c r="G73" s="6" t="n">
        <v>22975</v>
      </c>
      <c r="I73" s="6" t="n">
        <v>222556</v>
      </c>
    </row>
    <row r="74">
      <c r="A74" s="4" t="inlineStr">
        <is>
          <t>Options outstanding (in shares)</t>
        </is>
      </c>
      <c r="C74" s="5" t="n">
        <v>82650</v>
      </c>
      <c r="G74" s="5" t="n">
        <v>82650</v>
      </c>
      <c r="I74" s="5" t="n">
        <v>82650</v>
      </c>
    </row>
    <row r="75">
      <c r="A75" s="4" t="inlineStr">
        <is>
          <t>Intrinsic value | $</t>
        </is>
      </c>
      <c r="C75" s="6" t="n">
        <v>253736</v>
      </c>
      <c r="G75" s="6" t="n">
        <v>253736</v>
      </c>
      <c r="I75" s="6" t="n">
        <v>253736</v>
      </c>
    </row>
    <row r="76">
      <c r="A76" s="4" t="inlineStr">
        <is>
          <t>2011 Equity Compensation Plan, Past Services | Share-based Payment Arrangement, Nonemployee</t>
        </is>
      </c>
    </row>
    <row r="77">
      <c r="A77" s="3" t="inlineStr">
        <is>
          <t>Share-based Compensation Arrangement by Share-based Payment Award [Line Items]</t>
        </is>
      </c>
    </row>
    <row r="78">
      <c r="A78" s="4" t="inlineStr">
        <is>
          <t>Director restricted stock grants (in shares)</t>
        </is>
      </c>
      <c r="F78" s="5" t="n">
        <v>135000</v>
      </c>
    </row>
    <row r="79">
      <c r="A79" s="4" t="inlineStr">
        <is>
          <t>2011 Equity Compensation Plan, Current Services | Share-based Payment Arrangement, Nonemployee</t>
        </is>
      </c>
    </row>
    <row r="80">
      <c r="A80" s="3" t="inlineStr">
        <is>
          <t>Share-based Compensation Arrangement by Share-based Payment Award [Line Items]</t>
        </is>
      </c>
    </row>
    <row r="81">
      <c r="A81" s="4" t="inlineStr">
        <is>
          <t>Director restricted stock grants (in shares)</t>
        </is>
      </c>
      <c r="F81" s="5" t="n">
        <v>18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Income and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Non Operating, Income And Expense [Line Items]</t>
        </is>
      </c>
    </row>
    <row r="4">
      <c r="A4" s="4" t="inlineStr">
        <is>
          <t>Change in fair value of contingent forward asset</t>
        </is>
      </c>
      <c r="B4" s="6" t="n">
        <v>0</v>
      </c>
      <c r="C4" s="6" t="n">
        <v>351091</v>
      </c>
      <c r="D4" s="6" t="n">
        <v>0</v>
      </c>
      <c r="E4" s="6" t="n">
        <v>1413382</v>
      </c>
    </row>
    <row r="5">
      <c r="A5" s="4" t="inlineStr">
        <is>
          <t>Gain on sale of mining claims</t>
        </is>
      </c>
      <c r="B5" s="5" t="n">
        <v>0</v>
      </c>
      <c r="C5" s="5" t="n">
        <v>0</v>
      </c>
      <c r="D5" s="5" t="n">
        <v>0</v>
      </c>
      <c r="E5" s="5" t="n">
        <v>100000</v>
      </c>
    </row>
    <row r="6">
      <c r="A6" s="4" t="inlineStr">
        <is>
          <t>Tonogold reimbursement of Pelen acquisition costs</t>
        </is>
      </c>
      <c r="B6" s="5" t="n">
        <v>0</v>
      </c>
      <c r="C6" s="5" t="n">
        <v>0</v>
      </c>
      <c r="D6" s="5" t="n">
        <v>0</v>
      </c>
      <c r="E6" s="5" t="n">
        <v>150000</v>
      </c>
    </row>
    <row r="7">
      <c r="A7" s="4" t="inlineStr">
        <is>
          <t>Change in fair value of Tonogold preferred shares</t>
        </is>
      </c>
      <c r="B7" s="5" t="n">
        <v>0</v>
      </c>
      <c r="C7" s="5" t="n">
        <v>240000</v>
      </c>
      <c r="D7" s="5" t="n">
        <v>0</v>
      </c>
      <c r="E7" s="5" t="n">
        <v>-45000</v>
      </c>
    </row>
    <row r="8">
      <c r="A8" s="4" t="inlineStr">
        <is>
          <t>Realized gain (loss) on sale of Tonogold common shares</t>
        </is>
      </c>
      <c r="B8" s="5" t="n">
        <v>-89345</v>
      </c>
      <c r="C8" s="5" t="n">
        <v>23740</v>
      </c>
      <c r="D8" s="5" t="n">
        <v>104320</v>
      </c>
      <c r="E8" s="5" t="n">
        <v>23740</v>
      </c>
    </row>
    <row r="9">
      <c r="A9" s="4" t="inlineStr">
        <is>
          <t>Change in fair value of Tonogold note receivable</t>
        </is>
      </c>
      <c r="B9" s="5" t="n">
        <v>-1173000</v>
      </c>
      <c r="C9" s="5" t="n">
        <v>0</v>
      </c>
      <c r="D9" s="5" t="n">
        <v>-427500</v>
      </c>
      <c r="E9" s="5" t="n">
        <v>0</v>
      </c>
    </row>
    <row r="10">
      <c r="A10" s="4" t="inlineStr">
        <is>
          <t>Tonogold note receivable amendment fee</t>
        </is>
      </c>
      <c r="B10" s="5" t="n">
        <v>100000</v>
      </c>
      <c r="C10" s="5" t="n">
        <v>0</v>
      </c>
      <c r="D10" s="5" t="n">
        <v>362500</v>
      </c>
      <c r="E10" s="5" t="n">
        <v>0</v>
      </c>
    </row>
    <row r="11">
      <c r="A11" s="4" t="inlineStr">
        <is>
          <t>Unrealized Gain (Loss) on Investments, Gross</t>
        </is>
      </c>
      <c r="B11" s="5" t="n">
        <v>-1031226</v>
      </c>
      <c r="C11" s="5" t="n">
        <v>1380929</v>
      </c>
      <c r="D11" s="5" t="n">
        <v>-1931801</v>
      </c>
      <c r="E11" s="5" t="n">
        <v>1380929</v>
      </c>
    </row>
    <row r="12">
      <c r="A12" s="4" t="inlineStr">
        <is>
          <t>Recognition of grant from CARES Act PPP loan</t>
        </is>
      </c>
      <c r="B12" s="5" t="n">
        <v>0</v>
      </c>
      <c r="C12" s="5" t="n">
        <v>193546</v>
      </c>
      <c r="D12" s="5" t="n">
        <v>0</v>
      </c>
      <c r="E12" s="5" t="n">
        <v>193546</v>
      </c>
    </row>
    <row r="13">
      <c r="A13" s="4" t="inlineStr">
        <is>
          <t>Other</t>
        </is>
      </c>
      <c r="B13" s="5" t="n">
        <v>-159454</v>
      </c>
      <c r="C13" s="5" t="n">
        <v>38321</v>
      </c>
      <c r="D13" s="5" t="n">
        <v>-167964</v>
      </c>
      <c r="E13" s="5" t="n">
        <v>45815</v>
      </c>
    </row>
    <row r="14">
      <c r="A14" s="4" t="inlineStr">
        <is>
          <t>Other income (expense) (Note 17)</t>
        </is>
      </c>
      <c r="B14" s="5" t="n">
        <v>-4843024</v>
      </c>
      <c r="C14" s="5" t="n">
        <v>2398349</v>
      </c>
      <c r="D14" s="5" t="n">
        <v>2936805</v>
      </c>
      <c r="E14" s="5" t="n">
        <v>3400464</v>
      </c>
    </row>
    <row r="15">
      <c r="A15" s="4" t="inlineStr">
        <is>
          <t>MCU</t>
        </is>
      </c>
    </row>
    <row r="16">
      <c r="A16" s="3" t="inlineStr">
        <is>
          <t>Other Non Operating, Income And Expense [Line Items]</t>
        </is>
      </c>
    </row>
    <row r="17">
      <c r="A17" s="4" t="inlineStr">
        <is>
          <t>Change in fair value of derivative asset related to Mercury Clean Up, LLC</t>
        </is>
      </c>
      <c r="B17" s="5" t="n">
        <v>0</v>
      </c>
      <c r="C17" s="5" t="n">
        <v>0</v>
      </c>
      <c r="D17" s="5" t="n">
        <v>497250</v>
      </c>
      <c r="E17" s="5" t="n">
        <v>0</v>
      </c>
    </row>
    <row r="18">
      <c r="A18" s="4" t="inlineStr">
        <is>
          <t>Change in fair value MCU make whole</t>
        </is>
      </c>
      <c r="B18" s="5" t="n">
        <v>0</v>
      </c>
      <c r="C18" s="5" t="n">
        <v>170722</v>
      </c>
      <c r="D18" s="5" t="n">
        <v>0</v>
      </c>
      <c r="E18" s="5" t="n">
        <v>138052</v>
      </c>
    </row>
    <row r="19">
      <c r="A19" s="4" t="inlineStr">
        <is>
          <t>LINICO</t>
        </is>
      </c>
    </row>
    <row r="20">
      <c r="A20" s="3" t="inlineStr">
        <is>
          <t>Other Non Operating, Income And Expense [Line Items]</t>
        </is>
      </c>
    </row>
    <row r="21">
      <c r="A21" s="4" t="inlineStr">
        <is>
          <t>Change in fair value of derivative asset related to Mercury Clean Up, LLC</t>
        </is>
      </c>
      <c r="B21" s="5" t="n">
        <v>-2849999</v>
      </c>
      <c r="C21" s="5" t="n">
        <v>0</v>
      </c>
      <c r="D21" s="5" t="n">
        <v>4140000</v>
      </c>
      <c r="E21" s="5" t="n">
        <v>0</v>
      </c>
    </row>
    <row r="22">
      <c r="A22" s="4" t="inlineStr">
        <is>
          <t>Quantum Generative Materials LLC</t>
        </is>
      </c>
    </row>
    <row r="23">
      <c r="A23" s="3" t="inlineStr">
        <is>
          <t>Other Non Operating, Income And Expense [Line Items]</t>
        </is>
      </c>
    </row>
    <row r="24">
      <c r="A24" s="4" t="inlineStr">
        <is>
          <t>Change in fair value of derivative asset related to Mercury Clean Up, LLC</t>
        </is>
      </c>
      <c r="B24" s="6" t="n">
        <v>360000</v>
      </c>
      <c r="C24" s="6" t="n">
        <v>0</v>
      </c>
      <c r="D24" s="6" t="n">
        <v>360000</v>
      </c>
      <c r="E24"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6 Months Ended</t>
        </is>
      </c>
    </row>
    <row r="2">
      <c r="B2" s="2" t="inlineStr">
        <is>
          <t>Jun. 30, 2021USD ($)</t>
        </is>
      </c>
    </row>
    <row r="3">
      <c r="A3" s="3" t="inlineStr">
        <is>
          <t>Income Tax Disclosure [Abstract]</t>
        </is>
      </c>
    </row>
    <row r="4">
      <c r="A4" s="4" t="inlineStr">
        <is>
          <t>Income tax expense (benefit)</t>
        </is>
      </c>
      <c r="B4" s="6" t="n">
        <v>0</v>
      </c>
    </row>
    <row r="5">
      <c r="A5" s="4" t="inlineStr">
        <is>
          <t>Income taxes paid</t>
        </is>
      </c>
      <c r="B5"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Reconciliation of Net Los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6320992</v>
      </c>
      <c r="C4" s="6" t="n">
        <v>8188231</v>
      </c>
      <c r="D4" s="6" t="n">
        <v>1275986</v>
      </c>
      <c r="E4" s="6" t="n">
        <v>-263212</v>
      </c>
      <c r="F4" s="6" t="n">
        <v>1867239</v>
      </c>
      <c r="G4" s="6" t="n">
        <v>1012774</v>
      </c>
    </row>
    <row r="5">
      <c r="A5" s="3" t="inlineStr">
        <is>
          <t>Denominator:</t>
        </is>
      </c>
    </row>
    <row r="6">
      <c r="A6" s="4" t="inlineStr">
        <is>
          <t>Basic weighted average shares outstanding (in shares)</t>
        </is>
      </c>
      <c r="B6" s="5" t="n">
        <v>43114856</v>
      </c>
      <c r="D6" s="5" t="n">
        <v>28253242</v>
      </c>
      <c r="F6" s="5" t="n">
        <v>40442281</v>
      </c>
      <c r="G6" s="5" t="n">
        <v>27758899</v>
      </c>
    </row>
    <row r="7">
      <c r="A7" s="4" t="inlineStr">
        <is>
          <t>Incremental shares (in shares)</t>
        </is>
      </c>
      <c r="B7" s="5" t="n">
        <v>0</v>
      </c>
      <c r="D7" s="5" t="n">
        <v>11231</v>
      </c>
      <c r="F7" s="5" t="n">
        <v>69646</v>
      </c>
      <c r="G7" s="5" t="n">
        <v>5615</v>
      </c>
    </row>
    <row r="8">
      <c r="A8" s="4" t="inlineStr">
        <is>
          <t>Diluted weighted average shares outstanding (in shares)</t>
        </is>
      </c>
      <c r="B8" s="5" t="n">
        <v>43114856</v>
      </c>
      <c r="D8" s="5" t="n">
        <v>28264472</v>
      </c>
      <c r="F8" s="5" t="n">
        <v>40511927</v>
      </c>
      <c r="G8" s="5" t="n">
        <v>27764514</v>
      </c>
    </row>
    <row r="9">
      <c r="A9" s="3" t="inlineStr">
        <is>
          <t>Net income (loss) per common share:</t>
        </is>
      </c>
    </row>
    <row r="10">
      <c r="A10" s="4" t="inlineStr">
        <is>
          <t>Basic EPS (in dollars per share)</t>
        </is>
      </c>
      <c r="B10" s="8" t="n">
        <v>-0.15</v>
      </c>
      <c r="D10" s="8" t="n">
        <v>0.05</v>
      </c>
      <c r="F10" s="8" t="n">
        <v>0.05</v>
      </c>
      <c r="G10" s="8" t="n">
        <v>0.04</v>
      </c>
    </row>
    <row r="11">
      <c r="A11" s="4" t="inlineStr">
        <is>
          <t>Diluted EPS (in dollars per share)</t>
        </is>
      </c>
      <c r="B11" s="8" t="n">
        <v>-0.15</v>
      </c>
      <c r="D11" s="8" t="n">
        <v>0.05</v>
      </c>
      <c r="F11" s="8" t="n">
        <v>0.05</v>
      </c>
      <c r="G11" s="8" t="n">
        <v>0.04</v>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Reporting - Schedule of Reportable Operating Segments (Detail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segment</t>
        </is>
      </c>
      <c r="G2" s="2" t="inlineStr">
        <is>
          <t>Jun. 30, 2020USD ($)</t>
        </is>
      </c>
      <c r="H2" s="2" t="inlineStr">
        <is>
          <t>Dec. 31, 2020USD ($)</t>
        </is>
      </c>
    </row>
    <row r="3">
      <c r="A3" s="3" t="inlineStr">
        <is>
          <t>Segment Reporting [Abstract]</t>
        </is>
      </c>
    </row>
    <row r="4">
      <c r="A4" s="4" t="inlineStr">
        <is>
          <t>Number of operating segments | segment</t>
        </is>
      </c>
      <c r="F4" s="5" t="n">
        <v>3</v>
      </c>
    </row>
    <row r="5">
      <c r="A5" s="3" t="inlineStr">
        <is>
          <t>Segment Reporting Information [Line Items]</t>
        </is>
      </c>
    </row>
    <row r="6">
      <c r="A6" s="4" t="inlineStr">
        <is>
          <t>Revenue</t>
        </is>
      </c>
      <c r="B6" s="6" t="n">
        <v>54625</v>
      </c>
      <c r="D6" s="6" t="n">
        <v>48375</v>
      </c>
      <c r="F6" s="6" t="n">
        <v>103125</v>
      </c>
      <c r="G6" s="6" t="n">
        <v>96800</v>
      </c>
    </row>
    <row r="7">
      <c r="A7" s="4" t="inlineStr">
        <is>
          <t>Costs and Expenses</t>
        </is>
      </c>
      <c r="B7" s="5" t="n">
        <v>-1764342</v>
      </c>
      <c r="D7" s="5" t="n">
        <v>-1259312</v>
      </c>
      <c r="F7" s="5" t="n">
        <v>-1415084</v>
      </c>
      <c r="G7" s="5" t="n">
        <v>-2529618</v>
      </c>
    </row>
    <row r="8">
      <c r="A8" s="4" t="inlineStr">
        <is>
          <t>Operating Income (Loss)</t>
        </is>
      </c>
      <c r="B8" s="5" t="n">
        <v>-1709717</v>
      </c>
      <c r="D8" s="5" t="n">
        <v>-1210937</v>
      </c>
      <c r="F8" s="5" t="n">
        <v>-1311959</v>
      </c>
      <c r="G8" s="5" t="n">
        <v>-2432818</v>
      </c>
    </row>
    <row r="9">
      <c r="A9" s="4" t="inlineStr">
        <is>
          <t>Other income (expense) (Note 17)</t>
        </is>
      </c>
      <c r="B9" s="5" t="n">
        <v>-4611275</v>
      </c>
      <c r="D9" s="5" t="n">
        <v>2486923</v>
      </c>
      <c r="F9" s="5" t="n">
        <v>3179198</v>
      </c>
      <c r="G9" s="5" t="n">
        <v>3445592</v>
      </c>
    </row>
    <row r="10">
      <c r="A10" s="4" t="inlineStr">
        <is>
          <t>Net income (loss)</t>
        </is>
      </c>
      <c r="B10" s="5" t="n">
        <v>-6320992</v>
      </c>
      <c r="C10" s="6" t="n">
        <v>8188231</v>
      </c>
      <c r="D10" s="5" t="n">
        <v>1275986</v>
      </c>
      <c r="E10" s="6" t="n">
        <v>-263212</v>
      </c>
      <c r="F10" s="5" t="n">
        <v>1867239</v>
      </c>
      <c r="G10" s="5" t="n">
        <v>1012774</v>
      </c>
    </row>
    <row r="11">
      <c r="A11" s="4" t="inlineStr">
        <is>
          <t>Capital Expenditures</t>
        </is>
      </c>
      <c r="B11" s="5" t="n">
        <v>7000</v>
      </c>
      <c r="D11" s="5" t="n">
        <v>11000</v>
      </c>
      <c r="F11" s="5" t="n">
        <v>47750</v>
      </c>
      <c r="G11" s="5" t="n">
        <v>11000</v>
      </c>
    </row>
    <row r="12">
      <c r="A12" s="4" t="inlineStr">
        <is>
          <t>Depreciation, Amortization, and Depletion</t>
        </is>
      </c>
      <c r="B12" s="5" t="n">
        <v>114631</v>
      </c>
      <c r="D12" s="5" t="n">
        <v>116228</v>
      </c>
      <c r="F12" s="5" t="n">
        <v>229537</v>
      </c>
      <c r="G12" s="5" t="n">
        <v>315670</v>
      </c>
    </row>
    <row r="13">
      <c r="A13" s="4" t="inlineStr">
        <is>
          <t>Assets</t>
        </is>
      </c>
      <c r="B13" s="5" t="n">
        <v>77353896</v>
      </c>
      <c r="F13" s="5" t="n">
        <v>77353896</v>
      </c>
      <c r="H13" s="6" t="n">
        <v>43123562</v>
      </c>
    </row>
    <row r="14">
      <c r="A14" s="4" t="inlineStr">
        <is>
          <t>Mining</t>
        </is>
      </c>
    </row>
    <row r="15">
      <c r="A15" s="3" t="inlineStr">
        <is>
          <t>Segment Reporting Information [Line Items]</t>
        </is>
      </c>
    </row>
    <row r="16">
      <c r="A16" s="4" t="inlineStr">
        <is>
          <t>Revenue</t>
        </is>
      </c>
      <c r="B16" s="5" t="n">
        <v>0</v>
      </c>
      <c r="D16" s="5" t="n">
        <v>0</v>
      </c>
      <c r="F16" s="5" t="n">
        <v>0</v>
      </c>
      <c r="G16" s="5" t="n">
        <v>0</v>
      </c>
    </row>
    <row r="17">
      <c r="A17" s="4" t="inlineStr">
        <is>
          <t>Costs and Expenses</t>
        </is>
      </c>
      <c r="B17" s="5" t="n">
        <v>-1714932</v>
      </c>
      <c r="D17" s="5" t="n">
        <v>-1243992</v>
      </c>
      <c r="F17" s="5" t="n">
        <v>-1316502</v>
      </c>
      <c r="G17" s="5" t="n">
        <v>-2500702</v>
      </c>
    </row>
    <row r="18">
      <c r="A18" s="4" t="inlineStr">
        <is>
          <t>Operating Income (Loss)</t>
        </is>
      </c>
      <c r="B18" s="5" t="n">
        <v>-1714932</v>
      </c>
      <c r="D18" s="5" t="n">
        <v>-1243992</v>
      </c>
      <c r="F18" s="5" t="n">
        <v>-1316502</v>
      </c>
      <c r="G18" s="5" t="n">
        <v>-2500702</v>
      </c>
    </row>
    <row r="19">
      <c r="A19" s="4" t="inlineStr">
        <is>
          <t>Capital Expenditures</t>
        </is>
      </c>
      <c r="B19" s="5" t="n">
        <v>7000</v>
      </c>
      <c r="D19" s="5" t="n">
        <v>11000</v>
      </c>
      <c r="F19" s="5" t="n">
        <v>47750</v>
      </c>
      <c r="G19" s="5" t="n">
        <v>11000</v>
      </c>
    </row>
    <row r="20">
      <c r="A20" s="4" t="inlineStr">
        <is>
          <t>Depreciation, Amortization, and Depletion</t>
        </is>
      </c>
      <c r="B20" s="5" t="n">
        <v>70487</v>
      </c>
      <c r="D20" s="5" t="n">
        <v>110268</v>
      </c>
      <c r="F20" s="5" t="n">
        <v>141250</v>
      </c>
      <c r="G20" s="5" t="n">
        <v>303751</v>
      </c>
    </row>
    <row r="21">
      <c r="A21" s="4" t="inlineStr">
        <is>
          <t>Assets</t>
        </is>
      </c>
      <c r="B21" s="5" t="n">
        <v>31627136</v>
      </c>
      <c r="F21" s="5" t="n">
        <v>31627136</v>
      </c>
      <c r="H21" s="5" t="n">
        <v>29754182</v>
      </c>
    </row>
    <row r="22">
      <c r="A22" s="4" t="inlineStr">
        <is>
          <t>Real estate</t>
        </is>
      </c>
    </row>
    <row r="23">
      <c r="A23" s="3" t="inlineStr">
        <is>
          <t>Segment Reporting Information [Line Items]</t>
        </is>
      </c>
    </row>
    <row r="24">
      <c r="A24" s="4" t="inlineStr">
        <is>
          <t>Revenue</t>
        </is>
      </c>
      <c r="B24" s="5" t="n">
        <v>54625</v>
      </c>
      <c r="D24" s="5" t="n">
        <v>48375</v>
      </c>
      <c r="F24" s="5" t="n">
        <v>103125</v>
      </c>
      <c r="G24" s="5" t="n">
        <v>96800</v>
      </c>
    </row>
    <row r="25">
      <c r="A25" s="4" t="inlineStr">
        <is>
          <t>Costs and Expenses</t>
        </is>
      </c>
      <c r="B25" s="5" t="n">
        <v>-49410</v>
      </c>
      <c r="D25" s="5" t="n">
        <v>-15320</v>
      </c>
      <c r="F25" s="5" t="n">
        <v>-98582</v>
      </c>
      <c r="G25" s="5" t="n">
        <v>-28916</v>
      </c>
    </row>
    <row r="26">
      <c r="A26" s="4" t="inlineStr">
        <is>
          <t>Operating Income (Loss)</t>
        </is>
      </c>
      <c r="B26" s="5" t="n">
        <v>5215</v>
      </c>
      <c r="D26" s="5" t="n">
        <v>33055</v>
      </c>
      <c r="F26" s="5" t="n">
        <v>4543</v>
      </c>
      <c r="G26" s="5" t="n">
        <v>67884</v>
      </c>
    </row>
    <row r="27">
      <c r="A27" s="4" t="inlineStr">
        <is>
          <t>Capital Expenditures</t>
        </is>
      </c>
      <c r="B27" s="5" t="n">
        <v>0</v>
      </c>
      <c r="D27" s="5" t="n">
        <v>0</v>
      </c>
      <c r="F27" s="5" t="n">
        <v>0</v>
      </c>
      <c r="G27" s="5" t="n">
        <v>0</v>
      </c>
    </row>
    <row r="28">
      <c r="A28" s="4" t="inlineStr">
        <is>
          <t>Depreciation, Amortization, and Depletion</t>
        </is>
      </c>
      <c r="B28" s="5" t="n">
        <v>44144</v>
      </c>
      <c r="D28" s="5" t="n">
        <v>5960</v>
      </c>
      <c r="F28" s="5" t="n">
        <v>88287</v>
      </c>
      <c r="G28" s="5" t="n">
        <v>11919</v>
      </c>
    </row>
    <row r="29">
      <c r="A29" s="4" t="inlineStr">
        <is>
          <t>Assets</t>
        </is>
      </c>
      <c r="B29" s="5" t="n">
        <v>13437502</v>
      </c>
      <c r="F29" s="5" t="n">
        <v>13437502</v>
      </c>
      <c r="H29" s="5" t="n">
        <v>10770370</v>
      </c>
    </row>
    <row r="30">
      <c r="A30" s="4" t="inlineStr">
        <is>
          <t>Natural Resource Renewal</t>
        </is>
      </c>
    </row>
    <row r="31">
      <c r="A31" s="3" t="inlineStr">
        <is>
          <t>Segment Reporting Information [Line Items]</t>
        </is>
      </c>
    </row>
    <row r="32">
      <c r="A32" s="4" t="inlineStr">
        <is>
          <t>Revenue</t>
        </is>
      </c>
      <c r="B32" s="5" t="n">
        <v>0</v>
      </c>
      <c r="D32" s="5" t="n">
        <v>0</v>
      </c>
      <c r="F32" s="5" t="n">
        <v>0</v>
      </c>
      <c r="G32" s="5" t="n">
        <v>0</v>
      </c>
    </row>
    <row r="33">
      <c r="A33" s="4" t="inlineStr">
        <is>
          <t>Costs and Expenses</t>
        </is>
      </c>
      <c r="B33" s="5" t="n">
        <v>0</v>
      </c>
      <c r="D33" s="5" t="n">
        <v>0</v>
      </c>
      <c r="F33" s="5" t="n">
        <v>0</v>
      </c>
      <c r="G33" s="5" t="n">
        <v>0</v>
      </c>
    </row>
    <row r="34">
      <c r="A34" s="4" t="inlineStr">
        <is>
          <t>Capital Expenditures</t>
        </is>
      </c>
      <c r="B34" s="5" t="n">
        <v>0</v>
      </c>
      <c r="D34" s="5" t="n">
        <v>0</v>
      </c>
      <c r="F34" s="5" t="n">
        <v>0</v>
      </c>
      <c r="G34" s="5" t="n">
        <v>0</v>
      </c>
    </row>
    <row r="35">
      <c r="A35" s="4" t="inlineStr">
        <is>
          <t>Depreciation, Amortization, and Depletion</t>
        </is>
      </c>
      <c r="B35" s="5" t="n">
        <v>0</v>
      </c>
      <c r="D35" s="6" t="n">
        <v>0</v>
      </c>
      <c r="F35" s="5" t="n">
        <v>0</v>
      </c>
      <c r="G35" s="6" t="n">
        <v>0</v>
      </c>
    </row>
    <row r="36">
      <c r="A36" s="4" t="inlineStr">
        <is>
          <t>Assets</t>
        </is>
      </c>
      <c r="B36" s="6" t="n">
        <v>32289258</v>
      </c>
      <c r="F36" s="6" t="n">
        <v>32289258</v>
      </c>
      <c r="H36" s="6" t="n">
        <v>2599010</v>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s>
  <sheetData>
    <row r="1">
      <c r="A1" s="1" t="inlineStr">
        <is>
          <t>Related Party Disclosures (Details) - USD ($)</t>
        </is>
      </c>
      <c r="B1" s="2" t="inlineStr">
        <is>
          <t>Mar. 04, 2021</t>
        </is>
      </c>
      <c r="C1" s="2" t="inlineStr">
        <is>
          <t>Jun. 30, 2021</t>
        </is>
      </c>
      <c r="D1" s="2" t="inlineStr">
        <is>
          <t>Jun. 30, 2020</t>
        </is>
      </c>
      <c r="E1" s="2" t="inlineStr">
        <is>
          <t>Jun. 30, 2021</t>
        </is>
      </c>
      <c r="F1" s="2" t="inlineStr">
        <is>
          <t>Jun. 30, 2020</t>
        </is>
      </c>
    </row>
    <row r="2">
      <c r="A2" s="3" t="inlineStr">
        <is>
          <t>Related Party Transaction [Line Items]</t>
        </is>
      </c>
    </row>
    <row r="3">
      <c r="A3" s="4" t="inlineStr">
        <is>
          <t>Proceeds from equity purchase agreements</t>
        </is>
      </c>
      <c r="B3" s="6" t="n">
        <v>15000000</v>
      </c>
    </row>
    <row r="4">
      <c r="A4" s="4" t="inlineStr">
        <is>
          <t>Affiliated entity | Northern Comstock LLC</t>
        </is>
      </c>
    </row>
    <row r="5">
      <c r="A5" s="3" t="inlineStr">
        <is>
          <t>Related Party Transaction [Line Items]</t>
        </is>
      </c>
    </row>
    <row r="6">
      <c r="A6" s="4" t="inlineStr">
        <is>
          <t>Cash payments under joint venture agreement</t>
        </is>
      </c>
      <c r="C6" s="6" t="n">
        <v>90000</v>
      </c>
      <c r="D6" s="6" t="n">
        <v>90000</v>
      </c>
      <c r="E6" s="6" t="n">
        <v>992500</v>
      </c>
      <c r="F6" s="6" t="n">
        <v>180000</v>
      </c>
    </row>
    <row r="7">
      <c r="A7" s="4" t="inlineStr">
        <is>
          <t>Payment of accelerated capital contribution</t>
        </is>
      </c>
      <c r="E7" s="6" t="n">
        <v>812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ubsequent Events (Details) - USD ($) shares in Millions</t>
        </is>
      </c>
      <c r="B1" s="2" t="inlineStr">
        <is>
          <t>Aug. 03, 2021</t>
        </is>
      </c>
      <c r="C1" s="2" t="inlineStr">
        <is>
          <t>Jul. 30, 2021</t>
        </is>
      </c>
      <c r="D1" s="2" t="inlineStr">
        <is>
          <t>Jul. 23, 2021</t>
        </is>
      </c>
      <c r="E1" s="2" t="inlineStr">
        <is>
          <t>May 17, 2021</t>
        </is>
      </c>
      <c r="F1" s="2" t="inlineStr">
        <is>
          <t>Jun. 30, 2021</t>
        </is>
      </c>
      <c r="G1" s="2" t="inlineStr">
        <is>
          <t>Jun. 30, 2020</t>
        </is>
      </c>
      <c r="H1" s="2" t="inlineStr">
        <is>
          <t>Jul. 26, 2021</t>
        </is>
      </c>
      <c r="I1" s="2" t="inlineStr">
        <is>
          <t>Apr. 01, 2021</t>
        </is>
      </c>
      <c r="J1" s="2" t="inlineStr">
        <is>
          <t>Dec. 31, 2020</t>
        </is>
      </c>
    </row>
    <row r="2">
      <c r="A2" s="3" t="inlineStr">
        <is>
          <t>Subsequent Event [Line Items]</t>
        </is>
      </c>
    </row>
    <row r="3">
      <c r="A3" s="4" t="inlineStr">
        <is>
          <t>Purchase price of note receivable</t>
        </is>
      </c>
      <c r="F3" s="6" t="n">
        <v>820000</v>
      </c>
      <c r="G3" s="4" t="inlineStr">
        <is>
          <t xml:space="preserve"> </t>
        </is>
      </c>
    </row>
    <row r="4">
      <c r="A4" s="4" t="inlineStr">
        <is>
          <t>LPB</t>
        </is>
      </c>
    </row>
    <row r="5">
      <c r="A5" s="3" t="inlineStr">
        <is>
          <t>Subsequent Event [Line Items]</t>
        </is>
      </c>
    </row>
    <row r="6">
      <c r="A6" s="4" t="inlineStr">
        <is>
          <t>Advances</t>
        </is>
      </c>
      <c r="F6" s="5" t="n">
        <v>326258</v>
      </c>
    </row>
    <row r="7">
      <c r="A7" s="4" t="inlineStr">
        <is>
          <t>Plain Sight Innovations LLC</t>
        </is>
      </c>
    </row>
    <row r="8">
      <c r="A8" s="3" t="inlineStr">
        <is>
          <t>Subsequent Event [Line Items]</t>
        </is>
      </c>
    </row>
    <row r="9">
      <c r="A9" s="4" t="inlineStr">
        <is>
          <t>Notes receivable, face amount</t>
        </is>
      </c>
      <c r="F9" s="6" t="n">
        <v>835000</v>
      </c>
      <c r="J9" s="6" t="n">
        <v>0</v>
      </c>
    </row>
    <row r="10">
      <c r="A10" s="4" t="inlineStr">
        <is>
          <t>Plain Sight Innovations LLC | Affiliated entity</t>
        </is>
      </c>
    </row>
    <row r="11">
      <c r="A11" s="3" t="inlineStr">
        <is>
          <t>Subsequent Event [Line Items]</t>
        </is>
      </c>
    </row>
    <row r="12">
      <c r="A12" s="4" t="inlineStr">
        <is>
          <t>Stated interest rate (percent)</t>
        </is>
      </c>
      <c r="F12" s="4" t="inlineStr">
        <is>
          <t>12.00%</t>
        </is>
      </c>
      <c r="I12" s="4" t="inlineStr">
        <is>
          <t>12.00%</t>
        </is>
      </c>
    </row>
    <row r="13">
      <c r="A13" s="4" t="inlineStr">
        <is>
          <t>Notes receivable, face amount</t>
        </is>
      </c>
      <c r="E13" s="6" t="n">
        <v>835000</v>
      </c>
      <c r="F13" s="6" t="n">
        <v>835000</v>
      </c>
      <c r="I13" s="6" t="n">
        <v>750000</v>
      </c>
    </row>
    <row r="14">
      <c r="A14" s="4" t="inlineStr">
        <is>
          <t>Note receivable, additional principal</t>
        </is>
      </c>
      <c r="E14" s="6" t="n">
        <v>85000</v>
      </c>
    </row>
    <row r="15">
      <c r="A15" s="4" t="inlineStr">
        <is>
          <t>Subsequent Event</t>
        </is>
      </c>
    </row>
    <row r="16">
      <c r="A16" s="3" t="inlineStr">
        <is>
          <t>Subsequent Event [Line Items]</t>
        </is>
      </c>
    </row>
    <row r="17">
      <c r="A17" s="4" t="inlineStr">
        <is>
          <t>Attorney fees and costs paid by the plaintiffs</t>
        </is>
      </c>
      <c r="C17" s="8" t="n">
        <v>203151.47</v>
      </c>
    </row>
    <row r="18">
      <c r="A18" s="4" t="inlineStr">
        <is>
          <t>Subsequent Event | MANA Corporation</t>
        </is>
      </c>
    </row>
    <row r="19">
      <c r="A19" s="3" t="inlineStr">
        <is>
          <t>Subsequent Event [Line Items]</t>
        </is>
      </c>
    </row>
    <row r="20">
      <c r="A20" s="4" t="inlineStr">
        <is>
          <t>Equity interest acquired (percent)</t>
        </is>
      </c>
      <c r="D20" s="4" t="inlineStr">
        <is>
          <t>100.00%</t>
        </is>
      </c>
    </row>
    <row r="21">
      <c r="A21" s="4" t="inlineStr">
        <is>
          <t>Subsequent Event | MANA Corporation | Restricted Common Shares</t>
        </is>
      </c>
    </row>
    <row r="22">
      <c r="A22" s="3" t="inlineStr">
        <is>
          <t>Subsequent Event [Line Items]</t>
        </is>
      </c>
    </row>
    <row r="23">
      <c r="A23" s="4" t="inlineStr">
        <is>
          <t>Shares issued in acquisition (in shares)</t>
        </is>
      </c>
      <c r="D23" s="12" t="n">
        <v>4.2</v>
      </c>
    </row>
    <row r="24">
      <c r="A24" s="4" t="inlineStr">
        <is>
          <t>Subsequent Event | LPB</t>
        </is>
      </c>
    </row>
    <row r="25">
      <c r="A25" s="3" t="inlineStr">
        <is>
          <t>Subsequent Event [Line Items]</t>
        </is>
      </c>
    </row>
    <row r="26">
      <c r="A26" s="4" t="inlineStr">
        <is>
          <t>Equity interest acquired (percent)</t>
        </is>
      </c>
      <c r="D26" s="4" t="inlineStr">
        <is>
          <t>50.00%</t>
        </is>
      </c>
    </row>
    <row r="27">
      <c r="A27" s="4" t="inlineStr">
        <is>
          <t>Note receivable, face value</t>
        </is>
      </c>
      <c r="D27" s="6" t="n">
        <v>17000000</v>
      </c>
    </row>
    <row r="28">
      <c r="A28" s="4" t="inlineStr">
        <is>
          <t>Purchase price of note receivable</t>
        </is>
      </c>
      <c r="D28" s="6" t="n">
        <v>15000000</v>
      </c>
    </row>
    <row r="29">
      <c r="A29" s="4" t="inlineStr">
        <is>
          <t>Subsequent Event | LPB | Restricted Common Shares</t>
        </is>
      </c>
    </row>
    <row r="30">
      <c r="A30" s="3" t="inlineStr">
        <is>
          <t>Subsequent Event [Line Items]</t>
        </is>
      </c>
    </row>
    <row r="31">
      <c r="A31" s="4" t="inlineStr">
        <is>
          <t>Shares issued in acquisition (in shares)</t>
        </is>
      </c>
      <c r="D31" s="12" t="n">
        <v>3.5</v>
      </c>
    </row>
    <row r="32">
      <c r="A32" s="4" t="inlineStr">
        <is>
          <t>Subsequent Event | Solid Carbon Products</t>
        </is>
      </c>
    </row>
    <row r="33">
      <c r="A33" s="3" t="inlineStr">
        <is>
          <t>Subsequent Event [Line Items]</t>
        </is>
      </c>
    </row>
    <row r="34">
      <c r="A34" s="4" t="inlineStr">
        <is>
          <t>Note receivable, face value</t>
        </is>
      </c>
      <c r="H34" s="6" t="n">
        <v>100000</v>
      </c>
    </row>
    <row r="35">
      <c r="A35" s="4" t="inlineStr">
        <is>
          <t>Stated interest rate (percent)</t>
        </is>
      </c>
      <c r="H35" s="4" t="inlineStr">
        <is>
          <t>8.00%</t>
        </is>
      </c>
    </row>
    <row r="36">
      <c r="A36" s="4" t="inlineStr">
        <is>
          <t>Subsequent Event | Plain Sight Innovations LLC | Affiliated entity</t>
        </is>
      </c>
    </row>
    <row r="37">
      <c r="A37" s="3" t="inlineStr">
        <is>
          <t>Subsequent Event [Line Items]</t>
        </is>
      </c>
    </row>
    <row r="38">
      <c r="A38" s="4" t="inlineStr">
        <is>
          <t>Notes receivable, face amount</t>
        </is>
      </c>
      <c r="B38" s="6" t="n">
        <v>1250000</v>
      </c>
    </row>
    <row r="39">
      <c r="A39" s="4" t="inlineStr">
        <is>
          <t>Note receivable, additional principal</t>
        </is>
      </c>
      <c r="B39" s="6" t="n">
        <v>415000</v>
      </c>
    </row>
    <row r="40">
      <c r="A40" s="4" t="inlineStr">
        <is>
          <t>Subsequent Event | Lyon County</t>
        </is>
      </c>
    </row>
    <row r="41">
      <c r="A41" s="3" t="inlineStr">
        <is>
          <t>Subsequent Event [Line Items]</t>
        </is>
      </c>
    </row>
    <row r="42">
      <c r="A42" s="4" t="inlineStr">
        <is>
          <t>Attorney fees and costs paid by the plaintiffs</t>
        </is>
      </c>
      <c r="C42" s="6" t="n">
        <v>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2:57Z</dcterms:created>
  <dcterms:modified xmlns:dcterms="http://purl.org/dc/terms/" xmlns:xsi="http://www.w3.org/2001/XMLSchema-instance" xsi:type="dcterms:W3CDTF">2021-08-09T20:42:57Z</dcterms:modified>
</cp:coreProperties>
</file>